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 to Cond" sheetId="7" state="visible" r:id="rId7"/>
    <sheet xmlns:r="http://schemas.openxmlformats.org/officeDocument/2006/relationships" name="Supplemental Disclosure to Co_2" sheetId="8" state="visible" r:id="rId8"/>
    <sheet xmlns:r="http://schemas.openxmlformats.org/officeDocument/2006/relationships" name="Supplemental Disclosure to Co_3"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Inventory" sheetId="12" state="visible" r:id="rId12"/>
    <sheet xmlns:r="http://schemas.openxmlformats.org/officeDocument/2006/relationships" name="Investments in Unconsolidated E" sheetId="13" state="visible" r:id="rId13"/>
    <sheet xmlns:r="http://schemas.openxmlformats.org/officeDocument/2006/relationships" name="Receivables, Prepaid Expenses, " sheetId="14" state="visible" r:id="rId14"/>
    <sheet xmlns:r="http://schemas.openxmlformats.org/officeDocument/2006/relationships" name="Loans Payable, Senior Notes and"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Stock-Based Benefit Plans" sheetId="18" state="visible" r:id="rId18"/>
    <sheet xmlns:r="http://schemas.openxmlformats.org/officeDocument/2006/relationships" name="Stockholders' Equity" sheetId="19" state="visible" r:id="rId19"/>
    <sheet xmlns:r="http://schemas.openxmlformats.org/officeDocument/2006/relationships" name="Earnings Per Share Information" sheetId="20" state="visible" r:id="rId20"/>
    <sheet xmlns:r="http://schemas.openxmlformats.org/officeDocument/2006/relationships" name="Fair Value Disclosures" sheetId="21" state="visible" r:id="rId21"/>
    <sheet xmlns:r="http://schemas.openxmlformats.org/officeDocument/2006/relationships" name="Other Income - Net" sheetId="22" state="visible" r:id="rId22"/>
    <sheet xmlns:r="http://schemas.openxmlformats.org/officeDocument/2006/relationships" name="Commitments and Contingencies" sheetId="23" state="visible" r:id="rId23"/>
    <sheet xmlns:r="http://schemas.openxmlformats.org/officeDocument/2006/relationships" name="Information on Segments" sheetId="24" state="visible" r:id="rId24"/>
    <sheet xmlns:r="http://schemas.openxmlformats.org/officeDocument/2006/relationships" name="Significant Accounting Polici_2" sheetId="25" state="visible" r:id="rId25"/>
    <sheet xmlns:r="http://schemas.openxmlformats.org/officeDocument/2006/relationships" name="Inventory (Tables)" sheetId="26" state="visible" r:id="rId26"/>
    <sheet xmlns:r="http://schemas.openxmlformats.org/officeDocument/2006/relationships" name="Investments in Unconsolidated_2" sheetId="27" state="visible" r:id="rId27"/>
    <sheet xmlns:r="http://schemas.openxmlformats.org/officeDocument/2006/relationships" name="Receivables, Prepaid Expenses_2" sheetId="28" state="visible" r:id="rId28"/>
    <sheet xmlns:r="http://schemas.openxmlformats.org/officeDocument/2006/relationships" name="Loans Payable, Senior Notes a_2" sheetId="29" state="visible" r:id="rId29"/>
    <sheet xmlns:r="http://schemas.openxmlformats.org/officeDocument/2006/relationships" name="Accrued Expenses (Tables)" sheetId="30" state="visible" r:id="rId30"/>
    <sheet xmlns:r="http://schemas.openxmlformats.org/officeDocument/2006/relationships" name="Stock-Based Benefit Plans (Tabl" sheetId="31" state="visible" r:id="rId31"/>
    <sheet xmlns:r="http://schemas.openxmlformats.org/officeDocument/2006/relationships" name="Stockholders' Equity (Tables)" sheetId="32" state="visible" r:id="rId32"/>
    <sheet xmlns:r="http://schemas.openxmlformats.org/officeDocument/2006/relationships" name="Earnings Per Share Information " sheetId="33" state="visible" r:id="rId33"/>
    <sheet xmlns:r="http://schemas.openxmlformats.org/officeDocument/2006/relationships" name="Fair Value Disclosures (Tables)" sheetId="34" state="visible" r:id="rId34"/>
    <sheet xmlns:r="http://schemas.openxmlformats.org/officeDocument/2006/relationships" name="Other Income - Net (Tables)" sheetId="35" state="visible" r:id="rId35"/>
    <sheet xmlns:r="http://schemas.openxmlformats.org/officeDocument/2006/relationships" name="Commitments and Contingencies (" sheetId="36" state="visible" r:id="rId36"/>
    <sheet xmlns:r="http://schemas.openxmlformats.org/officeDocument/2006/relationships" name="Information on Segments (Tables"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Acquisition (Details Textuals)" sheetId="40" state="visible" r:id="rId40"/>
    <sheet xmlns:r="http://schemas.openxmlformats.org/officeDocument/2006/relationships" name="Inventory (Details)" sheetId="41" state="visible" r:id="rId41"/>
    <sheet xmlns:r="http://schemas.openxmlformats.org/officeDocument/2006/relationships" name="Inventory (Details 1)" sheetId="42" state="visible" r:id="rId42"/>
    <sheet xmlns:r="http://schemas.openxmlformats.org/officeDocument/2006/relationships" name="Inventory (Details 2)" sheetId="43" state="visible" r:id="rId43"/>
    <sheet xmlns:r="http://schemas.openxmlformats.org/officeDocument/2006/relationships" name="Inventory (Details 3)" sheetId="44" state="visible" r:id="rId44"/>
    <sheet xmlns:r="http://schemas.openxmlformats.org/officeDocument/2006/relationships" name="Inventory (Details Textual)"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stments in Unconsolidated_5" sheetId="48" state="visible" r:id="rId48"/>
    <sheet xmlns:r="http://schemas.openxmlformats.org/officeDocument/2006/relationships" name="Investments in Unconsolidated_6" sheetId="49" state="visible" r:id="rId49"/>
    <sheet xmlns:r="http://schemas.openxmlformats.org/officeDocument/2006/relationships" name="Investments in Unconsolidated_7" sheetId="50" state="visible" r:id="rId50"/>
    <sheet xmlns:r="http://schemas.openxmlformats.org/officeDocument/2006/relationships" name="Investments in Unconsolidated_8" sheetId="51" state="visible" r:id="rId51"/>
    <sheet xmlns:r="http://schemas.openxmlformats.org/officeDocument/2006/relationships" name="Investments in Unconsolidated_9" sheetId="52" state="visible" r:id="rId52"/>
    <sheet xmlns:r="http://schemas.openxmlformats.org/officeDocument/2006/relationships" name="Investments in Unconsolidate_10" sheetId="53" state="visible" r:id="rId53"/>
    <sheet xmlns:r="http://schemas.openxmlformats.org/officeDocument/2006/relationships" name="Investments in Unconsolidate_11" sheetId="54" state="visible" r:id="rId54"/>
    <sheet xmlns:r="http://schemas.openxmlformats.org/officeDocument/2006/relationships" name="Receivables, Prepaid Expenses_3" sheetId="55" state="visible" r:id="rId55"/>
    <sheet xmlns:r="http://schemas.openxmlformats.org/officeDocument/2006/relationships" name="Receivables, Loans, Notes Recei" sheetId="56" state="visible" r:id="rId56"/>
    <sheet xmlns:r="http://schemas.openxmlformats.org/officeDocument/2006/relationships" name="Loans Payable, Senior Notes a_3" sheetId="57" state="visible" r:id="rId57"/>
    <sheet xmlns:r="http://schemas.openxmlformats.org/officeDocument/2006/relationships" name="Loans Payable, Senior Notes a_4" sheetId="58" state="visible" r:id="rId58"/>
    <sheet xmlns:r="http://schemas.openxmlformats.org/officeDocument/2006/relationships" name="Loans Payable, Senior Notes a_5" sheetId="59" state="visible" r:id="rId59"/>
    <sheet xmlns:r="http://schemas.openxmlformats.org/officeDocument/2006/relationships" name="Loans Payable, Senior Notes a_6" sheetId="60" state="visible" r:id="rId60"/>
    <sheet xmlns:r="http://schemas.openxmlformats.org/officeDocument/2006/relationships" name="Loans Payable, Senior Notes a_7" sheetId="61" state="visible" r:id="rId61"/>
    <sheet xmlns:r="http://schemas.openxmlformats.org/officeDocument/2006/relationships" name="Loans Payable, Senior Notes a_8" sheetId="62" state="visible" r:id="rId62"/>
    <sheet xmlns:r="http://schemas.openxmlformats.org/officeDocument/2006/relationships" name="Accrued Expenses (Details)" sheetId="63" state="visible" r:id="rId63"/>
    <sheet xmlns:r="http://schemas.openxmlformats.org/officeDocument/2006/relationships" name="Accrued Expenses (Detail Textua" sheetId="64" state="visible" r:id="rId64"/>
    <sheet xmlns:r="http://schemas.openxmlformats.org/officeDocument/2006/relationships" name="Accrued Expenses (Details 1)" sheetId="65" state="visible" r:id="rId65"/>
    <sheet xmlns:r="http://schemas.openxmlformats.org/officeDocument/2006/relationships" name="Income Taxes (Details Textual)" sheetId="66" state="visible" r:id="rId66"/>
    <sheet xmlns:r="http://schemas.openxmlformats.org/officeDocument/2006/relationships" name="Stock-Based Benefit Plans (Deta" sheetId="67" state="visible" r:id="rId67"/>
    <sheet xmlns:r="http://schemas.openxmlformats.org/officeDocument/2006/relationships" name="Stock-Based Benefit Plans (De_2" sheetId="68" state="visible" r:id="rId68"/>
    <sheet xmlns:r="http://schemas.openxmlformats.org/officeDocument/2006/relationships" name="Stockholders' Equity (Details)" sheetId="69" state="visible" r:id="rId69"/>
    <sheet xmlns:r="http://schemas.openxmlformats.org/officeDocument/2006/relationships" name="Stockholders' Equity (Details T" sheetId="70" state="visible" r:id="rId70"/>
    <sheet xmlns:r="http://schemas.openxmlformats.org/officeDocument/2006/relationships" name="Stockholders' Equity (Details_2" sheetId="71" state="visible" r:id="rId71"/>
    <sheet xmlns:r="http://schemas.openxmlformats.org/officeDocument/2006/relationships" name="Stockholders' Equity (Details 1" sheetId="72" state="visible" r:id="rId72"/>
    <sheet xmlns:r="http://schemas.openxmlformats.org/officeDocument/2006/relationships" name="Earnings Per Share Informatio_2" sheetId="73" state="visible" r:id="rId73"/>
    <sheet xmlns:r="http://schemas.openxmlformats.org/officeDocument/2006/relationships" name="Fair Value Disclosures (Level 4" sheetId="74" state="visible" r:id="rId74"/>
    <sheet xmlns:r="http://schemas.openxmlformats.org/officeDocument/2006/relationships" name="Fair Value Disclosures (Level_2" sheetId="75" state="visible" r:id="rId75"/>
    <sheet xmlns:r="http://schemas.openxmlformats.org/officeDocument/2006/relationships" name="Fair Value Disclosures (Level_3" sheetId="76" state="visible" r:id="rId76"/>
    <sheet xmlns:r="http://schemas.openxmlformats.org/officeDocument/2006/relationships" name="Fair Value Disclosures (Level_4" sheetId="77" state="visible" r:id="rId77"/>
    <sheet xmlns:r="http://schemas.openxmlformats.org/officeDocument/2006/relationships" name="Fair Value Disclosures (Level_5" sheetId="78" state="visible" r:id="rId78"/>
    <sheet xmlns:r="http://schemas.openxmlformats.org/officeDocument/2006/relationships" name="Other Income - Net (Details)" sheetId="79" state="visible" r:id="rId79"/>
    <sheet xmlns:r="http://schemas.openxmlformats.org/officeDocument/2006/relationships" name="Other Income - Net (Details Tex"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Information on Segments (Detail" sheetId="85" state="visible" r:id="rId85"/>
    <sheet xmlns:r="http://schemas.openxmlformats.org/officeDocument/2006/relationships" name="Information on Segments (Deta_2"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9 Months Ended</t>
        </is>
      </c>
    </row>
    <row r="2">
      <c r="B2" s="2" t="inlineStr">
        <is>
          <t>Jul. 31, 2021</t>
        </is>
      </c>
      <c r="C2" s="2" t="inlineStr">
        <is>
          <t>Aug.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09186</t>
        </is>
      </c>
    </row>
    <row r="9">
      <c r="A9" s="4" t="inlineStr">
        <is>
          <t>Entity Registrant Name</t>
        </is>
      </c>
      <c r="B9" s="4" t="inlineStr">
        <is>
          <t>Toll Brothers, Inc.</t>
        </is>
      </c>
    </row>
    <row r="10">
      <c r="A10" s="4" t="inlineStr">
        <is>
          <t>Entity Incorporation, State or Country Code</t>
        </is>
      </c>
      <c r="B10" s="4" t="inlineStr">
        <is>
          <t>DE</t>
        </is>
      </c>
    </row>
    <row r="11">
      <c r="A11" s="4" t="inlineStr">
        <is>
          <t>Entity Tax Identification Number</t>
        </is>
      </c>
      <c r="B11" s="4" t="inlineStr">
        <is>
          <t>23-2416878</t>
        </is>
      </c>
    </row>
    <row r="12">
      <c r="A12" s="4" t="inlineStr">
        <is>
          <t>Entity Address, Address Line One</t>
        </is>
      </c>
      <c r="B12" s="4" t="inlineStr">
        <is>
          <t>1140 Virginia Drive</t>
        </is>
      </c>
    </row>
    <row r="13">
      <c r="A13" s="4" t="inlineStr">
        <is>
          <t>Entity Address, City or Town</t>
        </is>
      </c>
      <c r="B13" s="4" t="inlineStr">
        <is>
          <t>Fort Washington</t>
        </is>
      </c>
    </row>
    <row r="14">
      <c r="A14" s="4" t="inlineStr">
        <is>
          <t>Entity Address, State or Province</t>
        </is>
      </c>
      <c r="B14" s="4" t="inlineStr">
        <is>
          <t>PA</t>
        </is>
      </c>
    </row>
    <row r="15">
      <c r="A15" s="4" t="inlineStr">
        <is>
          <t>Entity Address, Postal Zip Code</t>
        </is>
      </c>
      <c r="B15" s="4" t="inlineStr">
        <is>
          <t>19034</t>
        </is>
      </c>
    </row>
    <row r="16">
      <c r="A16" s="4" t="inlineStr">
        <is>
          <t>City Area Code</t>
        </is>
      </c>
      <c r="B16" s="4" t="inlineStr">
        <is>
          <t>215</t>
        </is>
      </c>
    </row>
    <row r="17">
      <c r="A17" s="4" t="inlineStr">
        <is>
          <t>Local Phone Number</t>
        </is>
      </c>
      <c r="B17" s="4" t="inlineStr">
        <is>
          <t>938-8000</t>
        </is>
      </c>
    </row>
    <row r="18">
      <c r="A18" s="4" t="inlineStr">
        <is>
          <t>Title of 12(b) Security</t>
        </is>
      </c>
      <c r="B18" s="4" t="inlineStr">
        <is>
          <t>Common Stock, par value $0.01 per share</t>
        </is>
      </c>
    </row>
    <row r="19">
      <c r="A19" s="4" t="inlineStr">
        <is>
          <t>Trading Symbol</t>
        </is>
      </c>
      <c r="B19" s="4" t="inlineStr">
        <is>
          <t>TO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1717000</v>
      </c>
    </row>
    <row r="28">
      <c r="A28" s="4" t="inlineStr">
        <is>
          <t>Entity Central Index Key</t>
        </is>
      </c>
      <c r="B28" s="4" t="inlineStr">
        <is>
          <t>0000794170</t>
        </is>
      </c>
    </row>
    <row r="29">
      <c r="A29" s="4" t="inlineStr">
        <is>
          <t>Current Fiscal Year End Date</t>
        </is>
      </c>
      <c r="B29" s="4" t="inlineStr">
        <is>
          <t>--10-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Jul. 31, 2021</t>
        </is>
      </c>
    </row>
    <row r="3">
      <c r="A3" s="3" t="inlineStr">
        <is>
          <t>Accounting Policies [Abstract]</t>
        </is>
      </c>
    </row>
    <row r="4">
      <c r="A4" s="4" t="inlineStr">
        <is>
          <t>Significant Accounting Policies [Text Block]</t>
        </is>
      </c>
      <c r="B4" s="4" t="inlineStr">
        <is>
          <t>Significant Accounting Policies Basis of Presentation The accompanying condensed consolidated financial statements include the accounts of Toll Brothers, Inc. (the “Company,” “we,” “us,” or “our”), a Delaware corporation, and its majority 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he accompanying unaudited condensed consolidated financial statements have been prepared in accordance with the rules and regulations of the Securities and Exchange Commission (“SEC”) for interim financial information. The October 31, 2020 balance sheet amounts and disclosures included herein have been derived from our October 31, 2020 audited financial statements. Since the accompanying condensed consolidated financial statements do not include all the information and footnotes required by U.S. generally accepted accounting principles (“GAAP”) for complete financial statements, they should be read in conjunction with the consolidated financial statements and notes thereto included in our Annual Report on Form 10-K for the fiscal year ended October 31, 2020 (“2020 Form 10-K”). In the opinion of management, the accompanying unaudited condensed consolidated financial statements include all adjustments, which are of a normal recurring nature, necessary to present fairly our financial position as of July 31, 2021; the results of our operations and changes in equity for the three-month and nine-month periods ended July 31, 2021 and 2020; and our cash flows for the nine-month periods ended July 31, 2021 and 2020. The results of operations for such interim periods are not necessarily indicative of the results to be expected for the full year. Use of Estimates The preparation of financial statements in accordance with GAAP requires us to make estimates and assumptions that affect the amounts reported in the condensed consolidated financial statements and accompanying notes. In times of economic disruption when uncertainty regarding future economic conditions is heightened, these estimates and assumptions are subject to greater variability. The Company is subject to risks and uncertainties, including risks and uncertainties resulting from the COVID-19 pandemic, which continue to impact its business operations. As a result, actual results could differ from the estimates and assumptions we make that affect certain amounts reported in the condensed consolidated financial statements and accompanying notes, and such differences may be material. Reclassifications As discussed in our 2020 Form 10-K, effective October 31, 2020, we reclassified sales commissions paid to third-party brokers from home sales cost of revenues to selling, general and administrative expense in our Consolidated Statements of Operations and Comprehensive Income. The reclassification aligns the treatment of sales commissions paid to third-party brokers with the treatment of sales commissions paid to in-house salespersons, and is consistent with the manner in which the majority of the Company’s peers treat such commissions. The reclassification had the effect of lowering home sales cost of revenues (and increasing home sales gross margin) and increasing selling, general and administrative expense by the amount of third-party broker commissions, which totaled $32.8 million, or 2.0% of home sales revenues for the three months ended July 31, 2020 and $89.3 million, or 2.0% of home sales revenues for the nine months ended July 31, 2020. All prior period amounts have been reclassified to conform to the 2021 presentation. Revenue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are not able to complete certain outdoor features prior to the closing of the home. To the extent these separate performance obligations are not complete upon the home closing, we defer a portion of the home sales revenues related to these obligations and subsequently recognize the revenue upon completion of such obligations. As of July 31, 2021, the home sales revenues and related costs we deferred related to these obligations were immaterial. Our contract liabilities, consisting of deposits received from customers for sold but undelivered homes, totaled $632.5 million and $459.4 million at July 31, 2021 and October 31, 2020, respectively. Of the outstanding customer deposits held as of October 31, 2020, we recognized $104.2 million and $303.4 million in home sales revenues during the three months and nine months ended July 31, 2021. Land sales and other revenues: Our revenues from land sales and other generally consist of: (1) lot sales to third-party builders within our master planned communities; (2) land sales to joint ventures in which we retain an interest; (3) bulk sales to third parties of land we have decided no longer meets our development criteria and (4) sales of commercial and retail properties generally located at our City Living buildings.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Forfeited customer deposits are recognized in “Home sales revenues” in our Condensed Consolidated Statements of Operations and Comprehensive Income in the period in which we determine that the customer will not complete the purchase of the home and we have the right to retain the deposit. Sales Incentives: In order to promote sales of our homes, we may offer our home buyers sales incentives. These incentives vary by type and amount on a community-by-community and home-by-home basis. Incentives are reflected as a reduction in home sales revenues. Incentives are recognized at the time the home is delivered to the home buyer and we receive the sales proceeds. Derivative Instruments and Hedging Activities Our objective in entering into derivative transactions is to manage our exposure to interest rate movements associated with certain variable rate debt, mortgage loans held for sale and forward loan commitments we have entered into related to our mortgage operations. We recognize derivatives as either assets or liabilities on the balance sheet and measure those instruments at fair value. We have entered into interest rate swaps related to a portion of our variable rate debt. These derivative transactions are designated as cash flow hedges. The entire change in the fair value of these derivative transactions included in the assessment of hedge effectiveness is initially reported in accumulated other comprehensive loss and subsequently reclassified to home sales cost of revenues in the accompanying Condensed Consolidated Statements of Operations and Comprehensive Income when the hedged transaction affects earnings. If it is determined that a derivative is not highly effective as a hedge, or if the hedged forecasted transaction is no longer probable of occurring, the amount recognized in Accumulated other comprehensive loss is released to earnings. Our derivative transactions related to our mortgage loans held for sale and our forward loan commitments are not designated as hedges and therefore the entire change in the fair value of these derivative transactions is included as a gain or loss in Other income – net in the accompanying Condensed Consolidated Statements of Operations and Comprehensive Income. See Note 12 “Fair Value Disclosures” for more information. Recent Accounting Pronouncements In June 2016, the FASB created ASC 326 with the issuance of ASU No. 2016-13, “Financial Instruments - Credit Losses (Topic 326): Measurement of Credit Losses on Financial Instruments” (“ASU 2016-13”). ASU 2016-13 replaces the current incurred loss impairment methodology with a methodology that reflects expected credit losses and requires consideration of a broader range of reasonable and supportable information to estimate credit losses. ASU 2016-13 became effective for our fiscal year beginning November 1, 2020, and we adopted the new standard under the modified retrospective transition method. As a result of the adoption, we recognized a cumulative effect adjustment, net of tax, of $0.6 million to the opening balance of retained earnings. The adoption of ASU 2016-13 did not have a material impact on our Condensed Consolidated Balance Sheet or Condensed Consolidated Statement of Operations or Comprehensive Income, and there have been no significant changes to our internal controls, processes, or systems as a result of implementing this new standard. In March 2020, the FASB issued ASU 2020-04, “Reference Rate Reform (Topic 848),” as amended by ASU 2021-01 in January 2021, directly addressing the effects of reference rate reform on financial reporting as a result of the cessation of the publication of certain LIBOR rates beginning December 31, 2021, with complete elimination of the publication of the LIBOR rates by June 30, 2023. The guidance provides optional expedients and exceptions for applying GAAP to contracts, hedging relationships and other transactions affected by reference rate reform by virtue of referencing LIBOR or another reference rate expected to be discontinued. This guidance became effective on March 12, 2020 and can be adopted no later than December 31, 2022, with early adoption permitted. We are currently evaluating the effect that such new guidance will have on our consolidated financial statements and related disclosures, but do not expect that the adoption of ASU 2020-04, as amended by ASU 2021-01, will have a material impact on our Condensed Consolidated Balance Sheet or Condensed Consolidated Statement of Operations or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Jul. 31, 2021</t>
        </is>
      </c>
    </row>
    <row r="3">
      <c r="A3" s="3" t="inlineStr">
        <is>
          <t>Business Combinations [Abstract]</t>
        </is>
      </c>
    </row>
    <row r="4">
      <c r="A4" s="4" t="inlineStr">
        <is>
          <t>Acquisition</t>
        </is>
      </c>
      <c r="B4" s="4" t="inlineStr">
        <is>
          <t>Acquisitions In fiscal 2020, we acquired substantially all of the assets and operations of The Thrive Group, LLC (“Thrive”), an urban infill builder with operations in Atlanta, Georgia and Nashville, Tennessee, and Keller Homes, Inc. (“Keller”), a builder with operations in Colorado Springs, Colorado. The aggregate purchase price for these acquisitions was approximately $79.2 million in cash. The assets acquired were primarily inventory, including approximately 1,100 home sites owned or controlled through land purchase agreements. One of these acquisitions was accounted for as a business combination and neither were material to our results of operations or financial condition. Subsequent event In August 2021, we acquired substantially all of the assets and operations of StoryBook Homes, LLC (“StoryBook”), a privately-held home builder with operations in Las Vegas, Nevada for approximately $38.8 million in cash. The assets acquired were primarily inventory for future communities, including approximately 550 home sites owned or controlled through land purchas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l. 31, 2021</t>
        </is>
      </c>
    </row>
    <row r="3">
      <c r="A3" s="3" t="inlineStr">
        <is>
          <t>Inventory Disclosure [Abstract]</t>
        </is>
      </c>
    </row>
    <row r="4">
      <c r="A4" s="4" t="inlineStr">
        <is>
          <t>Inventory</t>
        </is>
      </c>
      <c r="B4" s="4" t="inlineStr">
        <is>
          <t>Inventory Inventory at July 31, 2021 and October 31, 2020 consisted of the following (amounts in thousands): July 31, October 31, Land controlled for future communities $ 167,038 $ 223,525 Land owned for future communities 574,042 1,036,843 Operating communities 7,552,200 6,398,538 $ 8,293,280 $ 7,658,906 Operating communities include communities offering homes for sale; communities that have sold all available home sites but have not completed delivery of the homes; communities that were previously offering homes for sale but are temporarily closed due to business conditions or non-availability of improved home sites and that are expected to reopen within 12 months of the end of the fiscal period being reported on;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 Communities that were previously offering homes for sale but are temporarily closed due to business conditions, do not have any remaining backlog, and are not expected to reopen within 12 months of the end of the fiscal period being reported on are included in land owned for future communities. Information regarding the classification, number, and carrying value of these temporarily closed communities, as of the dates indicated, is provided in the table below: July 31, October 31, Land owned for future communities: Number of communities 6 10 Carrying value (in thousands) $ 41,787 $ 68,064 Operating communities: Number of communities 1 4 Carrying value (in thousands) $ 6,921 $ 32,112 The amounts we have provided for inventory impairment charges and the expensing of costs that we believe not to be recoverable, for the periods indicated, are shown in the table below (amounts in thousands): Three months ended July 31, Nine months ended July 31, 2021 2020 2021 2020 Land controlled for future communities $ 2,045 $ 3,926 $ 3,792 $ 16,765 Land owned for future communities 11,105 2,764 11,105 4,869 Operating communities — — 1,100 300 $ 13,150 $ 6,690 $ 15,997 $ 21,934 See Note 12, “Fair Value Disclosures,” for information regarding the number of operating communities that we tested for potential impairment, the number of operating communities in which we recognized impairment charges, the amount of impairment charges recognized, and the fair values of those communities, net of impairment charges. See Note 14, “Commitments and Contingencies,” for information regarding land purchase commitments. At July 31, 2021, we evaluated our land purchase contracts, including those to acquire land for apartment developments, to determine whether any of the selling entities were VIEs and, if they were, whether we were the primary beneficiary of any of them. Under these land purchase contracts, we do not possess legal title to the land; our risk is generally limited to deposits paid to the sellers and predevelopment costs incurred; and the creditors of the sellers generally have no recourse against us. At July 31, 2021, we determined that 280 land purchase contracts, with an aggregate purchase price of $3.32 billion, on which we had made aggregate deposits totaling $270.8 million, were VIEs, and that we were not the primary beneficiary of any VIE related to our land purchase contracts. At October 31, 2020, we determined that 207 land purchase contracts, with an aggregate purchase price of $2.31 billion, on which we had made aggregate deposits totaling $208.7 million, were VIEs and that we were not the primary beneficiary of any VIE related to our land purchase contracts. Interest incurred, capitalized, and expensed, for the periods indicated, was as follows (amounts in thousands): Three months ended July 31, Nine months ended July 31, 2021 2020 2021 2020 Interest capitalized, beginning of period $ 295,145 $ 324,864 $ 297,975 $ 311,323 Interest incurred 37,133 41,794 116,447 131,547 Interest expensed to home sales cost of revenues (49,995) (40,467) (127,412) (111,278) Interest expensed to land sales and other cost of revenues (1,064) (2,820) (3,482) (4,124) Interest expensed in other income – net — — — (2,440) Interest reclassified to property, construction and office equipment (1,034) — (1,034) — Interest capitalized on investments in unconsolidated entities (1,078) (1,013) (3,403) (2,790) Previously capitalized interest on investments in unconsolidated entities transferred to inventory 76 88 92 208 Interest capitalized, end of period $ 279,183 $ 322,446 $ 279,183 $ 322,446 During the three months ended July 31, 2021, we incurred approximately $265,000 of interest related to our interest rate swaps which is included in accumulated other comprehensive loss, and approximately $60,000 was reclassified out of accumulated other comprehensive loss to home sales cost of revenues. During the nine months ended July 31, 2021, we incurred approximately $665,000 of interest related to our interest rate swaps which is included in accumulated other comprehensive loss, and approximately $101,000 was reclassified out of accumulated other comprehensive loss to home sales cost of revenues. No similar amounts were incurred during the three months or nine months ended Jul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Unconsolidated Entities</t>
        </is>
      </c>
      <c r="B1" s="2" t="inlineStr">
        <is>
          <t>9 Months Ended</t>
        </is>
      </c>
    </row>
    <row r="2">
      <c r="B2" s="2" t="inlineStr">
        <is>
          <t>Jul. 31, 2021</t>
        </is>
      </c>
    </row>
    <row r="3">
      <c r="A3" s="3" t="inlineStr">
        <is>
          <t>Investments in and Advances to Affiliates, Schedule of Investments [Abstract]</t>
        </is>
      </c>
    </row>
    <row r="4">
      <c r="A4" s="4" t="inlineStr">
        <is>
          <t>Investments in Unconsolidated Entities</t>
        </is>
      </c>
      <c r="B4" s="4" t="inlineStr">
        <is>
          <t xml:space="preserve">Investments in Unconsolidated EntitiesWe have investments in various unconsolidated entities and our ownership interest in these investments ranges from 15.8% to 50%. These entities, which are structured as joint ventures, (i) develop land for the joint venture participants and for sale to outside builders (“Land Development Joint Ventures”); (ii) develop for-sale homes (“Home Building Joint Ventures”); (iii) develop luxury for-rent residential apartments, commercial space, and a hotel (“Rental Property Joint Ventures”); and (iv) invest in distressed loans and real estate and provide financing and land banking to residential builders and developers for the acquisition and development of land and home sites (“Gibraltar Joint Ventures”). The table below provides information as of July 31, 2021, regarding active joint ventures that we are invested in, by joint venture category ($ amounts in thousands): Land Home Building Rental Property Gibraltar Total Number of unconsolidated entities 13 3 28 4 48 Investment in unconsolidated entities $ 235,796 $ 16,508 $ 271,161 $ 26,967 $ 550,432 Number of unconsolidated entities with funding commitments by the Company 6 — 6 1 13 Company’s remaining funding commitment to unconsolidated entities $ 25,486 $ — $ 26,964 $ 25,085 $ 77,535 Certain joint ventures in which we have investments obtained debt financing to finance a portion of their activities. The table below provides information at July 31, 2021, regarding the debt financing obtained by category ($ amounts in thousands): Land Rental Property Total Number of joint ventures with debt financing 6 25 31 Aggregate loan commitments $ 326,735 $ 2,049,486 $ 2,376,221 Amounts borrowed under loan commitments $ 276,509 $ 1,403,337 $ 1,679,846 More specific and/or recent information regarding our investments in, advances to, and future commitments to these entities is provided below. New Joint Ventures The table below provides information on joint ventures entered into during the nine-months ended July 31, 2021 ($ amounts in thousands): Land Development Joint Ventures Rental Property Joint Ventures Number of unconsolidated joint ventures entered into during the period 4 4 Investment balance at July 31, 2021 $ 102,700 $ 51,300 The table below provides information on joint ventures entered into during the nine-months ended July 31, 2020 ($ amounts in thousands): Land Development Joint Ventures Rental Property Joint Ventures Number of unconsolidated joint ventures entered into during the period 1 6 Investment balance at July 31, 2020 $ 24,600 $ 62,600 Results of Operations and Intra-entity Transactions From time to time, certain of our land development and rental property joint ventures sell assets to unrelated parties or to our joint venture partner. In connection with these sales, we recognized a gain of $17.0 million in the three-month period ended July 31, 2021. No similar gains were recognized in the three-month period ended July 31, 2020. In the nine-month periods ended July 31, 2021 and 2020, we recognized gains of $34.5 million and $10.7 million, respectively . These gains ar e included in “Income (loss) from unconsolidated entities” in our Condensed Consolidated Statements of Operations and Comprehensive Income. In the nine-month periods ended July 31, 2021 and 2020, we recognized other-than-temporary impairment charges on our investments in certain Home Building Joint Ventures of $2.1 million and $3.0 million, respectively. No charges were recognized in the three-month periods ended July 31, 2021 and 2020. We purchased land from unconsolidated entities, principally related to our acquisition of lots from our Land Development Joint Ventures, totaling $3.2 million and $2.7 million in the three-month periods ended July 31, 2021 and 2020, respectively, and $11.0 million and $10.5 million in the nine-month periods ended July 31, 2021 and 2020, respectively. Our share of income from the lots we acquired was insignificant in each period. We sold land to unconsolidated entities, which principally involved land sales to our Rental Property Joint Ventures, totaling $9.8 million and $12.9 million in the three-month periods ended July 31, 2021 and 2020, respectively, and $149.7 million and $59.3 million in the nine-month periods ended July 31, 2021 and 2020, respectively. These amounts are included in “Land sales and other revenue” on our Condensed Consolidated Statement of Operations and Comprehensive Income and are generally sold at or near our land basis. Subsequent Event In August 2021, two of our Rental Property Joint Ventures sold their assets to unrelated parties for $162.7 million. In connection with such sales, the joint ventures repaid all then-outstanding loans, in an aggregate principal amount of $73.4 million. In connection with such sales, we received cash of $30.2 million and expect to recognize gains of approximately $22.6 million, which will be included in “Income (loss) from unconsolidated entities” in our Consolidated Statements of Operations and Comprehensive Income for the year ending October 31, 2021. Guarantees The unconsolidated entities in which we have investments generally finance their activities with a combination of partner equity and debt financing. In some instances, we have guaranteed debt of unconsolidated entities. These guarantees may include any or all of the following: (i) project completion guarantees, including any cost overruns; (ii) repayment guarantees, generally covering a percentage of the outstanding loan; (iii) carry cost guarantees, which cover costs such as interest, real estate taxes, and insurance; (iv) an environmental indemnity provided to the lender that holds the lender harmless from and against losses arising from the discharge of hazardous materials from the property and non-compliance with applicable environmental laws; and (v) indemnification of the lender from “bad boy acts” of the unconsolidated entity. In some instances, we and our joint venture partner have provided joint and several guarantees in connection with loans to unconsolidated entities. In these situations, we generally seek to implement a reimbursement agreement with our partner that provides that neither party is responsible for more than its proportionate share or agreed upon share of the guarantee; however, we are not always successful. In addition, if the joint venture partner does not have adequate financial resources to meet its obligations under such a reimbursement agreement, we may be liable for more than our proportionate share. We believe that, as of July 31, 2021, in the event we become legally obligated to perform under a guarantee of an obligation of an unconsolidated entity due to a triggering event, the collateral in such entity should be sufficient to repay a significant portion of the obligation. If it is not, we and our partners would need to contribute additional capital to the venture. Information with respect to certain of the Company’s unconsolidated entities’ outstanding debt obligations, loan commitments and our guarantees thereon are as follows ($ amounts in thousands): July 31, 2021 Loan commitments in the aggregate $ 1,866,300 Our maximum estimated exposure under repayment and carry cost guarantees if the full amount of the debt obligations were borrowed $ 340,600 Debt obligations borrowed in the aggregate $ 1,169,900 Our maximum estimated exposure under repayment and carry cost guarantees of the debt obligations borrowed $ 238,600 Estimated fair value of guarantees provided by us related to debt and other obligations $ 9,400 Terms of guarantees 1 months - The maximum exposure estimates presented above do not take into account any recoveries from the underlying collateral or any reimbursement from our partners. We have not made payments under any of the outstanding guarantees, nor have we been called upon to do so. Variable Interest Entities The table below provides information as of July 31, 2021 and October 31, 2020, regarding our unconsolidated joint venture-related variable interests in VIEs ($ amounts in thousands): July 31, October 31, Number of Joint Venture VIEs that the Company is not the Primary Beneficiary (“PB”) 11 12 Investment balance in unconsolidated Joint Venture VIEs included in Investments in unconsolidated entities in our Consolidated Balance Sheets $ 101,200 $ 63,100 Our maximum exposure to losses related to loan guarantees and additional commitments provided to unconsolidated Joint Venture VIEs $ 279,300 $ 122,100 Our ownership interest in the above unconsolidated Joint Venture VIEs ranges from 20% to 50%. The table below provide information as of July 31, 2021 and October 31, 2020, regarding our consolidated joint venture-related variable interests in VIEs ($ amounts in thousands): Balance Sheet Classification July 31, October 31, Number of Joint Venture VIEs that the Company is the PB and consolidates 5 5 Carrying value of consolidated VIEs assets Receivables prepaid expenses, and other assets $ 120,000 $ 163,000 Our partners’ interests in consolidated VIEs Noncontrolling interest $ 43,000 $ 46,200 Our ownership interest in the above consolidated Joint Venture VIEs ranges from 50% to 98%. As shown above, we have concluded we are the PB of certain VIEs due to our controlling financial interest in such ventures as we have the power to direct the activities that most significantly impact the joint ventures’ performance and the obligation to absorb expected losses or receive benefits from the joint ventures. The assets of these VIEs can only be used to settle the obligations of the VIEs. In addition, in certain of the joint ventures, in the event additional contributions are required to be funded to the joint ventures prior to the admission of any additional investor at a future date, we will fund 100% of such contributions, including our partner’s pro rata share, which we expect would be funded through an interest-bearing loan. For other VIEs, we have concluded that we are not the PB because the power to direct the activities of such VIEs that most significantly impact their performance was either shared by us and such VIEs’ other partners or such activities were controlled by our partner. For VIEs where the power to direct significant activities is shared, business plans, budgets, and other major decisions are required to be unanimously approved by all members. Management and other fees earned by us are nominal and believed to be at market rates, and there is no significant economic disproportionality between us and other members. Joint Venture Condensed Combined Financial Information The Condensed Combined Balance Sheets, as of the dates indicated, and the Condensed Statements of Operations, for the periods indicated, for the unconsolidated entities in which we have an investment are included below (in thousands): Condensed Combined Balance Sheets: July 31, October 31, Cash and cash equivalents $ 150,668 $ 109,478 Inventory 748,938 511,000 Loans receivable, net 79,170 78,576 Rental properties 1,421,009 1,244,911 Rental properties under development 754,755 666,386 Real estate owned 2,332 6,752 Other assets 198,560 169,368 Total assets $ 3,355,432 $ 2,786,471 Debt, net of deferred financing costs $ 1,689,292 $ 1,368,065 Other liabilities 212,498 186,817 Members’ equity 1,453,642 1,231,173 Noncontrolling interest — 416 Total liabilities and equity $ 3,355,432 $ 2,786,471 Company’s net investment in unconsolidated entities (1) $ 550,432 $ 430,701 (1) Our underlying equity in the net assets of the unconsolidated entities exceeded our net investment in unconsolidated entities by $17.8 million and $29.4 million as of July 31, 2021 and October 31, 2020, respectively, and these differences are primarily a result of other than temporary impairments related to our investments in unconsolidated entities; interest capitalized on our investments; the estimated fair value of the guarantees provided to the joint ventures; unrealized gains on our retained joint venture interests; gains recognized from the sale of our ownership interests; and distributions from entities in excess of the carrying amount of our net investment . Condensed Combined Statements of Operations: Three months ended July 31, Nine months ended July 31, 2021 2020 2021 2020 Revenues $ 89,304 $ 78,897 $ 268,257 $ 291,179 Cost of revenues (2) 52,414 56,830 209,273 197,192 Other expenses (2) 37,497 28,185 107,968 106,422 Total expenses 89,911 85,015 317,241 303,614 (Loss) gain on disposition of loans and real estate owned (2,575) 1,053 (2,785) 1,053 Loss from operations (3,182) (5,065) (51,769) (11,382) Other income 44,065 448 79,398 977 Income (loss) before income taxes 40,883 (4,617) 27,629 (10,405) Income tax expense (benefit) 27 37 (1,632) (111) Net income (loss) including earnings from noncontrolling interests 40,856 (4,654) 29,261 (10,294) Less: loss (income) attributable to noncontrolling interest — 34 (174) 34 Net income (loss) attributable to controlling interest $ 40,856 $ (4,620) $ 29,087 $ (10,260) Company’s equity in earnings (losses) of unconsolidated entities (3) $ 16,636 $ (2,566) $ 28,313 $ 5,304 (2) Effective October 31, 2020, we reclassified sales commissions paid to third-party brokers from home sales cost of revenues to selling, general and administrative expense. Prior year periods have been reclassified to conform to the 2021 presentation. (3) Differences between our equity in earnings of unconsolidated entities and the underlying net income (loss) of the entities are primarily a result of distributions from entities in excess of the carrying amount of our investment; other than temporary impairments related to our investments in unconsolidated entities; recoveries of previously incurred charges; unrealized gains on our retained joint venture interests; gains recognized from the sale of our investment to our joi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ivables, Prepaid Expenses, and Other Assets</t>
        </is>
      </c>
      <c r="B1" s="2" t="inlineStr">
        <is>
          <t>9 Months Ended</t>
        </is>
      </c>
    </row>
    <row r="2">
      <c r="B2" s="2" t="inlineStr">
        <is>
          <t>Jul. 31, 2021</t>
        </is>
      </c>
    </row>
    <row r="3">
      <c r="A3" s="3" t="inlineStr">
        <is>
          <t>Receivables, prepaid expenses and other assets [Abstract]</t>
        </is>
      </c>
    </row>
    <row r="4">
      <c r="A4" s="4" t="inlineStr">
        <is>
          <t>Receivables, Prepaid Expenses, and Other Assets [Text Block]</t>
        </is>
      </c>
      <c r="B4" s="4" t="inlineStr">
        <is>
          <t>Receivables, Prepaid Expenses, and Other Assets Receivables, prepaid expenses, and other assets at July 31, 2021 and October 31, 2020, consisted of the following (amounts in thousands): July 31, 2021 October 31, 2020 Expected recoveries from insurance carriers and others $ 52,298 $ 79,269 Improvement cost receivable 84,746 86,116 Escrow cash held by our captive title company 68,775 24,712 Properties held for rental apartment and commercial development 446,497 542,796 Prepaid expenses 27,277 28,104 Right-of-use asset 96,749 105,004 Other 88,791 90,293 $ 865,133 $ 956,294 See Note 7, “Accrued Expenses,” for additional information regarding the expected recoveries from insurance carriers and others. Subsequent to July 31, 2021, we received $23.0 million from one of our insurance carriers. At July 31, 2021, escrow cash held by our captive title company included $30.0 million in connection with the formation of a joint venture in August 2021. As of July 31, 2021 and October 31, 2020, properties held for rental apartment and commercial development include $120.0 million and $163.0 million, respectively, of assets related to consolidated VIEs. See Note 4, “Investments in Unconsolidated Entities” for additional information regarding V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Payable, Senior Notes and Mortgage Company Loan Facility</t>
        </is>
      </c>
      <c r="B1" s="2" t="inlineStr">
        <is>
          <t>9 Months Ended</t>
        </is>
      </c>
    </row>
    <row r="2">
      <c r="B2" s="2" t="inlineStr">
        <is>
          <t>Jul. 31, 2021</t>
        </is>
      </c>
    </row>
    <row r="3">
      <c r="A3" s="3" t="inlineStr">
        <is>
          <t>Debt Disclosure [Abstract]</t>
        </is>
      </c>
    </row>
    <row r="4">
      <c r="A4" s="4" t="inlineStr">
        <is>
          <t>Loans Payable, Senior Notes, and Mortgage Company Loan Facility</t>
        </is>
      </c>
      <c r="B4" s="4" t="inlineStr">
        <is>
          <t>Loans Payable, Senior Notes, and Mortgage Company Loan Facility Loans Payable At July 31, 2021 and October 31, 2020, loans payable consisted of the following (amounts in thousands): July 31, October 31, Senior unsecured term loan $ 650,000 $ 800,000 Loans payable – other 388,999 351,257 Deferred issuance costs (2,367) (3,302) $ 1,036,632 $ 1,147,955 Senior Unsecured Term Loan We have a five In November 2020, we entered into five interest rate swap transactions to hedge $400.0 million of the Term Loan Facility through October 2025. The interest rate swaps effectively fix the interest cost on the $400.0 million at 0.369% plus the spread set forth in the pricing schedule in the Term Loan Facility, which was 1.30% as of July 31, 2021. These interest rate swaps were designated as cash flow hedges. Revolving Credit Facility We have a $1.905 billion, five Under the terms of the Revolving Credit Facility, at July 31, 2021, our maximum leverage ratio, as defined, may not exceed 1.75 to 1.00, and we are required to maintain a minimum tangible net worth, as defined, of no less than approximately $2.15 billion. Under the terms of the Revolving Credit Facility, at July 31, 2021, our leverage ratio was approximately 0.49 to 1.00, and our tangible net worth was approximately $4.97 billion. Based upon the limitations related to our repurchase of common stock in the Revolving Credit Facility, our ability to repurchase our common stock was limited to approximately $3.77 billion as of July 31, 2021. In addition, under the provisions of the Revolving Credit Facility, our ability to pay cash dividends was limited to approximately $2.82 billion as of July 31, 2021. At July 31, 2021, we had no outstanding borrowings under the Revolving Credit Facility and had approximately $115.3 million of outstanding letters of credit that were issued under the Revolving Credit Facility. At July 31, 2021, the interest rate on borrowings under the Revolving Credit Facility would have been 1.44% per annum . Loans Payable – Other “Loans payable – other” primarily represents purchase money mortgages on properties we acquired that the seller had financed, project-level financing, and various revenue bonds that were issued by government entities on our behalf to finance community infrastructure and our manufacturing facilities. At July 31, 2021, the weighted-average interest rate on “Loans payable – other” was 4.40% per annum. Senior Notes At July 31, 2021, we had six issues of senior notes outstanding with an aggregate principal amount of $2.41 billion. In our second quarter of fiscal 2021, we redeemed, prior to maturity, all $250.0 million aggregate principal amount of our then-outstanding 5.625% Senior Notes due 2024. In connection with this redemption, we incurred a pre-tax charge of $34.2 million, inclusive of the write-off of unamortized deferred financing costs, which is recorded in our Condensed Consolidated Statement of Operations and Comprehensive Income. In our first quarter of fiscal 2021, we redeemed, prior to maturity, approximately $10.0 million of the $419.9 million then-outstanding principal amount of 5.875% Senior Notes due February 15, 2022, at par, plus accrued interest. Mortgage Company Loan Facility TBI Mortgage ® Company (“TBI Mortgage”), our wholly owned mortgage subsidiary, has a mortgage warehousing agreement (the “Warehousing Agreement”) with a bank, which has been amended from time to time, to finance the origination of mortgage loans by TBI Mortgage. The Warehousing Agreement is accounted for as a secured borrowing under ASC 860, “Transfers and Servicing.” The Warehousing Agreement provides for loan purchases up to $75.0 million, subject to certain sublimits. In addition, the Warehousing Agreement provides for an accordion feature under which TBI Mortgage may request that the aggregate commitments under the Warehousing Agreement be increased to an amount up to $150.0 million for a short period of time. The Warehousing Agreement was scheduled to expire on March 4, 2021, and borrowings thereunder bore interest at LIBOR plus 1.90% per annum. In March 2021, the Warehousing Agreement was amended and restated to extend the expiration date to March 3, 2022 and borrowings thereunder will bear interest at LIBOR (with a LIBOR floor of 0.75%) plus 1.75% per annum. At July 31, 2021, the interest rate on the Warehousing Agreement, as amended, was 2.50%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ul. 31, 2021</t>
        </is>
      </c>
    </row>
    <row r="3">
      <c r="A3" s="3" t="inlineStr">
        <is>
          <t>Payables and Accruals [Abstract]</t>
        </is>
      </c>
    </row>
    <row r="4">
      <c r="A4" s="4" t="inlineStr">
        <is>
          <t>Accrued Expenses</t>
        </is>
      </c>
      <c r="B4" s="4" t="inlineStr">
        <is>
          <t xml:space="preserve">Accrued Expenses Accrued expenses at July 31, 2021 and October 31, 2020 consisted of the following (amounts in thousands): July 31, October 31, Land, land development, and construction $ 274,930 $ 233,783 Compensation and employee benefits 209,917 219,965 Escrow liability 66,700 23,067 Self-insurance 232,535 215,884 Warranty 150,414 157,351 Lease liabilities 116,613 124,756 Deferred income 35,719 34,096 Interest 46,347 38,446 Commitments to unconsolidated entities 17,745 8,928 Other 48,284 53,920 $ 1,199,204 $ 1,110,196 The table below provides, for the periods indicated, a reconciliation of the changes in our warranty accrual (amounts in thousands): Three months ended July 31, Nine months ended July 31, 2021 2020 2021 2020 Balance, beginning of period $ 153,640 $ 157,154 $ 157,351 $ 201,886 Additions – homes closed during the period 10,430 8,975 29,141 23,252 Addition – liabilities assumed in a business acquisition — — — 60 Increase in accruals for homes closed in prior years, net 1,111 2,150 6,002 5,730 Decrease to water intrusion accrual — — — (24,400) Charges incurred (14,767) (9,880) (42,080) (48,129) Balance, end of period $ 150,414 $ 158,399 $ 150,414 $ 158,399 Since fiscal 2014, we have received water intrusion claims from owners of homes built since 2002 in communities located in Pennsylvania and Delaware (which are in our North region). During fiscal 2021, we continued to receive water intrusion claims from homeowners in this region, mostly related to older homes, and we continue to perform review procedures to assess, among other things, the number of affected homes, whether repairs are likely to be required, and the extent of such repairs. Our review process, conducted quarterly, includes an analysis of many factors applicable to these communities to determine whether a claim is likely to be received and the estimated costs to resolve any such claim, including: the closing dates of the homes; the number of claims received; our inspection of homes; an estimate of the number of homes we expect to repair; the type and cost of repairs that have been performed in each community; the estimated costs to remediate pending and future claims; the expected recovery from our insurance carriers and suppliers; and the previously recorded amounts related to these claims. We also monitor legal developments relating to these types of claims and review the volume, relative merits and adjudication of claims in litigation or arbitration. From October 31, 2016 through the second quarter of fiscal 2020, our recorded aggregate estimated repair costs to be incurred for known and unknown water intrusion claims was $324.4 million and our recorded aggregate expected recoveries from insurance carriers and suppliers were approximately $152.6 million. Based on trends in claims experience over several years and lower than anticipated repair costs, in the second fiscal quarter of 2020, we reduced the estimate of the aggregate estimated repair costs to be incurred for known and unknown water intrusion claims by $24.4 million. Because this reduction was associated with periods in which we expect our insurance deductibles and self-insured retentions to be exhausted, we reduced our aggregate expected recoveries from insurance carriers and suppliers by a corresponding $24.4 million. Our recorded remaining estimated repair costs, which reflects a reduction for the aggregate amount expended to resolve claims, were approximately $68.6 million at July 31, 2021 and $79.5 million at October 31, 2020. Our recorded remaining expected recoveries from insurance carriers and suppliers were approximately $41.8 million at July 31, 2021 and $68.4 million at Octo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1</t>
        </is>
      </c>
    </row>
    <row r="3">
      <c r="A3" s="3" t="inlineStr">
        <is>
          <t>Income Tax Disclosure [Abstract]</t>
        </is>
      </c>
    </row>
    <row r="4">
      <c r="A4" s="4" t="inlineStr">
        <is>
          <t>Income Taxes</t>
        </is>
      </c>
      <c r="B4" s="4" t="inlineStr">
        <is>
          <t>Income Taxes We recorded income tax provisions of $68.5 million and $37.1 million for the three months ended July 31, 2021 and 2020, respectively. The effective tax rate was 22.6% for the three months ended July 31, 2021, compared to 24.4% for the three months ended July 31, 2020. For the nine months ended July 31, 2021 and 2020, we recorded income tax provisions of $141.3 million and $72.6 million, respectively. The effective tax rate was 23.5% for the nine months ended July 31, 2021, compared to 22.7% for the nine months ended July 31, 2020. The income tax provisions for all periods included the provision for state income taxes, interest accrued on anticipated tax assessments, excess tax benefits related to stock-based compensation, federal energy efficient home credits and other permanent differences. We are subject to state tax in the jurisdictions in which we operate. We estimate our state tax liability based upon the individual taxing authorities’ regulations, estimates of income by taxing jurisdiction, and our ability to utilize certain tax-saving strategies. Based on our estimate of the allocation of income or loss among the various taxing jurisdictions and changes in tax regulations and their impact on our tax strategies, we estimate that our state income tax rate for the full fiscal year 2021 will be approximately 5.9%. Our state income tax rate for the full fiscal year 2020 was 5.6%. At July 31, 2021, we had $6.3 million of gross unrecognized tax benefits, including interest and penalties. If these unrecognized tax benefits were to reverse in the future, they would have a beneficial impact on our effective tax rate at that time. During the next 12 months, it is reasonably possible that our unrecognized tax benefits will change, but we are not able to provide a range of such change. The possible changes would be principally due to the expiration of tax statutes, settlements with taxing jurisdictions, increases due to new tax positions taken, and the accrual of estimated interest and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Benefit Plans</t>
        </is>
      </c>
      <c r="B1" s="2" t="inlineStr">
        <is>
          <t>9 Months Ended</t>
        </is>
      </c>
    </row>
    <row r="2">
      <c r="B2" s="2" t="inlineStr">
        <is>
          <t>Jul. 31, 2021</t>
        </is>
      </c>
    </row>
    <row r="3">
      <c r="A3" s="3" t="inlineStr">
        <is>
          <t>Share-based Payment Arrangement [Abstract]</t>
        </is>
      </c>
    </row>
    <row r="4">
      <c r="A4" s="4" t="inlineStr">
        <is>
          <t>Stock-Based Benefit Plans</t>
        </is>
      </c>
      <c r="B4" s="4" t="inlineStr">
        <is>
          <t>Stock-Based Benefit Plans We grant stock options and various types of restricted stock units to our employees and our non-employee directors. Additionally, we have an employee stock purchase plan that allows employees to purchase our stock at a discount. Information regarding the amount of total stock-based compensation expense and tax benefit recognized by us, for the periods indicated, is as follows (amounts in thousands): Three months ended July 31, Nine months ended July 31, 2021 2020 2021 2020 Total stock-based compensation expense recognized $ 3,663 $ 3,834 $ 19,942 $ 20,636 Income tax benefit recognized $ 938 $ 891 $ 5,105 $ 5,169 At July 31, 2021 and October 31, 2020, the aggregate unamortized value of outstanding stock-based compensation awards was approximately $18.0 million and $15.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9 Months Ended</t>
        </is>
      </c>
    </row>
    <row r="2">
      <c r="B2" s="2" t="inlineStr">
        <is>
          <t>Jul. 31, 2021</t>
        </is>
      </c>
    </row>
    <row r="3">
      <c r="A3" s="3" t="inlineStr">
        <is>
          <t>Stock Repurchase Program [Abstract]</t>
        </is>
      </c>
    </row>
    <row r="4">
      <c r="A4" s="4" t="inlineStr">
        <is>
          <t>Stock Repurchase Program [Text Block]</t>
        </is>
      </c>
      <c r="B4" s="4" t="inlineStr">
        <is>
          <t>Stockholders’ Equity Stock Repurchase Program On March 10, 2020, our Board of Directors terminated our existing 20 million share repurchase program, which was authorized in December 2019, and authorized, under a new repurchase program, the repurchase of 20 million shares of our common stock in open market transactions, privately negotiated transactions (including accelerated share repurchases), issuer tender offers or other financial arrangements or transactions, in each case for general corporate purposes, including to obtain shares for the Company’s equity awards and other employee benefit plans. Our Board of Directors did not fix any expiration date for this repurchase program. The table below provides, for the periods indicated, information about our share repurchase programs: Three months ended July 31, Nine months ended July 31, 2021 2020 2021 2020 Number of shares purchased (in thousands) 1,655 10 5,687 15,948 Average price per share $ 57.66 $ 32.81 $ 48.37 $ 39.75 Remaining authorization at July 31 (in thousands) 14,298 19,988 14,298 19,988 Subsequent to July 31, 2021 and through September 1, 2021, we repurchased approximately 140,300 shares of our common stock at an average price of $64.19 per share, all of which were purchased pursuant to the repurchase program authorized by our Board of Directors on March 10, 2020. Cash Dividends On March 9, 2021, our Board of Directors approved an increase in our quarterly cash dividend from $0.11 per share to $0.17 per share. During the three months ended July 31, 2021 and 2020, we declared and paid cash dividends of $0.17 and $0.11 per share, respectively, to our shareholders. During the nine months ended July 31, 2021 and 2020, we declared and paid cash dividends of $0.45 and $0.33 per share, respectively, to our shareholders. Accumulated Other Comprehensive Loss The changes in each component of accumulated other comprehensive loss (“AOCL”), for the periods indicated, were as follows (amounts in thousands): Three months ended July 31, 2021 Nine months ended July 31, 2021 2021 2020 2021 2020 Employee Retirement Plans Beginning balance $ (6,529) $ (5,275) $ (7,198) $ (5,831) Gains (losses) arising during the period — — — — Less: Tax (expense) benefit — — — — Net gains (losses) arising during the period — — — — Gains reclassified from AOCL to net income (1) 450 373 1,350 1,119 Less: Tax expense (2) (115) (93) (346) (283) Net gains reclassified from AOCL to net income 335 280 1,004 836 Other comprehensive income, net of tax 335 280 1,004 836 Ending balance $ (6,194) $ (4,995) $ (6,194) $ (4,995) Derivative Instruments Beginning balance $ 4,481 $ — $ — $ — (Losses) gains on derivative instruments (2,939) — 3,033 — Less: Tax benefit (expense) 752 — (771) — Net (losses) gains on derivative instruments (2,187) — 2,262 — Gains reclassified from AOCL to net income (3) 60 — 102 — Less: Tax expense (2) (15) — (25) — Net gains reclassified from AOCL to net income 45 — 77 — Other comprehensive (loss) income, net of tax (2,142) — 2,339 — Ending balance $ 2,339 $ — $ 2,339 $ — Total AOCL ending balance $ (3,855) $ (4,995) $ (3,855) $ (4,995) (1) Reclassified to “Other income – net” (2) Reclassified to “Income tax provision” (3) Reclassified to “Cost of revenues – home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Oct. 31, 2020</t>
        </is>
      </c>
    </row>
    <row r="2">
      <c r="A2" s="3" t="inlineStr">
        <is>
          <t>ASSETS</t>
        </is>
      </c>
    </row>
    <row r="3">
      <c r="A3" s="4" t="inlineStr">
        <is>
          <t>Cash and cash equivalents</t>
        </is>
      </c>
      <c r="B3" s="6" t="n">
        <v>946097</v>
      </c>
      <c r="C3" s="6" t="n">
        <v>1370944</v>
      </c>
    </row>
    <row r="4">
      <c r="A4" s="4" t="inlineStr">
        <is>
          <t>Inventory</t>
        </is>
      </c>
      <c r="B4" s="5" t="n">
        <v>8293280</v>
      </c>
      <c r="C4" s="5" t="n">
        <v>7658906</v>
      </c>
    </row>
    <row r="5">
      <c r="A5" s="4" t="inlineStr">
        <is>
          <t>Property, construction and office equipment, net</t>
        </is>
      </c>
      <c r="B5" s="5" t="n">
        <v>304013</v>
      </c>
      <c r="C5" s="5" t="n">
        <v>316125</v>
      </c>
    </row>
    <row r="6">
      <c r="A6" s="4" t="inlineStr">
        <is>
          <t>Receivables, prepaid expenses and other assets</t>
        </is>
      </c>
      <c r="B6" s="5" t="n">
        <v>865133</v>
      </c>
      <c r="C6" s="5" t="n">
        <v>956294</v>
      </c>
    </row>
    <row r="7">
      <c r="A7" s="4" t="inlineStr">
        <is>
          <t>Mortgage loans held for sale, at fair value</t>
        </is>
      </c>
      <c r="B7" s="5" t="n">
        <v>183268</v>
      </c>
      <c r="C7" s="5" t="n">
        <v>231797</v>
      </c>
    </row>
    <row r="8">
      <c r="A8" s="4" t="inlineStr">
        <is>
          <t>Customer deposits held in escrow</t>
        </is>
      </c>
      <c r="B8" s="5" t="n">
        <v>86928</v>
      </c>
      <c r="C8" s="5" t="n">
        <v>77291</v>
      </c>
    </row>
    <row r="9">
      <c r="A9" s="4" t="inlineStr">
        <is>
          <t>Investments in unconsolidated entities</t>
        </is>
      </c>
      <c r="B9" s="5" t="n">
        <v>550432</v>
      </c>
      <c r="C9" s="5" t="n">
        <v>430701</v>
      </c>
    </row>
    <row r="10">
      <c r="A10" s="4" t="inlineStr">
        <is>
          <t>Income Taxes Receivable</t>
        </is>
      </c>
      <c r="B10" s="5" t="n">
        <v>34908</v>
      </c>
      <c r="C10" s="5" t="n">
        <v>23675</v>
      </c>
    </row>
    <row r="11">
      <c r="A11" s="4" t="inlineStr">
        <is>
          <t>Total assets</t>
        </is>
      </c>
      <c r="B11" s="5" t="n">
        <v>11264059</v>
      </c>
      <c r="C11" s="5" t="n">
        <v>11065733</v>
      </c>
    </row>
    <row r="12">
      <c r="A12" s="3" t="inlineStr">
        <is>
          <t>Liabilities:</t>
        </is>
      </c>
    </row>
    <row r="13">
      <c r="A13" s="4" t="inlineStr">
        <is>
          <t>Loans payable</t>
        </is>
      </c>
      <c r="B13" s="5" t="n">
        <v>1036632</v>
      </c>
      <c r="C13" s="5" t="n">
        <v>1147955</v>
      </c>
    </row>
    <row r="14">
      <c r="A14" s="4" t="inlineStr">
        <is>
          <t>Senior notes</t>
        </is>
      </c>
      <c r="B14" s="5" t="n">
        <v>2403576</v>
      </c>
      <c r="C14" s="5" t="n">
        <v>2661718</v>
      </c>
    </row>
    <row r="15">
      <c r="A15" s="4" t="inlineStr">
        <is>
          <t>Mortgage company loan facility</t>
        </is>
      </c>
      <c r="B15" s="5" t="n">
        <v>148655</v>
      </c>
      <c r="C15" s="5" t="n">
        <v>148611</v>
      </c>
    </row>
    <row r="16">
      <c r="A16" s="4" t="inlineStr">
        <is>
          <t>Customer deposits</t>
        </is>
      </c>
      <c r="B16" s="5" t="n">
        <v>632483</v>
      </c>
      <c r="C16" s="5" t="n">
        <v>459406</v>
      </c>
    </row>
    <row r="17">
      <c r="A17" s="4" t="inlineStr">
        <is>
          <t>Accounts payable</t>
        </is>
      </c>
      <c r="B17" s="5" t="n">
        <v>552998</v>
      </c>
      <c r="C17" s="5" t="n">
        <v>411397</v>
      </c>
    </row>
    <row r="18">
      <c r="A18" s="4" t="inlineStr">
        <is>
          <t>Accrued expenses</t>
        </is>
      </c>
      <c r="B18" s="5" t="n">
        <v>1199204</v>
      </c>
      <c r="C18" s="5" t="n">
        <v>1110196</v>
      </c>
    </row>
    <row r="19">
      <c r="A19" s="4" t="inlineStr">
        <is>
          <t>Income taxes payable</t>
        </is>
      </c>
      <c r="B19" s="5" t="n">
        <v>206608</v>
      </c>
      <c r="C19" s="5" t="n">
        <v>198974</v>
      </c>
    </row>
    <row r="20">
      <c r="A20" s="4" t="inlineStr">
        <is>
          <t>Total liabilities</t>
        </is>
      </c>
      <c r="B20" s="5" t="n">
        <v>6180156</v>
      </c>
      <c r="C20" s="5" t="n">
        <v>6138257</v>
      </c>
    </row>
    <row r="21">
      <c r="A21" s="3" t="inlineStr">
        <is>
          <t>Stockholders' equity:</t>
        </is>
      </c>
    </row>
    <row r="22">
      <c r="A22" s="4" t="inlineStr">
        <is>
          <t>Preferred stock, none issued</t>
        </is>
      </c>
      <c r="B22" s="5" t="n">
        <v>0</v>
      </c>
      <c r="C22" s="5" t="n">
        <v>0</v>
      </c>
    </row>
    <row r="23">
      <c r="A23" s="4" t="inlineStr">
        <is>
          <t>Common stock, 152,937 shares issued July 31, 2021 and October 31, 2020, respectively</t>
        </is>
      </c>
      <c r="B23" s="5" t="n">
        <v>1529</v>
      </c>
      <c r="C23" s="5" t="n">
        <v>1529</v>
      </c>
    </row>
    <row r="24">
      <c r="A24" s="4" t="inlineStr">
        <is>
          <t>Additional paid-in capital</t>
        </is>
      </c>
      <c r="B24" s="5" t="n">
        <v>712259</v>
      </c>
      <c r="C24" s="5" t="n">
        <v>717272</v>
      </c>
    </row>
    <row r="25">
      <c r="A25" s="4" t="inlineStr">
        <is>
          <t>Retained earnings</t>
        </is>
      </c>
      <c r="B25" s="5" t="n">
        <v>5566562</v>
      </c>
      <c r="C25" s="5" t="n">
        <v>5164086</v>
      </c>
    </row>
    <row r="26">
      <c r="A26" s="4" t="inlineStr">
        <is>
          <t>Treasury stock, at cost - 31,158 and 26,410 shares at July 31, 2021 and October 31, 2020, respectively</t>
        </is>
      </c>
      <c r="B26" s="5" t="n">
        <v>-1241582</v>
      </c>
      <c r="C26" s="5" t="n">
        <v>-1000454</v>
      </c>
    </row>
    <row r="27">
      <c r="A27" s="4" t="inlineStr">
        <is>
          <t>Accumulated Other Comprehensive Income (Loss), Net of Tax</t>
        </is>
      </c>
      <c r="B27" s="5" t="n">
        <v>-3855</v>
      </c>
      <c r="C27" s="5" t="n">
        <v>-7198</v>
      </c>
    </row>
    <row r="28">
      <c r="A28" s="4" t="inlineStr">
        <is>
          <t>Total stockholders' equity</t>
        </is>
      </c>
      <c r="B28" s="5" t="n">
        <v>5034913</v>
      </c>
      <c r="C28" s="5" t="n">
        <v>4875235</v>
      </c>
    </row>
    <row r="29">
      <c r="A29" s="4" t="inlineStr">
        <is>
          <t>Noncontrolling interest</t>
        </is>
      </c>
      <c r="B29" s="5" t="n">
        <v>48990</v>
      </c>
      <c r="C29" s="5" t="n">
        <v>52241</v>
      </c>
    </row>
    <row r="30">
      <c r="A30" s="4" t="inlineStr">
        <is>
          <t>Total equity</t>
        </is>
      </c>
      <c r="B30" s="5" t="n">
        <v>5083903</v>
      </c>
      <c r="C30" s="5" t="n">
        <v>4927476</v>
      </c>
    </row>
    <row r="31">
      <c r="A31" s="4" t="inlineStr">
        <is>
          <t>Total liabilities and stockholders' equity</t>
        </is>
      </c>
      <c r="B31" s="5" t="n">
        <v>11264059</v>
      </c>
      <c r="C31" s="5" t="n">
        <v>11065733</v>
      </c>
    </row>
    <row r="32">
      <c r="A32" s="4" t="inlineStr">
        <is>
          <t>Variable Interest Entity, Primary Beneficiary [Member]</t>
        </is>
      </c>
    </row>
    <row r="33">
      <c r="A33" s="3" t="inlineStr">
        <is>
          <t>ASSETS</t>
        </is>
      </c>
    </row>
    <row r="34">
      <c r="A34" s="4" t="inlineStr">
        <is>
          <t>Total assets</t>
        </is>
      </c>
      <c r="B34" s="6" t="n">
        <v>120000</v>
      </c>
      <c r="C34" s="6" t="n">
        <v>16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9 Months Ended</t>
        </is>
      </c>
    </row>
    <row r="2">
      <c r="B2" s="2" t="inlineStr">
        <is>
          <t>Jul. 31, 2021</t>
        </is>
      </c>
    </row>
    <row r="3">
      <c r="A3" s="3" t="inlineStr">
        <is>
          <t>Earnings Per Share [Abstract]</t>
        </is>
      </c>
    </row>
    <row r="4">
      <c r="A4" s="4" t="inlineStr">
        <is>
          <t>Income per Share Information</t>
        </is>
      </c>
      <c r="B4" s="4" t="inlineStr">
        <is>
          <t>Earnings per Share Information The table below provides, for the periods indicated, information pertaining to the calculation of earnings per share, common stock equivalents, weighted-average number of antidilutive options, and shares issued (amounts in thousands): Three months ended July 31, Nine months ended July 31, 2021 2020 2021 2020 Numerator: Net income as reported $ 234,932 $ 114,761 $ 459,297 $ 247,307 Denominator: Basic weighted-average shares 123,826 126,722 124,727 131,024 Common stock equivalents (1) 1,784 677 1,663 1,008 Diluted weighted-average shares 125,610 127,399 126,390 132,032 Other information: Weighted-average number of antidilutive options and restricted stock units (2) 37 3,640 220 2,761 Shares issued under stock incentive and employee stock purchase plans 64 342 938 950 (1) Common stock equivalents represent the dilutive effect of outstanding in-the-money stock options using the treasury stock method and shares expected to be issued upon the conversion of restricted stock units under our equity award programs. (2) Weighted-average number of antidilutive options and restricted stock units are based upon the average closing price of our common stock on the New York Stock Exchange for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t>
        </is>
      </c>
      <c r="B1" s="2" t="inlineStr">
        <is>
          <t>9 Months Ended</t>
        </is>
      </c>
    </row>
    <row r="2">
      <c r="B2" s="2" t="inlineStr">
        <is>
          <t>Jul. 31, 2021</t>
        </is>
      </c>
    </row>
    <row r="3">
      <c r="A3" s="3" t="inlineStr">
        <is>
          <t>Fair Value Disclosures [Abstract]</t>
        </is>
      </c>
    </row>
    <row r="4">
      <c r="A4" s="4" t="inlineStr">
        <is>
          <t>Fair Value Disclosures [Text Block]</t>
        </is>
      </c>
      <c r="B4" s="4" t="inlineStr">
        <is>
          <t>Fair Value Disclosures Financial Instruments The table below provides, as of the dates indicated, a summary of assets/(liabilities) related to our financial instruments, measured at fair value on a recurring basis (amounts in thousands): Fair value Financial Instrument Fair value July 31, October 31, 2020 Residential Mortgage Loans Held for Sale Level 2 $ 183,268 $ 231,797 Forward Loan Commitments — Residential Mortgage Loans Held for Sale Level 2 $ (937) $ (31) Interest Rate Lock Commitments (“IRLCs”) Level 2 $ 2,156 $ 628 Forward Loan Commitments — IRLCs Level 2 $ (2,156) $ (628) Interest Rate Swap Contracts Level 2 $ 3,699 $ — At July 31, 2021 and October 31, 2020, the carrying value of cash and cash equivalents and customer deposits held in escrow approximated fair value. The fair values of the interest rate swap contracts are included in “Receivables, prepaid expenses and other assets” in our Condensed Consolidated Balance Sheets and are determined using widely accepted valuation techniques including discounted cash flow analysis based on the expected cash flows of each swap contract. Although the Company has determined that the significant inputs, such as interest yield curve and discount rate, used to value its interest rate swap contracts fa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July 31, 2021, we have assessed the significance of the impact of the credit valuation adjustments on the overall valuation of our interest rate swap contract positions and have determined that the credit valuation adjustments were not significant to the overall valuation of our interest rate swap contracts. As a result, we have determined that our interest rate swap contracts valuations in their entirety are classified in Level 2 of the fair value hierarchy. Mortgage Loans Held for Sale At the end of the reporting period, we determine the fair value of our mortgage loans held for sale and the forward loan commitments we have entered into as a hedge against the interest rate risk of our mortgage loans and commitments using the market approach to determine fair value. The table below provides, as of the dates indicated, the aggregate unpaid principal and fair value of mortgage loans held for sale (amounts in thousands): Aggregate unpaid Fair value Excess At July 31, 2021 $ 179,169 $ 183,268 $ 4,099 At October 31, 2020 $ 225,826 $ 231,797 $ 5,971 Inventory We recognize inventory impairment charges based on the difference in the carrying value of the inventory and its fair value at the time of the evaluation. The fair value of inventory was determined using Level 3 criteria. See Note 1, “Significant Accounting Policies – Inventory,” in our 2020 Form 10-K for information regarding our methodology for determining fair value. The table below summarizes, for the periods indicated, certain quantitative unobservable inputs utilized in determining the fair value of impaired operating communities: Three months ended: Selling price Sales pace Discount rate Fiscal 2021: January 31 2,003 2 14.3% April 30 — — —% July 31 — — —% Fiscal 2020: January 31 — — —% April 30 613 - 789 9 14.3% July 31 — — —% October 31 — — —% In nine-months ended July 31, 2021 and in full fiscal 2020, we recognized $11.1 million and $31.7 million of impairment charges on land owned for future communities relating to five and nine communities, respectively. As of the period the impairment charges were recognized, for impairments during the nine-months ended July 31, 2021 and full fiscal 2020, the estimated fair value of these communities in the aggregate, net of impairment charges, were $25.6 million and $21.8 million, respectively. For the majority of these communities, the estimated fair values were determined based upon the expected sales price per lot in a community sale to another builder. The range of sales price per lot utilized in determining fair values was approximately $33,000 - $180,000 per lot. The table below provides, for the periods indicated, the number of operating communities that we reviewed for potential impairment, the number of operating communities in which we recognized impairment charges, the amount of impairment charges recognized, and, as of the end of the period indicated, the fair value of those communities, net of impairment charges ($ amounts in thousands): Impaired operating communities Three months ended: Number of Number of Fair value of Impairment charges recognized Fiscal 2021: January 31 53 1 $ 419 $ 1,100 April 30 27 — $ — — July 31 18 — $ — — $ 1,100 Fiscal 2020: January 31 65 — $ — $ — April 30 80 1 $ 2,754 300 July 31 66 — $ — — October 31 53 1 $ 1,113 375 $ 675 Debt The table below provides, as of the dates indicated, the book value and estimated fair value of our debt (amounts in thousands): July 31, 2021 October 31, 2020 Fair value Book value Estimated Book value Estimated Loans payable (1) Level 2 $ 1,038,999 $ 1,046,083 $ 1,151,257 $ 1,157,315 Senior notes (2) Level 1 2,409,856 2,617,648 2,669,876 2,888,822 Mortgage company loan facility (3) Level 2 148,655 148,655 148,611 148,611 $ 3,597,510 $ 3,812,386 $ 3,969,744 $ 4,194,748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t>
        </is>
      </c>
      <c r="B1" s="2" t="inlineStr">
        <is>
          <t>9 Months Ended</t>
        </is>
      </c>
    </row>
    <row r="2">
      <c r="B2" s="2" t="inlineStr">
        <is>
          <t>Jul. 31, 2021</t>
        </is>
      </c>
    </row>
    <row r="3">
      <c r="A3" s="3" t="inlineStr">
        <is>
          <t>Other Income and Expenses [Abstract]</t>
        </is>
      </c>
    </row>
    <row r="4">
      <c r="A4" s="4" t="inlineStr">
        <is>
          <t>Other Income - net</t>
        </is>
      </c>
      <c r="B4" s="4" t="inlineStr">
        <is>
          <t>Other Income – Net The table below provides the significant components of other income – net (amounts in thousands): Three months ended July 31, Nine months ended July 31, 2021 2020 2021 2020 Interest income $ 748 $ 869 $ 2,310 $ 7,667 Income from ancillary businesses 8,544 1,548 24,464 16,652 Management fee income from Home Building Joint Ventures, net 1,048 2,415 1,613 3,968 Directly expensed interest — — — (2,440) Other (314) (46) (1,076) (930) Total other income – net $ 10,026 $ 4,786 $ 27,311 $ 24,917 Management fee income from home building unconsolidated entities presented above primarily represents fees earned by Toll Brothers City Living ® (“City Living”) and traditional home building operations. In addition, in the three months ended July 31, 2021 and 2020, our apartment living operations earned fees from unconsolidated entities of $4.3 million and $3.6 million, respectively. In the nine-month periods ended July 31, 2021 and 2020, our apartment living operations earned fees from unconsolidated entities of $12.9 million and $10.9 million, respectively. Fees earned by our apartment living operations are included in income from ancillary businesses. Income from ancillary businesses is generated by our mortgage, title, landscaping, security monitoring, Gibraltar, apartment living and golf course and country club operations. The table below provides, for the periods indicated, revenues and expenses for our ancillary businesses (amounts in thousands): Three months ended July 31, Nine months ended July 31, 2021 2020 2021 2020 Revenues $ 34,869 $ 27,434 $ 96,700 $ 81,276 Expenses $ 26,325 $ 25,886 $ 72,236 $ 77,594 Other income (1) $ — $ — $ — $ 12,970 (1) In April 2020, we sold one of our golf club properties to a third party for $15.6 million and recognized a gain of $9.1 million in the second quarter of fiscal 2020. In addition, we recognized a previously deferred gain of $3.8 million in our second quarter of fiscal 2020 related to the sale of a different golf club prope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Jul. 31, 2021</t>
        </is>
      </c>
    </row>
    <row r="3">
      <c r="A3" s="3" t="inlineStr">
        <is>
          <t>Commitments and Contingencies Disclosure [Abstract]</t>
        </is>
      </c>
    </row>
    <row r="4">
      <c r="A4" s="4" t="inlineStr">
        <is>
          <t>Commitments and Contingencies Disclosure [Text Block]</t>
        </is>
      </c>
      <c r="B4" s="4" t="inlineStr">
        <is>
          <t xml:space="preserve">Commitments and Contingencies Legal Proceedings We are involved in various claims and litigation arising principally in the ordinary course of business. We believe that adequate provision for resolution of all current claims and pending litigation has been made and that the disposition of these matters will not have a material adverse effect on our results of operations and liquidity or on our financial condition. In March 2018, the Pennsylvania Attorney General informed the Company that it was conducting a review of our construction of stucco homes in Pennsylvania after January 1, 2005 and requested that we voluntarily produce documents and information. The Company has produced documents and information in response to this request and, in addition, has produced requested information and documents in response to a subpoena issued in the second quarter of fiscal 2019. Management cannot at this time predict the eventual scope or outcome of this matter. Land Purchase Commitments Generally, our agreements to acquire land parcels do not require us to purchase those land parcels, although we, in some cases, forfeit any deposit balance outstanding if and when we terminate an agreement. Information regarding our land purchase commitments, as of the dates indicated, is provided in the table below (amounts in thousands): July 31, 2021 October 31, 2020 Aggregate purchase commitments: Unrelated parties $ 4,055,246 $ 2,630,128 Unconsolidated entities that the Company has investments in 10,091 10,097 Total $ 4,065,337 $ 2,640,225 Deposits against aggregate purchase commitments $ 311,293 $ 223,571 Additional cash required to acquire land 3,754,044 2,416,654 Total $ 4,065,337 $ 2,640,225 Amount of additional cash required to acquire land included in accrued expenses $ 21,151 $ 19,590 In addition, we expect to purchase approximately 3,700 additional home sites over a number of years from several joint ventures in which we have interests; the purchase prices of these home sites will be determined at a future date. At July 31, 2021, we also had similar purchase commitments to acquire land for apartment developments of approximately $97.8 million, of which we had outstanding deposits in the amount of $5.3 million. We intend to develop these projects in joint ventures with unrelated parties in the future. We have additional land parcels under option that have been excluded from the aggregate purchase commitments since we do not believe that we will complete the purchase of these land parcels and no additional funds will be required from us to terminate these contracts. Investments in Unconsolidated Entities At July 31, 2021, we had investments in a number of unconsolidated entities, were committed to invest or advance additional funds, and had guaranteed a portion of the indebtedness and/or loan commitments of these entities. See Note 4, “Investments in Unconsolidated Entities,” for more information regarding our commitments to these entities. Subsequent Event On August, 24, 2021, the Company announced a strategic partnership with Equity Residential, an NYSE-listed company focused on the acquisition, development and management of residential rental properties, to selectively acquire and develop sites for new rental apartment communities in metro Boston, MA; Atlanta, GA; Austin, TX; Denver, CO; Orange County/San Diego, CA; Seattle, WA, and Dallas-Fort Worth, TX. The strategic partnership has an initial term of three years. For selected projects, Equity Residential is expected to invest 75% of the equity and Toll Brothers is expected to invest the remaining 25% of the equity. It is expected that each project will also be financed with approximately 60% leverage. Equity Residential will have the option to acquire each property upon stabilization. The parties have targeted an initial minimum co-investment of $733.0 million in combined equity, or $1.83 billion in aggregate value, assuming 60% leverage. In connection with this strategic partnership, our apartment living division will act as the managing member of each project, overseeing approvals, design and construction for which we will receive development, construction management, and financing fees, as well as a promoted interest to be realized upon the sale of each property. We have agreed, with limited exceptions, to develop apartment projects exclusively with Equity Residential in the designated metro markets. In connection with this strategic partnership, Equity Residential will receive fees for property management, leasing and marketing services, as well as construction oversight. Surety Bonds and Letters of Credit At July 31, 2021, we had outstanding surety bonds amounting to $838.4 million, primarily related to our obligations to governmental entities to construct improvements in our communities. We estimate that approximately $387.3 million of work remains on these improvements. We have an additional $202.9 million of surety bonds outstanding that guarantee other obligations. We do not believe that it is probable that any outstanding bonds will be drawn upon. At July 31, 2021, we had outstanding letters of credit of $115.3 million under our Revolving Credit Facility. These letters of credit were issued to secure various financial obligations, including insurance policy deductibles and other claims, land deposits, and security to complete improvements in communities in which we are operating. We do not believe that it is probable that any outstanding letters of credit will be drawn upon. Backlog At July 31, 2021, we had agreements of sale outstanding to deliver 10,661 homes with an aggregate sales value of $9.44 billion. Mortgage Commitments Our mortgage subsidiary provides mortgage financing for a portion of our home closings. For those home buyers to whom our mortgage subsidiary provides mortgages, we determine whether the home buyer qualifies for the mortgage based upon information provided by the home buyer and other sources. For those home buyers who qualify, our mortgage subsidiary provides the home buyer with a mortgage commitment that specifies the terms and conditions of a proposed mortgage loan based upon then-current market conditions. Prior to the actual closing of the home and funding of the mortgage, the home buyer will lock in an interest rate based upon the terms of the commitment. At the time of rate lock, our mortgage subsidiary agrees to sell the proposed mortgage loan to one of several outside recognized mortgage financing institutions (“investors”) that is willing to honor the terms and conditions, including interest rate, committed to the home buyer. We believe that these investors have adequate financial resources to honor their commitments to our mortgage subsidiary. Mortgage loans are sold to investors with limited recourse provisions derived from industry-standard representations and warranties in the relevant agreements. These representations and warranties primarily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Information regarding our mortgage commitments, as of the dates indicated, is provided in the table below (amounts in thousands): July 31, October 31, 2020 Aggregate mortgage loan commitments: IRLCs $ 720,256 $ 381,116 Non-IRLCs 2,534,547 1,688,801 Total $ 3,254,803 $ 2,069,917 Investor commitments to purchase: IRLCs $ 720,256 $ 381,116 Mortgage loans held for sale 177,845 217,876 Total $ 898,101 $ 598,9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formation on Segments</t>
        </is>
      </c>
      <c r="B1" s="2" t="inlineStr">
        <is>
          <t>9 Months Ended</t>
        </is>
      </c>
    </row>
    <row r="2">
      <c r="B2" s="2" t="inlineStr">
        <is>
          <t>Jul. 31, 2021</t>
        </is>
      </c>
    </row>
    <row r="3">
      <c r="A3" s="3" t="inlineStr">
        <is>
          <t>Segment Reporting [Abstract]</t>
        </is>
      </c>
    </row>
    <row r="4">
      <c r="A4" s="4" t="inlineStr">
        <is>
          <t>Segment Reporting Disclosure</t>
        </is>
      </c>
      <c r="B4" s="4" t="inlineStr">
        <is>
          <t xml:space="preserve">Information on Segments We operate in two segments: traditional home building and urban infill. We build and sell detached and attached homes in luxury residential communities located in affluent suburban markets that cater to move-up, empty-nester, active-adult, affordable luxury, age-qualified, and second-home buyers in the United States (“Traditional Home Building”). We also build and sell homes in urban infill markets through City Living. Our Traditional Home Building segment operates in the following five geographic segments, with current operations in the states listed below: • The North region: Connecticut, Delaware, Illinois, Massachusetts, Michigan, Pennsylvania, New Jersey and New York; • The Mid-Atlantic region: Georgia, Maryland, North Carolina, Tennessee and Virginia; • The South region: Florida, South Carolina and Texas; • The Mountain region: Arizona, Colorado, Idaho, Nevada and Utah; and • The Pacific region: California, Oregon and Washington. Revenues and income (loss) before income taxes for each of our segments, for the periods indicated, were as follows (amounts in thousands): Three months ended July 31, Nine months ended July 31, 2021 2020 2021 2020 Revenues: Traditional Home Building: North $ 402,885 $ 290,399 $ 1,106,189 $ 840,481 Mid-Atlantic 276,853 201,279 659,128 556,655 South 291,725 276,319 788,785 690,809 Mountain 553,192 425,400 1,363,019 1,026,000 Pacific 523,995 406,424 1,313,758 1,225,072 Traditional Home Building 2,048,650 1,599,821 5,230,879 4,339,017 City Living 184,099 26,366 249,877 102,973 Corporate and other 1,616 1,625 573 (607) Total home sales revenues 2,234,365 1,627,812 5,481,329 4,441,383 Land sales and other revenues 21,116 23,677 267,652 90,609 Total revenues $ 2,255,481 $ 1,651,489 $ 5,748,981 $ 4,531,992 Income (loss) before income taxes: Traditional Home Building: North $ 39,700 $ 13,722 $ 97,802 $ 33,249 Mid-Atlantic 25,347 13,356 68,127 20,189 South 41,439 32,422 101,190 61,612 Mountain 85,085 53,099 173,178 103,883 Pacific 85,029 76,808 206,750 207,867 Traditional Home Building 276,600 189,407 647,047 426,800 City Living (1) 65,912 9,543 111,084 27,789 Corporate and other (39,117) (47,085) (157,505) (134,679) Total $ 303,395 $ 151,865 $ 600,626 $ 319,910 (1) In the first quarter of fiscal 2021, we sold certain commercial assets associated with our Hoboken, New Jersey condominium projects for $82.4 million which is included in Land sales and other revenues above. City Living recognized net gains of $38.3 million from these sales.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Gibraltar; and income from our Rental Property Joint Ventures and Gibraltar Joint Ventures. Total assets for each of our segments, as of the dates indicated, are shown in the table below (amounts in thousands): July 31, October 31, Traditional Home Building: North $ 1,469,778 $ 1,427,523 Mid-Atlantic 1,056,586 918,641 South 1,420,453 1,176,962 Mountain 2,293,469 1,961,348 Pacific 2,348,574 2,226,685 Traditional Home Building 8,588,860 7,711,159 City Living 402,596 539,750 Corporate and other 2,272,603 2,814,824 Total $ 11,264,059 $ 11,065,733 “Corporate and other” is comprised principally of cash and cash equivalents, restricted cash, deferred tax assets, investments in our Rental Property Joint Ventures, expected recoveries from insurance carriers and suppliers, our Gibraltar investments and operations, manufacturing facilities, and our mortgage and title subsidiaries. The amounts we have provided for inventory impairment charges and the expensing of costs that we believed not to be recoverable for each of our segments, for the periods indicated, were as follows (amounts in thousands): Three months ended July 31, Nine months ended July 31, 2021 2020 2021 2020 Traditional Home Building: North $ 2,492 $ 1,106 $ 2,557 $ 1,478 Mid-Atlantic 10,488 4,783 10,578 15,449 South 28 630 472 2,619 Mountain 68 167 88 427 Pacific 74 4 1,202 1,961 Total 13,150 6,690 14,897 21,934 City Living — — 1,100 — $ 13,150 $ 6,690 $ 15,997 $ 21,9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Jul. 31, 2021</t>
        </is>
      </c>
    </row>
    <row r="3">
      <c r="A3" s="3" t="inlineStr">
        <is>
          <t>Accounting Policies [Abstract]</t>
        </is>
      </c>
    </row>
    <row r="4">
      <c r="A4" s="4" t="inlineStr">
        <is>
          <t>Organization, Consolidation and Presentation of Financial Statements Disclosure [Text Block]</t>
        </is>
      </c>
      <c r="B4" s="4" t="inlineStr">
        <is>
          <t>Basis of Presentation The accompanying condensed consolidated financial statements include the accounts of Toll Brothers, Inc. (the “Company,” “we,” “us,” or “our”), a Delaware corporation, and its majority 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he accompanying unaudited condensed consolidated financial statements have been prepared in accordance with the rules and regulations of the Securities and Exchange Commission (“SEC”) for interim financial information. The October 31, 2020 balance sheet amounts and disclosures included herein have been derived from our October 31, 2020 audited financial statements. Since the accompanying condensed consolidated financial statements do not include all the information and footnotes required by U.S. generally accepted accounting principles (“GAAP”) for complete financial statements, they should be read in conjunction with the consolidated financial statements and notes thereto included in our Annual Report on Form 10-K for the fiscal year ended October 31, 2020 (“2020 Form 10-K”). In the opinion of management, the accompanying unaudited condensed consolidated financial statements include all adjustments, which are of a normal recurring nature, necessary to present fairly our financial position as of July 31, 2021; the results of our operations and changes in equity for the three-month and nine-month periods ended July 31, 2021 and 2020; and our cash flows for the nine-month periods ended July 31, 2021 and 2020. The results of operations for such interim periods are not necessarily indicative of the results to be expected for the full year. Use of Estimates The preparation of financial statements in accordance with GAAP requires us to make estimates and assumptions that affect the amounts reported in the condensed consolidated financial statements and accompanying notes. In times of economic disruption when uncertainty regarding future economic conditions is heightened, these estimates and assumptions are subject to greater variability. The Company is subject to risks and uncertainties, including risks and uncertainties resulting from the COVID-19 pandemic, which continue to impact its business operations. As a result, actual results could differ from the estimates and assumptions we make that affect certain amounts reported in the condensed consolidated financial statements and accompanying notes, and such differences may be material. Reclassifications As discussed in our 2020 Form 10-K, effective October 31, 2020, we reclassified sales commissions paid to third-party brokers from home sales cost of revenues to selling, general and administrative expense in our Consolidated Statements of Operations and Comprehensive Income. The reclassification aligns the treatment of sales commissions paid to third-party brokers with the treatment of sales commissions paid to in-house salespersons, and is consistent with the manner in which the majority of the Company’s peers treat such commissions. The reclassification had the effect of lowering home sales cost of revenues (and increasing home sales gross margin) and increasing selling, general and administrative expense by the amount of third-party broker commissions, which totaled $32.8 million, or 2.0% of home sales revenues for the three months ended July 31, 2020 and $89.3 million, or 2.0% of home sales revenues for the nine months ended July 31, 2020. All prior period amounts have been reclassified to conform to the 2021 presentation.</t>
        </is>
      </c>
    </row>
    <row r="5">
      <c r="A5" s="4" t="inlineStr">
        <is>
          <t>Revenue [Policy Text Block]</t>
        </is>
      </c>
      <c r="B5" s="4" t="inlineStr">
        <is>
          <t>Revenue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are not able to complete certain outdoor features prior to the closing of the home. To the extent these separate performance obligations are not complete upon the home closing, we defer a portion of the home sales revenues related to these obligations and subsequently recognize the revenue upon completion of such obligations. As of July 31, 2021, the home sales revenues and related costs we deferred related to these obligations were immaterial. Our contract liabilities, consisting of deposits received from customers for sold but undelivered homes, totaled $632.5 million and $459.4 million at July 31, 2021 and October 31, 2020, respectively. Of the outstanding customer deposits held as of October 31, 2020, we recognized $104.2 million and $303.4 million in home sales revenues during the three months and nine months ended July 31, 2021. Land sales and other revenues: Our revenues from land sales and other generally consist of: (1) lot sales to third-party builders within our master planned communities; (2) land sales to joint ventures in which we retain an interest; (3) bulk sales to third parties of land we have decided no longer meets our development criteria and (4) sales of commercial and retail properties generally located at our City Living buildings.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Forfeited customer deposits are recognized in “Home sales revenues” in our Condensed Consolidated Statements of Operations and Comprehensive Income in the period in which we determine that the customer will not complete the purchase of the home and we have the right to retain the deposit. Sales Incentives: In order to promote sales of our homes, we may offer our home buyers sales incentives. These incentives vary by type and amount on a community-by-community and home-by-home basis. Incentives are reflected as a reduction in home sales revenues. Incentives are recognized at the time the home is delivered to the home buyer and we receive the sales proceeds.</t>
        </is>
      </c>
    </row>
    <row r="6">
      <c r="A6" s="4" t="inlineStr">
        <is>
          <t>Derivatives, Policy</t>
        </is>
      </c>
      <c r="B6" s="4" t="inlineStr">
        <is>
          <t>Derivative Instruments and Hedging Activities Our objective in entering into derivative transactions is to manage our exposure to interest rate movements associated with certain variable rate debt, mortgage loans held for sale and forward loan commitments we have entered into related to our mortgage operations. We recognize derivatives as either assets or liabilities on the balance sheet and measure those instruments at fair value. We have entered into interest rate swaps related to a portion of our variable rate debt. These derivative transactions are designated as cash flow hedges. The entire change in the fair value of these derivative transactions included in the assessment of hedge effectiveness is initially reported in accumulated other comprehensive loss and subsequently reclassified to home sales cost of revenues in the accompanying Condensed Consolidated Statements of Operations and Comprehensive Income when the hedged transaction affects earnings. If it is determined that a derivative is not highly effective as a hedge, or if the hedged forecasted transaction is no longer probable of occurring, the amount recognized in Accumulated other comprehensive loss is released to earnings. Our derivative transactions related to our mortgage loans held for sale and our forward loan commitments are not designated as hedges and therefore the entire change in the fair value of these derivative transactions is included as a gain or loss in Other income – net in the accompanying Condensed Consolidated Statements of Operations and Comprehensive Income. See Note 12 “Fair Value Disclosures” for more information.</t>
        </is>
      </c>
    </row>
    <row r="7">
      <c r="A7" s="4" t="inlineStr">
        <is>
          <t>New Accounting Pronouncements, Policy [Policy Text Block]</t>
        </is>
      </c>
      <c r="B7" s="4" t="inlineStr">
        <is>
          <t>Recent Accounting Pronouncements In June 2016, the FASB created ASC 326 with the issuance of ASU No. 2016-13, “Financial Instruments - Credit Losses (Topic 326): Measurement of Credit Losses on Financial Instruments” (“ASU 2016-13”). ASU 2016-13 replaces the current incurred loss impairment methodology with a methodology that reflects expected credit losses and requires consideration of a broader range of reasonable and supportable information to estimate credit losses. ASU 2016-13 became effective for our fiscal year beginning November 1, 2020, and we adopted the new standard under the modified retrospective transition method. As a result of the adoption, we recognized a cumulative effect adjustment, net of tax, of $0.6 million to the opening balance of retained earnings. The adoption of ASU 2016-13 did not have a material impact on our Condensed Consolidated Balance Sheet or Condensed Consolidated Statement of Operations or Comprehensive Income, and there have been no significant changes to our internal controls, processes, or systems as a result of implementing this new standard. In March 2020, the FASB issued ASU 2020-04, “Reference Rate Reform (Topic 848),” as amended by ASU 2021-01 in January 2021, directly addressing the effects of reference rate reform on financial reporting as a result of the cessation of the publication of certain LIBOR rates beginning December 31, 2021, with complete elimination of the publication of the LIBOR rates by June 30, 2023. The guidance provides optional expedients and exceptions for applying GAAP to contracts, hedging relationships and other transactions affected by reference rate reform by virtue of referencing LIBOR or another reference rate expected to be discontinued. This guidance became effective on March 12, 2020 and can be adopted no later than December 31, 2022, with early adoption permitted. We are currently evaluating the effect that such new guidance will have on our consolidated financial statements and related disclosures, but do not expect that the adoption of ASU 2020-04, as amended by ASU 2021-01, will have a material impact on our Condensed Consolidated Balance Sheet or Condensed Consolidated Statement of Operations or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9 Months Ended</t>
        </is>
      </c>
    </row>
    <row r="2">
      <c r="B2" s="2" t="inlineStr">
        <is>
          <t>Jul. 31, 2021</t>
        </is>
      </c>
    </row>
    <row r="3">
      <c r="A3" s="3" t="inlineStr">
        <is>
          <t>Inventory Disclosure [Abstract]</t>
        </is>
      </c>
    </row>
    <row r="4">
      <c r="A4" s="4" t="inlineStr">
        <is>
          <t>Inventory</t>
        </is>
      </c>
      <c r="B4" s="4" t="inlineStr">
        <is>
          <t xml:space="preserve">Inventory at July 31, 2021 and October 31, 2020 consisted of the following (amounts in thousands): July 31, October 31, Land controlled for future communities $ 167,038 $ 223,525 Land owned for future communities 574,042 1,036,843 Operating communities 7,552,200 6,398,538 $ 8,293,280 $ 7,658,906 </t>
        </is>
      </c>
    </row>
    <row r="5">
      <c r="A5" s="4" t="inlineStr">
        <is>
          <t>Temporarily Closed communities</t>
        </is>
      </c>
      <c r="B5" s="4" t="inlineStr">
        <is>
          <t xml:space="preserve">Information regarding the classification, number, and carrying value of these temporarily closed communities, as of the dates indicated, is provided in the table below: July 31, October 31, Land owned for future communities: Number of communities 6 10 Carrying value (in thousands) $ 41,787 $ 68,064 Operating communities: Number of communities 1 4 Carrying value (in thousands) $ 6,921 $ 32,112 </t>
        </is>
      </c>
    </row>
    <row r="6">
      <c r="A6" s="4" t="inlineStr">
        <is>
          <t>Inventory impairment charges and expensing of costs that it is believed not to be recoverable</t>
        </is>
      </c>
      <c r="B6" s="4" t="inlineStr">
        <is>
          <t xml:space="preserve">The amounts we have provided for inventory impairment charges and the expensing of costs that we believe not to be recoverable, for the periods indicated, are shown in the table below (amounts in thousands): Three months ended July 31, Nine months ended July 31, 2021 2020 2021 2020 Land controlled for future communities $ 2,045 $ 3,926 $ 3,792 $ 16,765 Land owned for future communities 11,105 2,764 11,105 4,869 Operating communities — — 1,100 300 $ 13,150 $ 6,690 $ 15,997 $ 21,934 </t>
        </is>
      </c>
    </row>
    <row r="7">
      <c r="A7" s="4" t="inlineStr">
        <is>
          <t>Interest incurred, capitalized and expensed</t>
        </is>
      </c>
      <c r="B7" s="4" t="inlineStr">
        <is>
          <t xml:space="preserve">Interest incurred, capitalized, and expensed, for the periods indicated, was as follows (amounts in thousands): Three months ended July 31, Nine months ended July 31, 2021 2020 2021 2020 Interest capitalized, beginning of period $ 295,145 $ 324,864 $ 297,975 $ 311,323 Interest incurred 37,133 41,794 116,447 131,547 Interest expensed to home sales cost of revenues (49,995) (40,467) (127,412) (111,278) Interest expensed to land sales and other cost of revenues (1,064) (2,820) (3,482) (4,124) Interest expensed in other income – net — — — (2,440) Interest reclassified to property, construction and office equipment (1,034) — (1,034) — Interest capitalized on investments in unconsolidated entities (1,078) (1,013) (3,403) (2,790) Previously capitalized interest on investments in unconsolidated entities transferred to inventory 76 88 92 208 Interest capitalized, end of period $ 279,183 $ 322,446 $ 279,183 $ 322,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9 Months Ended</t>
        </is>
      </c>
    </row>
    <row r="2">
      <c r="B2" s="2" t="inlineStr">
        <is>
          <t>Jul. 31, 2021</t>
        </is>
      </c>
    </row>
    <row r="3">
      <c r="A3" s="3" t="inlineStr">
        <is>
          <t>Investments in and Advances to Affiliates, Schedule of Investments [Abstract]</t>
        </is>
      </c>
    </row>
    <row r="4">
      <c r="A4" s="4" t="inlineStr">
        <is>
          <t>Summary of Joint Venture Information</t>
        </is>
      </c>
      <c r="B4" s="4" t="inlineStr">
        <is>
          <t xml:space="preserve">The table below provides information as of July 31, 2021, regarding active joint ventures that we are invested in, by joint venture category ($ amounts in thousands): Land Home Building Rental Property Gibraltar Total Number of unconsolidated entities 13 3 28 4 48 Investment in unconsolidated entities $ 235,796 $ 16,508 $ 271,161 $ 26,967 $ 550,432 Number of unconsolidated entities with funding commitments by the Company 6 — 6 1 13 Company’s remaining funding commitment to unconsolidated entities $ 25,486 $ — $ 26,964 $ 25,085 $ 77,535 </t>
        </is>
      </c>
    </row>
    <row r="5">
      <c r="A5" s="4" t="inlineStr">
        <is>
          <t>Summary of Joint Ventures Borrowing information</t>
        </is>
      </c>
      <c r="B5" s="4" t="inlineStr">
        <is>
          <t xml:space="preserve">Certain joint ventures in which we have investments obtained debt financing to finance a portion of their activities. The table below provides information at July 31, 2021, regarding the debt financing obtained by category ($ amounts in thousands): Land Rental Property Total Number of joint ventures with debt financing 6 25 31 Aggregate loan commitments $ 326,735 $ 2,049,486 $ 2,376,221 Amounts borrowed under loan commitments $ 276,509 $ 1,403,337 $ 1,679,846 </t>
        </is>
      </c>
    </row>
    <row r="6">
      <c r="A6" s="4" t="inlineStr">
        <is>
          <t>New joint venture formations</t>
        </is>
      </c>
      <c r="B6" s="4" t="inlineStr">
        <is>
          <t xml:space="preserve">The table below provides information on joint ventures entered into during the nine-months ended July 31, 2021 ($ amounts in thousands): Land Development Joint Ventures Rental Property Joint Ventures Number of unconsolidated joint ventures entered into during the period 4 4 Investment balance at July 31, 2021 $ 102,700 $ 51,300 The table below provides information on joint ventures entered into during the nine-months ended July 31, 2020 ($ amounts in thousands): Land Development Joint Ventures Rental Property Joint Ventures Number of unconsolidated joint ventures entered into during the period 1 6 Investment balance at July 31, 2020 $ 24,600 $ 62,600 </t>
        </is>
      </c>
    </row>
    <row r="7">
      <c r="A7" s="4" t="inlineStr">
        <is>
          <t>Summary of Unconsolidated Entities Debt Obligations, Loan Commitments and Guarantees</t>
        </is>
      </c>
      <c r="B7" s="4" t="inlineStr">
        <is>
          <t xml:space="preserve">Information with respect to certain of the Company’s unconsolidated entities’ outstanding debt obligations, loan commitments and our guarantees thereon are as follows ($ amounts in thousands): July 31, 2021 Loan commitments in the aggregate $ 1,866,300 Our maximum estimated exposure under repayment and carry cost guarantees if the full amount of the debt obligations were borrowed $ 340,600 Debt obligations borrowed in the aggregate $ 1,169,900 Our maximum estimated exposure under repayment and carry cost guarantees of the debt obligations borrowed $ 238,600 Estimated fair value of guarantees provided by us related to debt and other obligations $ 9,400 Terms of guarantees 1 months - </t>
        </is>
      </c>
    </row>
    <row r="8">
      <c r="A8" s="4" t="inlineStr">
        <is>
          <t>Condensed balance sheet</t>
        </is>
      </c>
      <c r="B8" s="4" t="inlineStr">
        <is>
          <t>Condensed Combined Balance Sheets: July 31, October 31, Cash and cash equivalents $ 150,668 $ 109,478 Inventory 748,938 511,000 Loans receivable, net 79,170 78,576 Rental properties 1,421,009 1,244,911 Rental properties under development 754,755 666,386 Real estate owned 2,332 6,752 Other assets 198,560 169,368 Total assets $ 3,355,432 $ 2,786,471 Debt, net of deferred financing costs $ 1,689,292 $ 1,368,065 Other liabilities 212,498 186,817 Members’ equity 1,453,642 1,231,173 Noncontrolling interest — 416 Total liabilities and equity $ 3,355,432 $ 2,786,471 Company’s net investment in unconsolidated entities (1) $ 550,432 $ 430,701 (1) Our underlying equity in the net assets of the unconsolidated entities exceeded our net investment in unconsolidated entities by $17.8 million and $29.4 million as of July 31, 2021 and October 31, 2020, respectively, and these differences are primarily a result of other than temporary impairments related to our investments in unconsolidated entities; interest capitalized on our investments; the estimated fair value of the guarantees provided to the joint ventures; unrealized gains on our retained joint venture interests; gains recognized from the sale of our ownership interests; and distributions from entities in excess of the carrying amount of our net investment .</t>
        </is>
      </c>
    </row>
    <row r="9">
      <c r="A9" s="4" t="inlineStr">
        <is>
          <t>Condensed statements of operations and comprehensive income</t>
        </is>
      </c>
      <c r="B9" s="4" t="inlineStr">
        <is>
          <t xml:space="preserve">Condensed Combined Statements of Operations: Three months ended July 31, Nine months ended July 31, 2021 2020 2021 2020 Revenues $ 89,304 $ 78,897 $ 268,257 $ 291,179 Cost of revenues (2) 52,414 56,830 209,273 197,192 Other expenses (2) 37,497 28,185 107,968 106,422 Total expenses 89,911 85,015 317,241 303,614 (Loss) gain on disposition of loans and real estate owned (2,575) 1,053 (2,785) 1,053 Loss from operations (3,182) (5,065) (51,769) (11,382) Other income 44,065 448 79,398 977 Income (loss) before income taxes 40,883 (4,617) 27,629 (10,405) Income tax expense (benefit) 27 37 (1,632) (111) Net income (loss) including earnings from noncontrolling interests 40,856 (4,654) 29,261 (10,294) Less: loss (income) attributable to noncontrolling interest — 34 (174) 34 Net income (loss) attributable to controlling interest $ 40,856 $ (4,620) $ 29,087 $ (10,260) Company’s equity in earnings (losses) of unconsolidated entities (3) $ 16,636 $ (2,566) $ 28,313 $ 5,304 (2) Effective October 31, 2020, we reclassified sales commissions paid to third-party brokers from home sales cost of revenues to selling, general and administrative expense. Prior year periods have been reclassified to conform to the 2021 presentation. (3) Differences between our equity in earnings of unconsolidated entities and the underlying net income (loss) of the entities are primarily a result of distributions from entities in excess of the carrying amount of our investment; other than temporary impairments related to our investments in unconsolidated entities; recoveries of previously incurred charges; unrealized gains on our retained joint venture interests; gains recognized from the sale of our investment to our joint </t>
        </is>
      </c>
    </row>
    <row r="10">
      <c r="A10" s="4" t="inlineStr">
        <is>
          <t>Consolidated Joint Venture Related Variable Interest Entities</t>
        </is>
      </c>
      <c r="B10" s="4" t="inlineStr">
        <is>
          <t>The table below provide information as of July 31, 2021 and October 31, 2020, regarding our consolidated joint venture-related variable interests in VIEs ($ amounts in thousands): Balance Sheet Classification July 31, October 31, Number of Joint Venture VIEs that the Company is the PB and consolidates 5 5 Carrying value of consolidated VIEs assets Receivables prepaid expenses, and other assets $ 120,000 $ 163,000 Our partners’ interests in consolidated VIEs Noncontrolling interest $ 43,000 $ 46,200 Our ownership interest in the above consolidated Joint Venture VIEs ranges from 50% to 98%.</t>
        </is>
      </c>
    </row>
    <row r="11">
      <c r="A11" s="4" t="inlineStr">
        <is>
          <t>Unconsolidated Joint Venture Related Variable Interest Entities</t>
        </is>
      </c>
      <c r="B11" s="4" t="inlineStr">
        <is>
          <t>The table below provides information as of July 31, 2021 and October 31, 2020, regarding our unconsolidated joint venture-related variable interests in VIEs ($ amounts in thousands): July 31, October 31, Number of Joint Venture VIEs that the Company is not the Primary Beneficiary (“PB”) 11 12 Investment balance in unconsolidated Joint Venture VIEs included in Investments in unconsolidated entities in our Consolidated Balance Sheets $ 101,200 $ 63,100 Our maximum exposure to losses related to loan guarantees and additional commitments provided to unconsolidated Joint Venture VIEs $ 279,300 $ 122,100 Our ownership interest in the above unconsolidated Joint Venture VIEs ranges from 20% to 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eivables, Prepaid Expenses, and Other Assets (Tables)</t>
        </is>
      </c>
      <c r="B1" s="2" t="inlineStr">
        <is>
          <t>9 Months Ended</t>
        </is>
      </c>
    </row>
    <row r="2">
      <c r="B2" s="2" t="inlineStr">
        <is>
          <t>Jul. 31, 2021</t>
        </is>
      </c>
    </row>
    <row r="3">
      <c r="A3" s="3" t="inlineStr">
        <is>
          <t>Receivables, prepaid expenses and other assets [Abstract]</t>
        </is>
      </c>
    </row>
    <row r="4">
      <c r="A4" s="4" t="inlineStr">
        <is>
          <t>Receivables, Prepaid Expenses, and Other Assets [Table Text Block]</t>
        </is>
      </c>
      <c r="B4" s="4" t="inlineStr">
        <is>
          <t xml:space="preserve">Receivables, prepaid expenses, and other assets at July 31, 2021 and October 31, 2020, consisted of the following (amounts in thousands): July 31, 2021 October 31, 2020 Expected recoveries from insurance carriers and others $ 52,298 $ 79,269 Improvement cost receivable 84,746 86,116 Escrow cash held by our captive title company 68,775 24,712 Properties held for rental apartment and commercial development 446,497 542,796 Prepaid expenses 27,277 28,104 Right-of-use asset 96,749 105,004 Other 88,791 90,293 $ 865,133 $ 956,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Payable, Senior Notes and Mortgage Company Loan Facility Loans Payable (Tables)</t>
        </is>
      </c>
      <c r="B1" s="2" t="inlineStr">
        <is>
          <t>9 Months Ended</t>
        </is>
      </c>
    </row>
    <row r="2">
      <c r="B2" s="2" t="inlineStr">
        <is>
          <t>Jul. 31, 2021</t>
        </is>
      </c>
    </row>
    <row r="3">
      <c r="A3" s="3" t="inlineStr">
        <is>
          <t>Debt Disclosure [Abstract]</t>
        </is>
      </c>
    </row>
    <row r="4">
      <c r="A4" s="4" t="inlineStr">
        <is>
          <t>Loans Payable [Text Block]</t>
        </is>
      </c>
      <c r="B4" s="4" t="inlineStr">
        <is>
          <t xml:space="preserve">At July 31, 2021 and October 31, 2020, loans payable consisted of the following (amounts in thousands): July 31, October 31, Senior unsecured term loan $ 650,000 $ 800,000 Loans payable – other 388,999 351,257 Deferred issuance costs (2,367) (3,302) $ 1,036,632 $ 1,147,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hares shares in Thousands</t>
        </is>
      </c>
      <c r="B1" s="2" t="inlineStr">
        <is>
          <t>Jul. 31, 2021</t>
        </is>
      </c>
      <c r="C1" s="2" t="inlineStr">
        <is>
          <t>Oct. 31, 2020</t>
        </is>
      </c>
    </row>
    <row r="2">
      <c r="A2" s="3" t="inlineStr">
        <is>
          <t>Statement of Financial Position [Abstract]</t>
        </is>
      </c>
    </row>
    <row r="3">
      <c r="A3" s="4" t="inlineStr">
        <is>
          <t>Preferred stock, shares issued</t>
        </is>
      </c>
      <c r="B3" s="5" t="n">
        <v>0</v>
      </c>
      <c r="C3" s="5" t="n">
        <v>0</v>
      </c>
    </row>
    <row r="4">
      <c r="A4" s="4" t="inlineStr">
        <is>
          <t>Common stock, shares issued</t>
        </is>
      </c>
      <c r="B4" s="5" t="n">
        <v>152937</v>
      </c>
      <c r="C4" s="5" t="n">
        <v>152937</v>
      </c>
    </row>
    <row r="5">
      <c r="A5" s="4" t="inlineStr">
        <is>
          <t>Treasury stock, at cost</t>
        </is>
      </c>
      <c r="B5" s="5" t="n">
        <v>31158</v>
      </c>
      <c r="C5" s="5" t="n">
        <v>26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ul. 31, 2021</t>
        </is>
      </c>
    </row>
    <row r="3">
      <c r="A3" s="3" t="inlineStr">
        <is>
          <t>Payables and Accruals [Abstract]</t>
        </is>
      </c>
    </row>
    <row r="4">
      <c r="A4" s="4" t="inlineStr">
        <is>
          <t>Accrued expenses</t>
        </is>
      </c>
      <c r="B4" s="4" t="inlineStr">
        <is>
          <t xml:space="preserve">Accrued expenses at July 31, 2021 and October 31, 2020 consisted of the following (amounts in thousands): July 31, October 31, Land, land development, and construction $ 274,930 $ 233,783 Compensation and employee benefits 209,917 219,965 Escrow liability 66,700 23,067 Self-insurance 232,535 215,884 Warranty 150,414 157,351 Lease liabilities 116,613 124,756 Deferred income 35,719 34,096 Interest 46,347 38,446 Commitments to unconsolidated entities 17,745 8,928 Other 48,284 53,920 $ 1,199,204 $ 1,110,196 </t>
        </is>
      </c>
    </row>
    <row r="5">
      <c r="A5" s="4" t="inlineStr">
        <is>
          <t>Changes in the warranty accrual</t>
        </is>
      </c>
      <c r="B5" s="4" t="inlineStr">
        <is>
          <t xml:space="preserve">The table below provides, for the periods indicated, a reconciliation of the changes in our warranty accrual (amounts in thousands): Three months ended July 31, Nine months ended July 31, 2021 2020 2021 2020 Balance, beginning of period $ 153,640 $ 157,154 $ 157,351 $ 201,886 Additions – homes closed during the period 10,430 8,975 29,141 23,252 Addition – liabilities assumed in a business acquisition — — — 60 Increase in accruals for homes closed in prior years, net 1,111 2,150 6,002 5,730 Decrease to water intrusion accrual — — — (24,400) Charges incurred (14,767) (9,880) (42,080) (48,129) Balance, end of period $ 150,414 $ 158,399 $ 150,414 $ 158,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Based Benefit Plans (Tables)</t>
        </is>
      </c>
      <c r="B1" s="2" t="inlineStr">
        <is>
          <t>9 Months Ended</t>
        </is>
      </c>
    </row>
    <row r="2">
      <c r="B2" s="2" t="inlineStr">
        <is>
          <t>Jul. 31, 2021</t>
        </is>
      </c>
    </row>
    <row r="3">
      <c r="A3" s="3" t="inlineStr">
        <is>
          <t>Share-based Payment Arrangement [Abstract]</t>
        </is>
      </c>
    </row>
    <row r="4">
      <c r="A4" s="4" t="inlineStr">
        <is>
          <t>Stock-based compensation expense and income tax benefit recognized</t>
        </is>
      </c>
      <c r="B4" s="4" t="inlineStr">
        <is>
          <t xml:space="preserve">Information regarding the amount of total stock-based compensation expense and tax benefit recognized by us, for the periods indicated, is as follows (amounts in thousands): Three months ended July 31, Nine months ended July 31, 2021 2020 2021 2020 Total stock-based compensation expense recognized $ 3,663 $ 3,834 $ 19,942 $ 20,636 Income tax benefit recognized $ 938 $ 891 $ 5,105 $ 5,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Jul. 31, 2021</t>
        </is>
      </c>
    </row>
    <row r="3">
      <c r="A3" s="3" t="inlineStr">
        <is>
          <t>Stock Repurchase Program [Abstract]</t>
        </is>
      </c>
    </row>
    <row r="4">
      <c r="A4" s="4" t="inlineStr">
        <is>
          <t>Stock repurchase program</t>
        </is>
      </c>
      <c r="B4" s="4" t="inlineStr">
        <is>
          <t xml:space="preserve">The table below provides, for the periods indicated, information about our share repurchase programs: Three months ended July 31, Nine months ended July 31, 2021 2020 2021 2020 Number of shares purchased (in thousands) 1,655 10 5,687 15,948 Average price per share $ 57.66 $ 32.81 $ 48.37 $ 39.75 Remaining authorization at July 31 (in thousands) 14,298 19,988 14,298 19,988 </t>
        </is>
      </c>
    </row>
    <row r="5">
      <c r="A5" s="4" t="inlineStr">
        <is>
          <t>Schedule of Accumulated Other Comprehensive Income (Loss)</t>
        </is>
      </c>
      <c r="B5" s="4" t="inlineStr">
        <is>
          <t>Accumulated Other Comprehensive Loss The changes in each component of accumulated other comprehensive loss (“AOCL”), for the periods indicated, were as follows (amounts in thousands): Three months ended July 31, 2021 Nine months ended July 31, 2021 2021 2020 2021 2020 Employee Retirement Plans Beginning balance $ (6,529) $ (5,275) $ (7,198) $ (5,831) Gains (losses) arising during the period — — — — Less: Tax (expense) benefit — — — — Net gains (losses) arising during the period — — — — Gains reclassified from AOCL to net income (1) 450 373 1,350 1,119 Less: Tax expense (2) (115) (93) (346) (283) Net gains reclassified from AOCL to net income 335 280 1,004 836 Other comprehensive income, net of tax 335 280 1,004 836 Ending balance $ (6,194) $ (4,995) $ (6,194) $ (4,995) Derivative Instruments Beginning balance $ 4,481 $ — $ — $ — (Losses) gains on derivative instruments (2,939) — 3,033 — Less: Tax benefit (expense) 752 — (771) — Net (losses) gains on derivative instruments (2,187) — 2,262 — Gains reclassified from AOCL to net income (3) 60 — 102 — Less: Tax expense (2) (15) — (25) — Net gains reclassified from AOCL to net income 45 — 77 — Other comprehensive (loss) income, net of tax (2,142) — 2,339 — Ending balance $ 2,339 $ — $ 2,339 $ — Total AOCL ending balance $ (3,855) $ (4,995) $ (3,855) $ (4,995) (1) Reclassified to “Other income – net” (2) Reclassified to “Income tax provision” (3) Reclassified to “Cost of revenues – home sa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9 Months Ended</t>
        </is>
      </c>
    </row>
    <row r="2">
      <c r="B2" s="2" t="inlineStr">
        <is>
          <t>Jul. 31, 2021</t>
        </is>
      </c>
    </row>
    <row r="3">
      <c r="A3" s="3" t="inlineStr">
        <is>
          <t>Earnings Per Share [Abstract]</t>
        </is>
      </c>
    </row>
    <row r="4">
      <c r="A4" s="4" t="inlineStr">
        <is>
          <t>Income per share calculation</t>
        </is>
      </c>
      <c r="B4" s="4" t="inlineStr">
        <is>
          <t>The table below provides, for the periods indicated, information pertaining to the calculation of earnings per share, common stock equivalents, weighted-average number of antidilutive options, and shares issued (amounts in thousands): Three months ended July 31, Nine months ended July 31, 2021 2020 2021 2020 Numerator: Net income as reported $ 234,932 $ 114,761 $ 459,297 $ 247,307 Denominator: Basic weighted-average shares 123,826 126,722 124,727 131,024 Common stock equivalents (1) 1,784 677 1,663 1,008 Diluted weighted-average shares 125,610 127,399 126,390 132,032 Other information: Weighted-average number of antidilutive options and restricted stock units (2) 37 3,640 220 2,761 Shares issued under stock incentive and employee stock purchase plans 64 342 938 950 (1) Common stock equivalents represent the dilutive effect of outstanding in-the-money stock options using the treasury stock method and shares expected to be issued upon the conversion of restricted stock units under our equity award programs. (2) Weighted-average number of antidilutive options and restricted stock units are based upon the average closing price of our common stock on the New York Stock Exchange for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Jul. 31, 2021</t>
        </is>
      </c>
    </row>
    <row r="3">
      <c r="A3" s="3" t="inlineStr">
        <is>
          <t>Fair Value, Balance Sheet Grouping, Financial Statement Captions [Line Items]</t>
        </is>
      </c>
    </row>
    <row r="4">
      <c r="A4" s="4" t="inlineStr">
        <is>
          <t>Summary of assets and (liabilities), measured at fair value on a recurring basis</t>
        </is>
      </c>
      <c r="B4" s="4" t="inlineStr">
        <is>
          <t xml:space="preserve">The table below provides, as of the dates indicated, a summary of assets/(liabilities) related to our financial instruments, measured at fair value on a recurring basis (amounts in thousands): Fair value Financial Instrument Fair value July 31, October 31, 2020 Residential Mortgage Loans Held for Sale Level 2 $ 183,268 $ 231,797 Forward Loan Commitments — Residential Mortgage Loans Held for Sale Level 2 $ (937) $ (31) Interest Rate Lock Commitments (“IRLCs”) Level 2 $ 2,156 $ 628 Forward Loan Commitments — IRLCs Level 2 $ (2,156) $ (628) Interest Rate Swap Contracts Level 2 $ 3,699 $ — </t>
        </is>
      </c>
    </row>
    <row r="5">
      <c r="A5" s="4" t="inlineStr">
        <is>
          <t>Aggregate unpaid principal and fair value of mortgage loans held for sale</t>
        </is>
      </c>
      <c r="B5" s="4" t="inlineStr">
        <is>
          <t xml:space="preserve">The table below provides, as of the dates indicated, the aggregate unpaid principal and fair value of mortgage loans held for sale (amounts in thousands): Aggregate unpaid Fair value Excess At July 31, 2021 $ 179,169 $ 183,268 $ 4,099 At October 31, 2020 $ 225,826 $ 231,797 $ 5,971 </t>
        </is>
      </c>
    </row>
    <row r="6">
      <c r="A6" s="4" t="inlineStr">
        <is>
          <t>Fair value of inventory adjusted for impairment</t>
        </is>
      </c>
      <c r="B6" s="4" t="inlineStr">
        <is>
          <t xml:space="preserve">The table below provides, for the periods indicated, the number of operating communities that we reviewed for potential impairment, the number of operating communities in which we recognized impairment charges, the amount of impairment charges recognized, and, as of the end of the period indicated, the fair value of those communities, net of impairment charges ($ amounts in thousands): Impaired operating communities Three months ended: Number of Number of Fair value of Impairment charges recognized Fiscal 2021: January 31 53 1 $ 419 $ 1,100 April 30 27 — $ — — July 31 18 — $ — — $ 1,100 Fiscal 2020: January 31 65 — $ — $ — April 30 80 1 $ 2,754 300 July 31 66 — $ — — October 31 53 1 $ 1,113 375 $ 675 </t>
        </is>
      </c>
    </row>
    <row r="7">
      <c r="A7" s="4" t="inlineStr">
        <is>
          <t>Book value and estimated fair value of the Company's debt</t>
        </is>
      </c>
      <c r="B7" s="4" t="inlineStr">
        <is>
          <t>The table below provides, as of the dates indicated, the book value and estimated fair value of our debt (amounts in thousands): July 31, 2021 October 31, 2020 Fair value Book value Estimated Book value Estimated Loans payable (1) Level 2 $ 1,038,999 $ 1,046,083 $ 1,151,257 $ 1,157,315 Senior notes (2) Level 1 2,409,856 2,617,648 2,669,876 2,888,822 Mortgage company loan facility (3) Level 2 148,655 148,655 148,611 148,611 $ 3,597,510 $ 3,812,386 $ 3,969,744 $ 4,194,748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is>
      </c>
    </row>
    <row r="8">
      <c r="A8" s="4" t="inlineStr">
        <is>
          <t>Operating communities [Member]</t>
        </is>
      </c>
    </row>
    <row r="9">
      <c r="A9" s="3" t="inlineStr">
        <is>
          <t>Fair Value, Balance Sheet Grouping, Financial Statement Captions [Line Items]</t>
        </is>
      </c>
    </row>
    <row r="10">
      <c r="A10" s="4" t="inlineStr">
        <is>
          <t>Fair Value, Assets and Liabilities Measured on Nonrecurring Basis, Valuation Techniques [Table Text Block]</t>
        </is>
      </c>
      <c r="B10" s="4" t="inlineStr">
        <is>
          <t>The table below summarizes, for the periods indicated, certain quantitative unobservable inputs utilized in determining the fair value of impaired operating communities: Three months ended: Selling price Sales pace Discount rate Fiscal 2021: January 31 2,003 2 14.3% April 30 — — —% July 31 — — —% Fiscal 2020: January 31 — — —% April 30 613 - 789 9 14.3% July 31 — — —% October 3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come - Net (Tables)</t>
        </is>
      </c>
      <c r="B1" s="2" t="inlineStr">
        <is>
          <t>9 Months Ended</t>
        </is>
      </c>
    </row>
    <row r="2">
      <c r="B2" s="2" t="inlineStr">
        <is>
          <t>Jul. 31, 2021</t>
        </is>
      </c>
    </row>
    <row r="3">
      <c r="A3" s="3" t="inlineStr">
        <is>
          <t>Other Income and Expenses [Abstract]</t>
        </is>
      </c>
    </row>
    <row r="4">
      <c r="A4" s="4" t="inlineStr">
        <is>
          <t>Other Income - net</t>
        </is>
      </c>
      <c r="B4" s="4" t="inlineStr">
        <is>
          <t xml:space="preserve">The table below provides the significant components of other income – net (amounts in thousands): Three months ended July 31, Nine months ended July 31, 2021 2020 2021 2020 Interest income $ 748 $ 869 $ 2,310 $ 7,667 Income from ancillary businesses 8,544 1,548 24,464 16,652 Management fee income from Home Building Joint Ventures, net 1,048 2,415 1,613 3,968 Directly expensed interest — — — (2,440) Other (314) (46) (1,076) (930) Total other income – net $ 10,026 $ 4,786 $ 27,311 $ 24,917 </t>
        </is>
      </c>
    </row>
    <row r="5">
      <c r="A5" s="4" t="inlineStr">
        <is>
          <t>Revenues and expenses of non-core ancillary businesses</t>
        </is>
      </c>
      <c r="B5" s="4" t="inlineStr">
        <is>
          <t xml:space="preserve">The table below provides, for the periods indicated, revenues and expenses for our ancillary businesses (amounts in thousands): Three months ended July 31, Nine months ended July 31, 2021 2020 2021 2020 Revenues $ 34,869 $ 27,434 $ 96,700 $ 81,276 Expenses $ 26,325 $ 25,886 $ 72,236 $ 77,594 Other income (1) $ — $ — $ — $ 12,9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l. 31, 2021</t>
        </is>
      </c>
    </row>
    <row r="3">
      <c r="A3" s="3" t="inlineStr">
        <is>
          <t>Commitments and Contingencies Disclosure [Abstract]</t>
        </is>
      </c>
    </row>
    <row r="4">
      <c r="A4" s="4" t="inlineStr">
        <is>
          <t>Company land purchase commitments</t>
        </is>
      </c>
      <c r="B4" s="4" t="inlineStr">
        <is>
          <t xml:space="preserve">Information regarding our land purchase commitments, as of the dates indicated, is provided in the table below (amounts in thousands): July 31, 2021 October 31, 2020 Aggregate purchase commitments: Unrelated parties $ 4,055,246 $ 2,630,128 Unconsolidated entities that the Company has investments in 10,091 10,097 Total $ 4,065,337 $ 2,640,225 Deposits against aggregate purchase commitments $ 311,293 $ 223,571 Additional cash required to acquire land 3,754,044 2,416,654 Total $ 4,065,337 $ 2,640,225 Amount of additional cash required to acquire land included in accrued expenses $ 21,151 $ 19,590 </t>
        </is>
      </c>
    </row>
    <row r="5">
      <c r="A5" s="4" t="inlineStr">
        <is>
          <t>Company mortgage commitments</t>
        </is>
      </c>
      <c r="B5" s="4" t="inlineStr">
        <is>
          <t xml:space="preserve">Information regarding our mortgage commitments, as of the dates indicated, is provided in the table below (amounts in thousands): July 31, October 31, 2020 Aggregate mortgage loan commitments: IRLCs $ 720,256 $ 381,116 Non-IRLCs 2,534,547 1,688,801 Total $ 3,254,803 $ 2,069,917 Investor commitments to purchase: IRLCs $ 720,256 $ 381,116 Mortgage loans held for sale 177,845 217,876 Total $ 898,101 $ 598,9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formation on Segments (Tables)</t>
        </is>
      </c>
      <c r="B1" s="2" t="inlineStr">
        <is>
          <t>9 Months Ended</t>
        </is>
      </c>
    </row>
    <row r="2">
      <c r="B2" s="2" t="inlineStr">
        <is>
          <t>Jul. 31, 2021</t>
        </is>
      </c>
    </row>
    <row r="3">
      <c r="A3" s="3" t="inlineStr">
        <is>
          <t>Segment Reporting [Abstract]</t>
        </is>
      </c>
    </row>
    <row r="4">
      <c r="A4" s="4" t="inlineStr">
        <is>
          <t>Revenue and income (loss) before income taxes and total assets</t>
        </is>
      </c>
      <c r="B4" s="4" t="inlineStr">
        <is>
          <t xml:space="preserve">Revenues and income (loss) before income taxes for each of our segments, for the periods indicated, were as follows (amounts in thousands): Three months ended July 31, Nine months ended July 31, 2021 2020 2021 2020 Revenues: Traditional Home Building: North $ 402,885 $ 290,399 $ 1,106,189 $ 840,481 Mid-Atlantic 276,853 201,279 659,128 556,655 South 291,725 276,319 788,785 690,809 Mountain 553,192 425,400 1,363,019 1,026,000 Pacific 523,995 406,424 1,313,758 1,225,072 Traditional Home Building 2,048,650 1,599,821 5,230,879 4,339,017 City Living 184,099 26,366 249,877 102,973 Corporate and other 1,616 1,625 573 (607) Total home sales revenues 2,234,365 1,627,812 5,481,329 4,441,383 Land sales and other revenues 21,116 23,677 267,652 90,609 Total revenues $ 2,255,481 $ 1,651,489 $ 5,748,981 $ 4,531,992 Income (loss) before income taxes: Traditional Home Building: North $ 39,700 $ 13,722 $ 97,802 $ 33,249 Mid-Atlantic 25,347 13,356 68,127 20,189 South 41,439 32,422 101,190 61,612 Mountain 85,085 53,099 173,178 103,883 Pacific 85,029 76,808 206,750 207,867 Traditional Home Building 276,600 189,407 647,047 426,800 City Living (1) 65,912 9,543 111,084 27,789 Corporate and other (39,117) (47,085) (157,505) (134,679) Total $ 303,395 $ 151,865 $ 600,626 $ 319,910 (1) In the first quarter of fiscal 2021, we sold certain commercial assets associated with our Hoboken, New Jersey condominium projects for $82.4 million which is included in Land sales and other revenues above. City Living recognized net gains of $38.3 million from these sales.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Gibraltar; and income from our Rental Property Joint Ventures and Gibraltar Joint Ventures. Total assets for each of our segments, as of the dates indicated, are shown in the table below (amounts in thousands): July 31, October 31, Traditional Home Building: North $ 1,469,778 $ 1,427,523 Mid-Atlantic 1,056,586 918,641 South 1,420,453 1,176,962 Mountain 2,293,469 1,961,348 Pacific 2,348,574 2,226,685 Traditional Home Building 8,588,860 7,711,159 City Living 402,596 539,750 Corporate and other 2,272,603 2,814,824 Total $ 11,264,059 $ 11,065,733 </t>
        </is>
      </c>
    </row>
    <row r="5">
      <c r="A5" s="4" t="inlineStr">
        <is>
          <t>Schedule of inventory impairments by segment</t>
        </is>
      </c>
      <c r="B5" s="4" t="inlineStr">
        <is>
          <t xml:space="preserve">The amounts we have provided for inventory impairment charges and the expensing of costs that we believed not to be recoverable for each of our segments, for the periods indicated, were as follows (amounts in thousands): Three months ended July 31, Nine months ended July 31, 2021 2020 2021 2020 Traditional Home Building: North $ 2,492 $ 1,106 $ 2,557 $ 1,478 Mid-Atlantic 10,488 4,783 10,578 15,449 South 28 630 472 2,619 Mountain 68 167 88 427 Pacific 74 4 1,202 1,961 Total 13,150 6,690 14,897 21,934 City Living — — 1,100 — $ 13,150 $ 6,690 $ 15,997 $ 21,9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ignificant Accounting Policies (Details) - USD ($) $ in Thousands</t>
        </is>
      </c>
      <c r="B1" s="2" t="inlineStr">
        <is>
          <t>3 Months Ended</t>
        </is>
      </c>
      <c r="C1" s="2" t="inlineStr">
        <is>
          <t>9 Months Ended</t>
        </is>
      </c>
    </row>
    <row r="2">
      <c r="B2" s="2" t="inlineStr">
        <is>
          <t>Jul. 31, 2021</t>
        </is>
      </c>
      <c r="C2" s="2" t="inlineStr">
        <is>
          <t>Jul. 31, 2021</t>
        </is>
      </c>
      <c r="D2" s="2" t="inlineStr">
        <is>
          <t>Jul. 31, 2020</t>
        </is>
      </c>
      <c r="E2" s="2" t="inlineStr">
        <is>
          <t>Oct. 31, 2020</t>
        </is>
      </c>
    </row>
    <row r="3">
      <c r="A3" s="3" t="inlineStr">
        <is>
          <t>New Accounting Pronouncements or Change in Accounting Principle [Line Items]</t>
        </is>
      </c>
    </row>
    <row r="4">
      <c r="A4" s="4" t="inlineStr">
        <is>
          <t>Contract with Customer, Liability</t>
        </is>
      </c>
      <c r="B4" s="6" t="n">
        <v>632483</v>
      </c>
      <c r="C4" s="6" t="n">
        <v>632483</v>
      </c>
      <c r="E4" s="6" t="n">
        <v>459406</v>
      </c>
    </row>
    <row r="5">
      <c r="A5" s="4" t="inlineStr">
        <is>
          <t>Operating Lease, Right-of-Use Asset</t>
        </is>
      </c>
      <c r="B5" s="5" t="n">
        <v>96749</v>
      </c>
      <c r="C5" s="5" t="n">
        <v>96749</v>
      </c>
      <c r="E5" s="5" t="n">
        <v>105004</v>
      </c>
    </row>
    <row r="6">
      <c r="A6" s="4" t="inlineStr">
        <is>
          <t>Operating Lease, Liability</t>
        </is>
      </c>
      <c r="B6" s="5" t="n">
        <v>116613</v>
      </c>
      <c r="C6" s="5" t="n">
        <v>116613</v>
      </c>
      <c r="E6" s="6" t="n">
        <v>124756</v>
      </c>
    </row>
    <row r="7">
      <c r="A7" s="4" t="inlineStr">
        <is>
          <t>Cumulative Effect, Period of Adoption, Adjustment</t>
        </is>
      </c>
    </row>
    <row r="8">
      <c r="A8" s="3" t="inlineStr">
        <is>
          <t>New Accounting Pronouncements or Change in Accounting Principle [Line Items]</t>
        </is>
      </c>
    </row>
    <row r="9">
      <c r="A9" s="4" t="inlineStr">
        <is>
          <t>Stockholders' Equity, Other</t>
        </is>
      </c>
      <c r="C9" s="5" t="n">
        <v>595</v>
      </c>
      <c r="D9" s="6" t="n">
        <v>0</v>
      </c>
    </row>
    <row r="10">
      <c r="A10" s="4" t="inlineStr">
        <is>
          <t>Accounting Standards Update 2016-13 | Cumulative Effect, Period of Adoption, Adjustment</t>
        </is>
      </c>
    </row>
    <row r="11">
      <c r="A11" s="3" t="inlineStr">
        <is>
          <t>New Accounting Pronouncements or Change in Accounting Principle [Line Items]</t>
        </is>
      </c>
    </row>
    <row r="12">
      <c r="A12" s="4" t="inlineStr">
        <is>
          <t>Stockholders' Equity, Other</t>
        </is>
      </c>
      <c r="C12" s="5" t="n">
        <v>600</v>
      </c>
    </row>
    <row r="13">
      <c r="A13" s="4" t="inlineStr">
        <is>
          <t>Home Building [Member]</t>
        </is>
      </c>
    </row>
    <row r="14">
      <c r="A14" s="3" t="inlineStr">
        <is>
          <t>New Accounting Pronouncements or Change in Accounting Principle [Line Items]</t>
        </is>
      </c>
    </row>
    <row r="15">
      <c r="A15" s="4" t="inlineStr">
        <is>
          <t>Contract with Customer, Liability, Revenue Recognized</t>
        </is>
      </c>
      <c r="B15" s="6" t="n">
        <v>104200</v>
      </c>
      <c r="C15" s="6" t="n">
        <v>3034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ignificant Accounting Policies (Details 1)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Home Building [Member]</t>
        </is>
      </c>
    </row>
    <row r="4">
      <c r="A4" s="3" t="inlineStr">
        <is>
          <t>Reclassification [Line Items]</t>
        </is>
      </c>
    </row>
    <row r="5">
      <c r="A5" s="4" t="inlineStr">
        <is>
          <t>Contract with Customer, Liability, Revenue Recognized</t>
        </is>
      </c>
      <c r="B5" s="6" t="n">
        <v>104200</v>
      </c>
      <c r="D5" s="6" t="n">
        <v>303400</v>
      </c>
    </row>
    <row r="6">
      <c r="A6" s="4" t="inlineStr">
        <is>
          <t>Reclassification, Other</t>
        </is>
      </c>
    </row>
    <row r="7">
      <c r="A7" s="3" t="inlineStr">
        <is>
          <t>Reclassification [Line Items]</t>
        </is>
      </c>
    </row>
    <row r="8">
      <c r="A8" s="4" t="inlineStr">
        <is>
          <t>Sales Commissions and Fees</t>
        </is>
      </c>
      <c r="C8" s="6" t="n">
        <v>32800</v>
      </c>
      <c r="E8" s="6" t="n">
        <v>89300</v>
      </c>
    </row>
    <row r="9">
      <c r="A9" s="4" t="inlineStr">
        <is>
          <t>Third party broker commissions as a % of home sales revenues</t>
        </is>
      </c>
      <c r="C9" s="4" t="inlineStr">
        <is>
          <t>2.00%</t>
        </is>
      </c>
      <c r="E9" s="4" t="inlineStr">
        <is>
          <t>2.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Revenues</t>
        </is>
      </c>
      <c r="B3" s="6" t="n">
        <v>2255481</v>
      </c>
      <c r="C3" s="6" t="n">
        <v>1651489</v>
      </c>
      <c r="D3" s="6" t="n">
        <v>5748981</v>
      </c>
      <c r="E3" s="6" t="n">
        <v>4531992</v>
      </c>
    </row>
    <row r="4">
      <c r="A4" s="4" t="inlineStr">
        <is>
          <t>Cost of revenues</t>
        </is>
      </c>
      <c r="B4" s="5" t="n">
        <v>1744833</v>
      </c>
      <c r="C4" s="5" t="n">
        <v>1308367</v>
      </c>
      <c r="D4" s="5" t="n">
        <v>4504944</v>
      </c>
      <c r="E4" s="5" t="n">
        <v>3621167</v>
      </c>
    </row>
    <row r="5">
      <c r="A5" s="4" t="inlineStr">
        <is>
          <t>Selling, general and administrative</t>
        </is>
      </c>
      <c r="B5" s="5" t="n">
        <v>233915</v>
      </c>
      <c r="C5" s="5" t="n">
        <v>193477</v>
      </c>
      <c r="D5" s="5" t="n">
        <v>663824</v>
      </c>
      <c r="E5" s="5" t="n">
        <v>621136</v>
      </c>
    </row>
    <row r="6">
      <c r="A6" s="4" t="inlineStr">
        <is>
          <t>Income from operations</t>
        </is>
      </c>
      <c r="B6" s="5" t="n">
        <v>276733</v>
      </c>
      <c r="C6" s="5" t="n">
        <v>149645</v>
      </c>
      <c r="D6" s="5" t="n">
        <v>580213</v>
      </c>
      <c r="E6" s="5" t="n">
        <v>289689</v>
      </c>
    </row>
    <row r="7">
      <c r="A7" s="3" t="inlineStr">
        <is>
          <t>Other:</t>
        </is>
      </c>
    </row>
    <row r="8">
      <c r="A8" s="4" t="inlineStr">
        <is>
          <t>Income from unconsolidated entities</t>
        </is>
      </c>
      <c r="B8" s="5" t="n">
        <v>16636</v>
      </c>
      <c r="C8" s="5" t="n">
        <v>-2566</v>
      </c>
      <c r="D8" s="5" t="n">
        <v>28313</v>
      </c>
      <c r="E8" s="5" t="n">
        <v>5304</v>
      </c>
    </row>
    <row r="9">
      <c r="A9" s="4" t="inlineStr">
        <is>
          <t>Other income - net</t>
        </is>
      </c>
      <c r="B9" s="5" t="n">
        <v>10026</v>
      </c>
      <c r="C9" s="5" t="n">
        <v>4786</v>
      </c>
      <c r="D9" s="5" t="n">
        <v>27311</v>
      </c>
      <c r="E9" s="5" t="n">
        <v>24917</v>
      </c>
    </row>
    <row r="10">
      <c r="A10" s="4" t="inlineStr">
        <is>
          <t>Gain (Loss) on Extinguishment of Debt</t>
        </is>
      </c>
      <c r="D10" s="5" t="n">
        <v>-35211</v>
      </c>
      <c r="E10" s="5" t="n">
        <v>0</v>
      </c>
    </row>
    <row r="11">
      <c r="A11" s="4" t="inlineStr">
        <is>
          <t>Income before income taxes</t>
        </is>
      </c>
      <c r="B11" s="5" t="n">
        <v>303395</v>
      </c>
      <c r="C11" s="5" t="n">
        <v>151865</v>
      </c>
      <c r="D11" s="5" t="n">
        <v>600626</v>
      </c>
      <c r="E11" s="5" t="n">
        <v>319910</v>
      </c>
    </row>
    <row r="12">
      <c r="A12" s="4" t="inlineStr">
        <is>
          <t>Income tax provision</t>
        </is>
      </c>
      <c r="B12" s="5" t="n">
        <v>68463</v>
      </c>
      <c r="C12" s="5" t="n">
        <v>37104</v>
      </c>
      <c r="D12" s="5" t="n">
        <v>141329</v>
      </c>
      <c r="E12" s="5" t="n">
        <v>72603</v>
      </c>
    </row>
    <row r="13">
      <c r="A13" s="4" t="inlineStr">
        <is>
          <t>Net income</t>
        </is>
      </c>
      <c r="B13" s="5" t="n">
        <v>234932</v>
      </c>
      <c r="C13" s="5" t="n">
        <v>114761</v>
      </c>
      <c r="D13" s="5" t="n">
        <v>459297</v>
      </c>
      <c r="E13" s="5" t="n">
        <v>247307</v>
      </c>
    </row>
    <row r="14">
      <c r="A14" s="3" t="inlineStr">
        <is>
          <t>Other comprehensive income, net of tax:</t>
        </is>
      </c>
    </row>
    <row r="15">
      <c r="A15" s="4" t="inlineStr">
        <is>
          <t>Other comprehensive income, net</t>
        </is>
      </c>
      <c r="B15" s="5" t="n">
        <v>335</v>
      </c>
      <c r="C15" s="5" t="n">
        <v>279</v>
      </c>
      <c r="D15" s="5" t="n">
        <v>1004</v>
      </c>
      <c r="E15" s="5" t="n">
        <v>835</v>
      </c>
    </row>
    <row r="16">
      <c r="A16" s="4" t="inlineStr">
        <is>
          <t>Total comprehensive income</t>
        </is>
      </c>
      <c r="B16" s="6" t="n">
        <v>235267</v>
      </c>
      <c r="C16" s="6" t="n">
        <v>115040</v>
      </c>
      <c r="D16" s="6" t="n">
        <v>460301</v>
      </c>
      <c r="E16" s="6" t="n">
        <v>248142</v>
      </c>
    </row>
    <row r="17">
      <c r="A17" s="3" t="inlineStr">
        <is>
          <t>Per share:</t>
        </is>
      </c>
    </row>
    <row r="18">
      <c r="A18" s="4" t="inlineStr">
        <is>
          <t>Basic earnings</t>
        </is>
      </c>
      <c r="B18" s="7" t="n">
        <v>1.9</v>
      </c>
      <c r="C18" s="7" t="n">
        <v>0.91</v>
      </c>
      <c r="D18" s="7" t="n">
        <v>3.68</v>
      </c>
      <c r="E18" s="7" t="n">
        <v>1.89</v>
      </c>
    </row>
    <row r="19">
      <c r="A19" s="4" t="inlineStr">
        <is>
          <t>Diluted earnings</t>
        </is>
      </c>
      <c r="B19" s="7" t="n">
        <v>1.87</v>
      </c>
      <c r="C19" s="7" t="n">
        <v>0.9</v>
      </c>
      <c r="D19" s="7" t="n">
        <v>3.63</v>
      </c>
      <c r="E19" s="7" t="n">
        <v>1.87</v>
      </c>
    </row>
    <row r="20">
      <c r="A20" s="3" t="inlineStr">
        <is>
          <t>Weighted average number of shares:</t>
        </is>
      </c>
    </row>
    <row r="21">
      <c r="A21" s="4" t="inlineStr">
        <is>
          <t>Basic</t>
        </is>
      </c>
      <c r="B21" s="5" t="n">
        <v>123826</v>
      </c>
      <c r="C21" s="5" t="n">
        <v>126722</v>
      </c>
      <c r="D21" s="5" t="n">
        <v>124727</v>
      </c>
      <c r="E21" s="5" t="n">
        <v>131024</v>
      </c>
    </row>
    <row r="22">
      <c r="A22" s="4" t="inlineStr">
        <is>
          <t>Diluted</t>
        </is>
      </c>
      <c r="B22" s="5" t="n">
        <v>125610</v>
      </c>
      <c r="C22" s="5" t="n">
        <v>127399</v>
      </c>
      <c r="D22" s="5" t="n">
        <v>126390</v>
      </c>
      <c r="E22" s="5" t="n">
        <v>132032</v>
      </c>
    </row>
    <row r="23">
      <c r="A23" s="4" t="inlineStr">
        <is>
          <t>5.625% Senior notes due 2024</t>
        </is>
      </c>
    </row>
    <row r="24">
      <c r="A24" s="3" t="inlineStr">
        <is>
          <t>Other:</t>
        </is>
      </c>
    </row>
    <row r="25">
      <c r="A25" s="4" t="inlineStr">
        <is>
          <t>Gain (Loss) on Extinguishment of Debt</t>
        </is>
      </c>
      <c r="B25" s="6" t="n">
        <v>0</v>
      </c>
      <c r="C25" s="6" t="n">
        <v>0</v>
      </c>
      <c r="D25" s="6" t="n">
        <v>-35211</v>
      </c>
      <c r="E25" s="6" t="n">
        <v>0</v>
      </c>
    </row>
    <row r="26">
      <c r="A26" s="4" t="inlineStr">
        <is>
          <t>Home Building [Member]</t>
        </is>
      </c>
    </row>
    <row r="27">
      <c r="A27" s="4" t="inlineStr">
        <is>
          <t>Revenues</t>
        </is>
      </c>
      <c r="B27" s="5" t="n">
        <v>2234365</v>
      </c>
      <c r="C27" s="5" t="n">
        <v>1627812</v>
      </c>
      <c r="D27" s="5" t="n">
        <v>5481329</v>
      </c>
      <c r="E27" s="5" t="n">
        <v>4441383</v>
      </c>
    </row>
    <row r="28">
      <c r="A28" s="4" t="inlineStr">
        <is>
          <t>Cost of revenues</t>
        </is>
      </c>
      <c r="B28" s="5" t="n">
        <v>1726124</v>
      </c>
      <c r="C28" s="5" t="n">
        <v>1286108</v>
      </c>
      <c r="D28" s="5" t="n">
        <v>4282410</v>
      </c>
      <c r="E28" s="5" t="n">
        <v>3540208</v>
      </c>
    </row>
    <row r="29">
      <c r="A29" s="4" t="inlineStr">
        <is>
          <t>Land [Member]</t>
        </is>
      </c>
    </row>
    <row r="30">
      <c r="A30" s="4" t="inlineStr">
        <is>
          <t>Revenues</t>
        </is>
      </c>
      <c r="B30" s="5" t="n">
        <v>21116</v>
      </c>
      <c r="C30" s="5" t="n">
        <v>23677</v>
      </c>
      <c r="D30" s="5" t="n">
        <v>267652</v>
      </c>
      <c r="E30" s="5" t="n">
        <v>90609</v>
      </c>
    </row>
    <row r="31">
      <c r="A31" s="4" t="inlineStr">
        <is>
          <t>Cost of revenues</t>
        </is>
      </c>
      <c r="B31" s="6" t="n">
        <v>18709</v>
      </c>
      <c r="C31" s="6" t="n">
        <v>22259</v>
      </c>
      <c r="D31" s="6" t="n">
        <v>222534</v>
      </c>
      <c r="E31" s="6" t="n">
        <v>809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21" customWidth="1" min="2" max="2"/>
    <col width="22" customWidth="1" min="3" max="3"/>
    <col width="31" customWidth="1" min="4" max="4"/>
    <col width="21" customWidth="1" min="5" max="5"/>
  </cols>
  <sheetData>
    <row r="1">
      <c r="A1" s="1" t="inlineStr">
        <is>
          <t>Acquisition (Details Textuals)</t>
        </is>
      </c>
      <c r="B1" s="2" t="inlineStr">
        <is>
          <t>1 Months Ended</t>
        </is>
      </c>
      <c r="D1" s="2" t="inlineStr">
        <is>
          <t>9 Months Ended</t>
        </is>
      </c>
    </row>
    <row r="2">
      <c r="B2" s="2" t="inlineStr">
        <is>
          <t>Aug. 31, 2021USD ($)</t>
        </is>
      </c>
      <c r="C2" s="2" t="inlineStr">
        <is>
          <t>Feb. 29, 2020</t>
        </is>
      </c>
      <c r="D2" s="2" t="inlineStr">
        <is>
          <t>Jul. 31, 2021USD ($)home_sites</t>
        </is>
      </c>
      <c r="E2" s="2" t="inlineStr">
        <is>
          <t>Jul. 31, 2020USD ($)</t>
        </is>
      </c>
    </row>
    <row r="3">
      <c r="A3" s="3" t="inlineStr">
        <is>
          <t>Business Acquisition [Line Items]</t>
        </is>
      </c>
    </row>
    <row r="4">
      <c r="A4" s="4" t="inlineStr">
        <is>
          <t>Payments to Acquire Businesses, Net of Cash Acquired</t>
        </is>
      </c>
      <c r="D4" s="6" t="n">
        <v>0</v>
      </c>
      <c r="E4" s="6" t="n">
        <v>60349000</v>
      </c>
    </row>
    <row r="5">
      <c r="A5" s="4" t="inlineStr">
        <is>
          <t>Thrive Residential [Member]</t>
        </is>
      </c>
    </row>
    <row r="6">
      <c r="A6" s="3" t="inlineStr">
        <is>
          <t>Business Acquisition [Line Items]</t>
        </is>
      </c>
    </row>
    <row r="7">
      <c r="A7" s="4" t="inlineStr">
        <is>
          <t>Business Acquisition, Name of Acquired Entity</t>
        </is>
      </c>
      <c r="C7" s="4" t="inlineStr">
        <is>
          <t>The Thrive Group, LLC</t>
        </is>
      </c>
    </row>
    <row r="8">
      <c r="A8" s="4" t="inlineStr">
        <is>
          <t>Keller Homes</t>
        </is>
      </c>
    </row>
    <row r="9">
      <c r="A9" s="3" t="inlineStr">
        <is>
          <t>Business Acquisition [Line Items]</t>
        </is>
      </c>
    </row>
    <row r="10">
      <c r="A10" s="4" t="inlineStr">
        <is>
          <t>Business Acquisition, Name of Acquired Entity</t>
        </is>
      </c>
      <c r="D10" s="4" t="inlineStr">
        <is>
          <t>Keller Homes, Inc. (“Keller”)</t>
        </is>
      </c>
    </row>
    <row r="11">
      <c r="A11" s="4" t="inlineStr">
        <is>
          <t>Number of entities acquired as a business combination</t>
        </is>
      </c>
      <c r="D11" s="5" t="n">
        <v>1</v>
      </c>
    </row>
    <row r="12">
      <c r="A12" s="4" t="inlineStr">
        <is>
          <t>Thrive and Keller</t>
        </is>
      </c>
    </row>
    <row r="13">
      <c r="A13" s="3" t="inlineStr">
        <is>
          <t>Business Acquisition [Line Items]</t>
        </is>
      </c>
    </row>
    <row r="14">
      <c r="A14" s="4" t="inlineStr">
        <is>
          <t>Payments to Acquire Businesses, Net of Cash Acquired</t>
        </is>
      </c>
      <c r="D14" s="6" t="n">
        <v>79200000</v>
      </c>
    </row>
    <row r="15">
      <c r="A15" s="4" t="inlineStr">
        <is>
          <t>Number of home sites included in acquisition | home_sites</t>
        </is>
      </c>
      <c r="D15" s="5" t="n">
        <v>1100</v>
      </c>
    </row>
    <row r="16">
      <c r="A16" s="4" t="inlineStr">
        <is>
          <t>Storybook homes | Subsequent Event [Member]</t>
        </is>
      </c>
    </row>
    <row r="17">
      <c r="A17" s="3" t="inlineStr">
        <is>
          <t>Business Acquisition [Line Items]</t>
        </is>
      </c>
    </row>
    <row r="18">
      <c r="A18" s="4" t="inlineStr">
        <is>
          <t>Business Acquisition, Name of Acquired Entity</t>
        </is>
      </c>
      <c r="B18" s="4" t="inlineStr">
        <is>
          <t>StoryBook Homes, LLC</t>
        </is>
      </c>
    </row>
    <row r="19">
      <c r="A19" s="4" t="inlineStr">
        <is>
          <t>Payments to Acquire Businesses, Net of Cash Acquired</t>
        </is>
      </c>
      <c r="B19" s="6" t="n">
        <v>38800000</v>
      </c>
    </row>
    <row r="20">
      <c r="A20" s="4" t="inlineStr">
        <is>
          <t>Number of home sites included in acquisition</t>
        </is>
      </c>
      <c r="B20" s="5" t="n">
        <v>5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 $ in Thousands</t>
        </is>
      </c>
      <c r="B1" s="2" t="inlineStr">
        <is>
          <t>Jul. 31, 2021</t>
        </is>
      </c>
      <c r="C1" s="2" t="inlineStr">
        <is>
          <t>Oct. 31, 2020</t>
        </is>
      </c>
    </row>
    <row r="2">
      <c r="A2" s="3" t="inlineStr">
        <is>
          <t>Total Inventory</t>
        </is>
      </c>
    </row>
    <row r="3">
      <c r="A3" s="4" t="inlineStr">
        <is>
          <t>Inventory</t>
        </is>
      </c>
      <c r="B3" s="6" t="n">
        <v>8293280</v>
      </c>
      <c r="C3" s="6" t="n">
        <v>7658906</v>
      </c>
    </row>
    <row r="4">
      <c r="A4" s="4" t="inlineStr">
        <is>
          <t>Land controlled for future communities [Member]</t>
        </is>
      </c>
    </row>
    <row r="5">
      <c r="A5" s="3" t="inlineStr">
        <is>
          <t>Total Inventory</t>
        </is>
      </c>
    </row>
    <row r="6">
      <c r="A6" s="4" t="inlineStr">
        <is>
          <t>Inventory</t>
        </is>
      </c>
      <c r="B6" s="5" t="n">
        <v>167038</v>
      </c>
      <c r="C6" s="5" t="n">
        <v>223525</v>
      </c>
    </row>
    <row r="7">
      <c r="A7" s="4" t="inlineStr">
        <is>
          <t>Land Owned for Future Communities [Member]</t>
        </is>
      </c>
    </row>
    <row r="8">
      <c r="A8" s="3" t="inlineStr">
        <is>
          <t>Total Inventory</t>
        </is>
      </c>
    </row>
    <row r="9">
      <c r="A9" s="4" t="inlineStr">
        <is>
          <t>Inventory</t>
        </is>
      </c>
      <c r="B9" s="5" t="n">
        <v>574042</v>
      </c>
      <c r="C9" s="5" t="n">
        <v>1036843</v>
      </c>
    </row>
    <row r="10">
      <c r="A10" s="4" t="inlineStr">
        <is>
          <t>Operating communities [Member]</t>
        </is>
      </c>
    </row>
    <row r="11">
      <c r="A11" s="3" t="inlineStr">
        <is>
          <t>Total Inventory</t>
        </is>
      </c>
    </row>
    <row r="12">
      <c r="A12" s="4" t="inlineStr">
        <is>
          <t>Inventory</t>
        </is>
      </c>
      <c r="B12" s="6" t="n">
        <v>7552200</v>
      </c>
      <c r="C12" s="6" t="n">
        <v>63985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40" customWidth="1" min="2" max="2"/>
    <col width="40" customWidth="1" min="3" max="3"/>
  </cols>
  <sheetData>
    <row r="1">
      <c r="A1" s="1" t="inlineStr">
        <is>
          <t>Inventory (Details 1) $ in Thousands</t>
        </is>
      </c>
      <c r="B1" s="2" t="inlineStr">
        <is>
          <t>Jul. 31, 2021USD ($)numberOfCommunities</t>
        </is>
      </c>
      <c r="C1" s="2" t="inlineStr">
        <is>
          <t>Oct. 31, 2020USD ($)numberOfCommunities</t>
        </is>
      </c>
    </row>
    <row r="2">
      <c r="A2" s="4" t="inlineStr">
        <is>
          <t>Land Owned for Future Communities [Member]</t>
        </is>
      </c>
    </row>
    <row r="3">
      <c r="A3" s="3" t="inlineStr">
        <is>
          <t>Temporarily Closed communities</t>
        </is>
      </c>
    </row>
    <row r="4">
      <c r="A4" s="4" t="inlineStr">
        <is>
          <t>Number of Communities (in ones) | numberOfCommunities</t>
        </is>
      </c>
      <c r="B4" s="5" t="n">
        <v>6</v>
      </c>
      <c r="C4" s="5" t="n">
        <v>10</v>
      </c>
    </row>
    <row r="5">
      <c r="A5" s="4" t="inlineStr">
        <is>
          <t>Carrying Value | $</t>
        </is>
      </c>
      <c r="B5" s="6" t="n">
        <v>41787</v>
      </c>
      <c r="C5" s="6" t="n">
        <v>68064</v>
      </c>
    </row>
    <row r="6">
      <c r="A6" s="4" t="inlineStr">
        <is>
          <t>Operating communities [Member]</t>
        </is>
      </c>
    </row>
    <row r="7">
      <c r="A7" s="3" t="inlineStr">
        <is>
          <t>Temporarily Closed communities</t>
        </is>
      </c>
    </row>
    <row r="8">
      <c r="A8" s="4" t="inlineStr">
        <is>
          <t>Number of Communities (in ones) | numberOfCommunities</t>
        </is>
      </c>
      <c r="B8" s="5" t="n">
        <v>1</v>
      </c>
      <c r="C8" s="5" t="n">
        <v>4</v>
      </c>
    </row>
    <row r="9">
      <c r="A9" s="4" t="inlineStr">
        <is>
          <t>Carrying Value | $</t>
        </is>
      </c>
      <c r="B9" s="6" t="n">
        <v>6921</v>
      </c>
      <c r="C9" s="6" t="n">
        <v>321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ventory (Details 2)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Schedule of inventory [Line Items]</t>
        </is>
      </c>
    </row>
    <row r="4">
      <c r="A4" s="4" t="inlineStr">
        <is>
          <t>Inventory Write-down</t>
        </is>
      </c>
      <c r="B4" s="6" t="n">
        <v>13150</v>
      </c>
      <c r="C4" s="6" t="n">
        <v>6690</v>
      </c>
      <c r="D4" s="6" t="n">
        <v>15997</v>
      </c>
      <c r="E4" s="6" t="n">
        <v>21934</v>
      </c>
    </row>
    <row r="5">
      <c r="A5" s="4" t="inlineStr">
        <is>
          <t>Land controlled for future communities [Member]</t>
        </is>
      </c>
    </row>
    <row r="6">
      <c r="A6" s="3" t="inlineStr">
        <is>
          <t>Schedule of inventory [Line Items]</t>
        </is>
      </c>
    </row>
    <row r="7">
      <c r="A7" s="4" t="inlineStr">
        <is>
          <t>Inventory Write-down</t>
        </is>
      </c>
      <c r="B7" s="5" t="n">
        <v>2045</v>
      </c>
      <c r="C7" s="5" t="n">
        <v>3926</v>
      </c>
      <c r="D7" s="5" t="n">
        <v>3792</v>
      </c>
      <c r="E7" s="5" t="n">
        <v>16765</v>
      </c>
    </row>
    <row r="8">
      <c r="A8" s="4" t="inlineStr">
        <is>
          <t>Land Owned for Future Communities [Member]</t>
        </is>
      </c>
    </row>
    <row r="9">
      <c r="A9" s="3" t="inlineStr">
        <is>
          <t>Schedule of inventory [Line Items]</t>
        </is>
      </c>
    </row>
    <row r="10">
      <c r="A10" s="4" t="inlineStr">
        <is>
          <t>Inventory Write-down</t>
        </is>
      </c>
      <c r="B10" s="5" t="n">
        <v>11105</v>
      </c>
      <c r="C10" s="5" t="n">
        <v>2764</v>
      </c>
      <c r="D10" s="5" t="n">
        <v>11105</v>
      </c>
      <c r="E10" s="5" t="n">
        <v>4869</v>
      </c>
    </row>
    <row r="11">
      <c r="A11" s="4" t="inlineStr">
        <is>
          <t>Operating communities [Member]</t>
        </is>
      </c>
    </row>
    <row r="12">
      <c r="A12" s="3" t="inlineStr">
        <is>
          <t>Schedule of inventory [Line Items]</t>
        </is>
      </c>
    </row>
    <row r="13">
      <c r="A13" s="4" t="inlineStr">
        <is>
          <t>Inventory Write-down</t>
        </is>
      </c>
      <c r="B13" s="6" t="n">
        <v>0</v>
      </c>
      <c r="C13" s="6" t="n">
        <v>0</v>
      </c>
      <c r="D13" s="6" t="n">
        <v>1100</v>
      </c>
      <c r="E13" s="6" t="n">
        <v>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Details 3)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Real estate inventory capitalized interest costs [Line Items]</t>
        </is>
      </c>
    </row>
    <row r="4">
      <c r="A4" s="4" t="inlineStr">
        <is>
          <t>Interest capitalized, beginning of period</t>
        </is>
      </c>
      <c r="B4" s="6" t="n">
        <v>295145</v>
      </c>
      <c r="C4" s="6" t="n">
        <v>324864</v>
      </c>
      <c r="D4" s="6" t="n">
        <v>297975</v>
      </c>
      <c r="E4" s="6" t="n">
        <v>311323</v>
      </c>
    </row>
    <row r="5">
      <c r="A5" s="4" t="inlineStr">
        <is>
          <t>Interest incurred</t>
        </is>
      </c>
      <c r="B5" s="5" t="n">
        <v>37133</v>
      </c>
      <c r="C5" s="5" t="n">
        <v>41794</v>
      </c>
      <c r="D5" s="5" t="n">
        <v>116447</v>
      </c>
      <c r="E5" s="5" t="n">
        <v>131547</v>
      </c>
    </row>
    <row r="6">
      <c r="A6" s="4" t="inlineStr">
        <is>
          <t>Directly expensed interest</t>
        </is>
      </c>
      <c r="B6" s="5" t="n">
        <v>0</v>
      </c>
      <c r="C6" s="5" t="n">
        <v>0</v>
      </c>
      <c r="D6" s="5" t="n">
        <v>0</v>
      </c>
      <c r="E6" s="5" t="n">
        <v>-2440</v>
      </c>
    </row>
    <row r="7">
      <c r="A7" s="4" t="inlineStr">
        <is>
          <t>Interest reclassified to property, construction and office equipment</t>
        </is>
      </c>
      <c r="B7" s="5" t="n">
        <v>-1034</v>
      </c>
      <c r="C7" s="5" t="n">
        <v>0</v>
      </c>
      <c r="D7" s="5" t="n">
        <v>-1034</v>
      </c>
      <c r="E7" s="5" t="n">
        <v>0</v>
      </c>
    </row>
    <row r="8">
      <c r="A8" s="4" t="inlineStr">
        <is>
          <t>Interest capitalized on investments in unconsolidated entities</t>
        </is>
      </c>
      <c r="B8" s="5" t="n">
        <v>-1078</v>
      </c>
      <c r="C8" s="5" t="n">
        <v>-1013</v>
      </c>
      <c r="D8" s="5" t="n">
        <v>-3403</v>
      </c>
      <c r="E8" s="5" t="n">
        <v>-2790</v>
      </c>
    </row>
    <row r="9">
      <c r="A9" s="4" t="inlineStr">
        <is>
          <t>Previously capitalized interest on investments in unconsolidated entities transferred to inventory</t>
        </is>
      </c>
      <c r="B9" s="5" t="n">
        <v>76</v>
      </c>
      <c r="C9" s="5" t="n">
        <v>88</v>
      </c>
      <c r="D9" s="5" t="n">
        <v>92</v>
      </c>
      <c r="E9" s="5" t="n">
        <v>208</v>
      </c>
    </row>
    <row r="10">
      <c r="A10" s="4" t="inlineStr">
        <is>
          <t>Interest capitalized, end of period</t>
        </is>
      </c>
      <c r="B10" s="5" t="n">
        <v>279183</v>
      </c>
      <c r="C10" s="5" t="n">
        <v>322446</v>
      </c>
      <c r="D10" s="5" t="n">
        <v>279183</v>
      </c>
      <c r="E10" s="5" t="n">
        <v>322446</v>
      </c>
    </row>
    <row r="11">
      <c r="A11" s="4" t="inlineStr">
        <is>
          <t>Home Building [Member]</t>
        </is>
      </c>
    </row>
    <row r="12">
      <c r="A12" s="3" t="inlineStr">
        <is>
          <t>Real estate inventory capitalized interest costs [Line Items]</t>
        </is>
      </c>
    </row>
    <row r="13">
      <c r="A13" s="4" t="inlineStr">
        <is>
          <t>Interest expensed to cost of revenues</t>
        </is>
      </c>
      <c r="B13" s="5" t="n">
        <v>-49995</v>
      </c>
      <c r="C13" s="5" t="n">
        <v>-40467</v>
      </c>
      <c r="D13" s="5" t="n">
        <v>-127412</v>
      </c>
      <c r="E13" s="5" t="n">
        <v>-111278</v>
      </c>
    </row>
    <row r="14">
      <c r="A14" s="4" t="inlineStr">
        <is>
          <t>Home Building [Member] | Interest Rate Swap</t>
        </is>
      </c>
    </row>
    <row r="15">
      <c r="A15" s="3" t="inlineStr">
        <is>
          <t>Real estate inventory capitalized interest costs [Line Items]</t>
        </is>
      </c>
    </row>
    <row r="16">
      <c r="A16" s="4" t="inlineStr">
        <is>
          <t>Interest expensed to cost of revenues</t>
        </is>
      </c>
      <c r="B16" s="5" t="n">
        <v>-60</v>
      </c>
      <c r="D16" s="5" t="n">
        <v>-101</v>
      </c>
    </row>
    <row r="17">
      <c r="A17" s="4" t="inlineStr">
        <is>
          <t>Land [Member]</t>
        </is>
      </c>
    </row>
    <row r="18">
      <c r="A18" s="3" t="inlineStr">
        <is>
          <t>Real estate inventory capitalized interest costs [Line Items]</t>
        </is>
      </c>
    </row>
    <row r="19">
      <c r="A19" s="4" t="inlineStr">
        <is>
          <t>Interest expensed to cost of revenues</t>
        </is>
      </c>
      <c r="B19" s="6" t="n">
        <v>-1064</v>
      </c>
      <c r="C19" s="6" t="n">
        <v>-2820</v>
      </c>
      <c r="D19" s="6" t="n">
        <v>-3482</v>
      </c>
      <c r="E19" s="6" t="n">
        <v>-41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ntory (Details Textual) $ in Thousands</t>
        </is>
      </c>
      <c r="B1" s="2" t="inlineStr">
        <is>
          <t>3 Months Ended</t>
        </is>
      </c>
      <c r="D1" s="2" t="inlineStr">
        <is>
          <t>9 Months Ended</t>
        </is>
      </c>
    </row>
    <row r="2">
      <c r="B2" s="2" t="inlineStr">
        <is>
          <t>Jul. 31, 2021USD ($)</t>
        </is>
      </c>
      <c r="C2" s="2" t="inlineStr">
        <is>
          <t>Jul. 31, 2020USD ($)</t>
        </is>
      </c>
      <c r="D2" s="2" t="inlineStr">
        <is>
          <t>Jul. 31, 2021USD ($)</t>
        </is>
      </c>
      <c r="E2" s="2" t="inlineStr">
        <is>
          <t>Jul. 31, 2020USD ($)</t>
        </is>
      </c>
      <c r="F2" s="2" t="inlineStr">
        <is>
          <t>Oct. 31, 2020USD ($)</t>
        </is>
      </c>
    </row>
    <row r="3">
      <c r="A3" s="3" t="inlineStr">
        <is>
          <t>Variable Interest Entity [Line Items]</t>
        </is>
      </c>
    </row>
    <row r="4">
      <c r="A4" s="4" t="inlineStr">
        <is>
          <t>Purchase Obligation</t>
        </is>
      </c>
      <c r="B4" s="6" t="n">
        <v>4065337</v>
      </c>
      <c r="D4" s="6" t="n">
        <v>4065337</v>
      </c>
      <c r="F4" s="6" t="n">
        <v>2640225</v>
      </c>
    </row>
    <row r="5">
      <c r="A5" s="4" t="inlineStr">
        <is>
          <t>Home Building [Member]</t>
        </is>
      </c>
    </row>
    <row r="6">
      <c r="A6" s="3" t="inlineStr">
        <is>
          <t>Real estate inventory capitalized interest costs [Line Items]</t>
        </is>
      </c>
    </row>
    <row r="7">
      <c r="A7" s="4" t="inlineStr">
        <is>
          <t>Real Estate Inventory, Capitalized Interest Costs, Cost of Sales</t>
        </is>
      </c>
      <c r="B7" s="6" t="n">
        <v>49995</v>
      </c>
      <c r="C7" s="6" t="n">
        <v>40467</v>
      </c>
      <c r="D7" s="6" t="n">
        <v>127412</v>
      </c>
      <c r="E7" s="6" t="n">
        <v>111278</v>
      </c>
    </row>
    <row r="8">
      <c r="A8" s="4" t="inlineStr">
        <is>
          <t>VariableInterestEntityNotPrimaryBeneficiaryAggregatedDisclosureMember [Member]</t>
        </is>
      </c>
    </row>
    <row r="9">
      <c r="A9" s="3" t="inlineStr">
        <is>
          <t>Variable Interest Entity [Line Items]</t>
        </is>
      </c>
    </row>
    <row r="10">
      <c r="A10" s="4" t="inlineStr">
        <is>
          <t>Number of VIE Land Purchase Contracts (in ones)</t>
        </is>
      </c>
      <c r="B10" s="5" t="n">
        <v>280</v>
      </c>
      <c r="D10" s="5" t="n">
        <v>280</v>
      </c>
      <c r="F10" s="5" t="n">
        <v>207</v>
      </c>
    </row>
    <row r="11">
      <c r="A11" s="4" t="inlineStr">
        <is>
          <t>Interest Rate Swap | Home Building [Member]</t>
        </is>
      </c>
    </row>
    <row r="12">
      <c r="A12" s="3" t="inlineStr">
        <is>
          <t>Real estate inventory capitalized interest costs [Line Items]</t>
        </is>
      </c>
    </row>
    <row r="13">
      <c r="A13" s="4" t="inlineStr">
        <is>
          <t>Real Estate Inventory, Capitalized Interest Costs, Cost of Sales</t>
        </is>
      </c>
      <c r="B13" s="6" t="n">
        <v>60</v>
      </c>
      <c r="D13" s="6" t="n">
        <v>101</v>
      </c>
    </row>
    <row r="14">
      <c r="A14" s="4" t="inlineStr">
        <is>
          <t>Interest Rate Swap | AOCI Attributable to Parent [Member]</t>
        </is>
      </c>
    </row>
    <row r="15">
      <c r="A15" s="3" t="inlineStr">
        <is>
          <t>Real estate inventory capitalized interest costs [Line Items]</t>
        </is>
      </c>
    </row>
    <row r="16">
      <c r="A16" s="4" t="inlineStr">
        <is>
          <t>Interest Costs Incurred</t>
        </is>
      </c>
      <c r="B16" s="5" t="n">
        <v>265</v>
      </c>
      <c r="D16" s="5" t="n">
        <v>665</v>
      </c>
    </row>
    <row r="17">
      <c r="A17" s="4" t="inlineStr">
        <is>
          <t>Land Purchase Commitment To Unrelated Party [Member]</t>
        </is>
      </c>
    </row>
    <row r="18">
      <c r="A18" s="3" t="inlineStr">
        <is>
          <t>Variable Interest Entity [Line Items]</t>
        </is>
      </c>
    </row>
    <row r="19">
      <c r="A19" s="4" t="inlineStr">
        <is>
          <t>Purchase Obligation</t>
        </is>
      </c>
      <c r="B19" s="5" t="n">
        <v>4055246</v>
      </c>
      <c r="D19" s="5" t="n">
        <v>4055246</v>
      </c>
      <c r="F19" s="6" t="n">
        <v>2630128</v>
      </c>
    </row>
    <row r="20">
      <c r="A20" s="4" t="inlineStr">
        <is>
          <t>Land Purchase Commitment To Unrelated Party [Member] | VariableInterestEntityNotPrimaryBeneficiaryAggregatedDisclosureMember [Member]</t>
        </is>
      </c>
    </row>
    <row r="21">
      <c r="A21" s="3" t="inlineStr">
        <is>
          <t>Variable Interest Entity [Line Items]</t>
        </is>
      </c>
    </row>
    <row r="22">
      <c r="A22" s="4" t="inlineStr">
        <is>
          <t>Purchase Obligation</t>
        </is>
      </c>
      <c r="B22" s="5" t="n">
        <v>3320000</v>
      </c>
      <c r="D22" s="5" t="n">
        <v>3320000</v>
      </c>
      <c r="F22" s="5" t="n">
        <v>2310000</v>
      </c>
    </row>
    <row r="23">
      <c r="A23" s="4" t="inlineStr">
        <is>
          <t>Land Parcel Purchase Commitment [Member]</t>
        </is>
      </c>
    </row>
    <row r="24">
      <c r="A24" s="3" t="inlineStr">
        <is>
          <t>Variable Interest Entity [Line Items]</t>
        </is>
      </c>
    </row>
    <row r="25">
      <c r="A25" s="4" t="inlineStr">
        <is>
          <t>Deposits against Aggregate Purchase Commitments</t>
        </is>
      </c>
      <c r="B25" s="5" t="n">
        <v>311293</v>
      </c>
      <c r="D25" s="5" t="n">
        <v>311293</v>
      </c>
      <c r="F25" s="5" t="n">
        <v>223571</v>
      </c>
    </row>
    <row r="26">
      <c r="A26" s="4" t="inlineStr">
        <is>
          <t>Land Parcel Purchase Commitment [Member] | VariableInterestEntityNotPrimaryBeneficiaryAggregatedDisclosureMember [Member]</t>
        </is>
      </c>
    </row>
    <row r="27">
      <c r="A27" s="3" t="inlineStr">
        <is>
          <t>Variable Interest Entity [Line Items]</t>
        </is>
      </c>
    </row>
    <row r="28">
      <c r="A28" s="4" t="inlineStr">
        <is>
          <t>Deposits against Aggregate Purchase Commitments</t>
        </is>
      </c>
      <c r="B28" s="6" t="n">
        <v>270800</v>
      </c>
      <c r="D28" s="6" t="n">
        <v>270800</v>
      </c>
      <c r="F28" s="6" t="n">
        <v>2087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Investments in Unconsolidated Entities (Details 1) $ in Thousands</t>
        </is>
      </c>
      <c r="B1" s="2" t="inlineStr">
        <is>
          <t>Jul. 31, 2021USD ($)joint_ventures</t>
        </is>
      </c>
      <c r="C1" s="2" t="inlineStr">
        <is>
          <t>Oct. 31, 2020USD ($)</t>
        </is>
      </c>
    </row>
    <row r="2">
      <c r="A2" s="3" t="inlineStr">
        <is>
          <t>Schedule of Equity Method Investments [Line Items]</t>
        </is>
      </c>
    </row>
    <row r="3">
      <c r="A3" s="4" t="inlineStr">
        <is>
          <t>Number of joint ventures | joint_ventures</t>
        </is>
      </c>
      <c r="B3" s="5" t="n">
        <v>48</v>
      </c>
    </row>
    <row r="4">
      <c r="A4" s="4" t="inlineStr">
        <is>
          <t>Investment in unconsolidated entities | $</t>
        </is>
      </c>
      <c r="B4" s="6" t="n">
        <v>550432</v>
      </c>
      <c r="C4" s="6" t="n">
        <v>430701</v>
      </c>
    </row>
    <row r="5">
      <c r="A5" s="4" t="inlineStr">
        <is>
          <t>Number of joint venture with funding commitments | joint_ventures</t>
        </is>
      </c>
      <c r="B5" s="5" t="n">
        <v>13</v>
      </c>
    </row>
    <row r="6">
      <c r="A6" s="4" t="inlineStr">
        <is>
          <t>Other commitment | $</t>
        </is>
      </c>
      <c r="B6" s="6" t="n">
        <v>77535</v>
      </c>
    </row>
    <row r="7">
      <c r="A7" s="4" t="inlineStr">
        <is>
          <t>Land Development Joint Ventures [Member]</t>
        </is>
      </c>
    </row>
    <row r="8">
      <c r="A8" s="3" t="inlineStr">
        <is>
          <t>Schedule of Equity Method Investments [Line Items]</t>
        </is>
      </c>
    </row>
    <row r="9">
      <c r="A9" s="4" t="inlineStr">
        <is>
          <t>Number of joint ventures | joint_ventures</t>
        </is>
      </c>
      <c r="B9" s="5" t="n">
        <v>13</v>
      </c>
    </row>
    <row r="10">
      <c r="A10" s="4" t="inlineStr">
        <is>
          <t>Investment in unconsolidated entities | $</t>
        </is>
      </c>
      <c r="B10" s="6" t="n">
        <v>235796</v>
      </c>
    </row>
    <row r="11">
      <c r="A11" s="4" t="inlineStr">
        <is>
          <t>Number of joint venture with funding commitments | joint_ventures</t>
        </is>
      </c>
      <c r="B11" s="5" t="n">
        <v>6</v>
      </c>
    </row>
    <row r="12">
      <c r="A12" s="4" t="inlineStr">
        <is>
          <t>Home Building Joint Ventures, Total [Member]</t>
        </is>
      </c>
    </row>
    <row r="13">
      <c r="A13" s="3" t="inlineStr">
        <is>
          <t>Schedule of Equity Method Investments [Line Items]</t>
        </is>
      </c>
    </row>
    <row r="14">
      <c r="A14" s="4" t="inlineStr">
        <is>
          <t>Number of joint ventures | joint_ventures</t>
        </is>
      </c>
      <c r="B14" s="5" t="n">
        <v>3</v>
      </c>
    </row>
    <row r="15">
      <c r="A15" s="4" t="inlineStr">
        <is>
          <t>Investment in unconsolidated entities | $</t>
        </is>
      </c>
      <c r="B15" s="6" t="n">
        <v>16508</v>
      </c>
    </row>
    <row r="16">
      <c r="A16" s="4" t="inlineStr">
        <is>
          <t>Number of joint venture with funding commitments | joint_ventures</t>
        </is>
      </c>
      <c r="B16" s="5" t="n">
        <v>0</v>
      </c>
    </row>
    <row r="17">
      <c r="A17" s="4" t="inlineStr">
        <is>
          <t>Rental Joint Ventures, including the Trust [Member]</t>
        </is>
      </c>
    </row>
    <row r="18">
      <c r="A18" s="3" t="inlineStr">
        <is>
          <t>Schedule of Equity Method Investments [Line Items]</t>
        </is>
      </c>
    </row>
    <row r="19">
      <c r="A19" s="4" t="inlineStr">
        <is>
          <t>Number of joint ventures | joint_ventures</t>
        </is>
      </c>
      <c r="B19" s="5" t="n">
        <v>28</v>
      </c>
    </row>
    <row r="20">
      <c r="A20" s="4" t="inlineStr">
        <is>
          <t>Investment in unconsolidated entities | $</t>
        </is>
      </c>
      <c r="B20" s="6" t="n">
        <v>271161</v>
      </c>
    </row>
    <row r="21">
      <c r="A21" s="4" t="inlineStr">
        <is>
          <t>Number of joint venture with funding commitments | joint_ventures</t>
        </is>
      </c>
      <c r="B21" s="5" t="n">
        <v>6</v>
      </c>
    </row>
    <row r="22">
      <c r="A22" s="4" t="inlineStr">
        <is>
          <t>Gibraltar Joint Ventures [Member]</t>
        </is>
      </c>
    </row>
    <row r="23">
      <c r="A23" s="3" t="inlineStr">
        <is>
          <t>Schedule of Equity Method Investments [Line Items]</t>
        </is>
      </c>
    </row>
    <row r="24">
      <c r="A24" s="4" t="inlineStr">
        <is>
          <t>Number of joint ventures | joint_ventures</t>
        </is>
      </c>
      <c r="B24" s="5" t="n">
        <v>4</v>
      </c>
    </row>
    <row r="25">
      <c r="A25" s="4" t="inlineStr">
        <is>
          <t>Investment in unconsolidated entities | $</t>
        </is>
      </c>
      <c r="B25" s="6" t="n">
        <v>26967</v>
      </c>
    </row>
    <row r="26">
      <c r="A26" s="4" t="inlineStr">
        <is>
          <t>Number of joint venture with funding commitments | joint_ventures</t>
        </is>
      </c>
      <c r="B26" s="5" t="n">
        <v>1</v>
      </c>
    </row>
    <row r="27">
      <c r="A27" s="4" t="inlineStr">
        <is>
          <t>Commitment To Advance Or Invest In Affiliates Subsidiaries And Joint Venture [Member] | Land Development Joint Ventures [Member]</t>
        </is>
      </c>
    </row>
    <row r="28">
      <c r="A28" s="3" t="inlineStr">
        <is>
          <t>Schedule of Equity Method Investments [Line Items]</t>
        </is>
      </c>
    </row>
    <row r="29">
      <c r="A29" s="4" t="inlineStr">
        <is>
          <t>Other commitment | $</t>
        </is>
      </c>
      <c r="B29" s="6" t="n">
        <v>25486</v>
      </c>
    </row>
    <row r="30">
      <c r="A30" s="4" t="inlineStr">
        <is>
          <t>Commitment To Advance Or Invest In Affiliates Subsidiaries And Joint Venture [Member] | Home Building Joint Ventures, Total [Member]</t>
        </is>
      </c>
    </row>
    <row r="31">
      <c r="A31" s="3" t="inlineStr">
        <is>
          <t>Schedule of Equity Method Investments [Line Items]</t>
        </is>
      </c>
    </row>
    <row r="32">
      <c r="A32" s="4" t="inlineStr">
        <is>
          <t>Other commitment | $</t>
        </is>
      </c>
      <c r="B32" s="5" t="n">
        <v>0</v>
      </c>
    </row>
    <row r="33">
      <c r="A33" s="4" t="inlineStr">
        <is>
          <t>Commitment To Advance Or Invest In Affiliates Subsidiaries And Joint Venture [Member] | Rental Joint Ventures, including the Trust [Member]</t>
        </is>
      </c>
    </row>
    <row r="34">
      <c r="A34" s="3" t="inlineStr">
        <is>
          <t>Schedule of Equity Method Investments [Line Items]</t>
        </is>
      </c>
    </row>
    <row r="35">
      <c r="A35" s="4" t="inlineStr">
        <is>
          <t>Other commitment | $</t>
        </is>
      </c>
      <c r="B35" s="5" t="n">
        <v>26964</v>
      </c>
    </row>
    <row r="36">
      <c r="A36" s="4" t="inlineStr">
        <is>
          <t>Commitment To Advance Or Invest In Affiliates Subsidiaries And Joint Venture [Member] | Gibraltar Joint Ventures [Member]</t>
        </is>
      </c>
    </row>
    <row r="37">
      <c r="A37" s="3" t="inlineStr">
        <is>
          <t>Schedule of Equity Method Investments [Line Items]</t>
        </is>
      </c>
    </row>
    <row r="38">
      <c r="A38" s="4" t="inlineStr">
        <is>
          <t>Other commitment | $</t>
        </is>
      </c>
      <c r="B38" s="6" t="n">
        <v>250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5" customWidth="1" min="2" max="2"/>
  </cols>
  <sheetData>
    <row r="1">
      <c r="A1" s="1" t="inlineStr">
        <is>
          <t>Investments in Unconsolidated Entities (Details 2) $ in Thousands</t>
        </is>
      </c>
      <c r="B1" s="2" t="inlineStr">
        <is>
          <t>Jul. 31, 2021USD ($)joint_ventures</t>
        </is>
      </c>
    </row>
    <row r="2">
      <c r="A2" s="3" t="inlineStr">
        <is>
          <t>Schedule of Equity Method Investments [Line Items]</t>
        </is>
      </c>
    </row>
    <row r="3">
      <c r="A3" s="4" t="inlineStr">
        <is>
          <t>Number of joint ventures with loan commitments | joint_ventures</t>
        </is>
      </c>
      <c r="B3" s="5" t="n">
        <v>31</v>
      </c>
    </row>
    <row r="4">
      <c r="A4" s="4" t="inlineStr">
        <is>
          <t>Line of credit facility, maximum borrowing capacity</t>
        </is>
      </c>
      <c r="B4" s="6" t="n">
        <v>2376221</v>
      </c>
    </row>
    <row r="5">
      <c r="A5" s="4" t="inlineStr">
        <is>
          <t>Amounts borrowed under commitments</t>
        </is>
      </c>
      <c r="B5" s="6" t="n">
        <v>1679846</v>
      </c>
    </row>
    <row r="6">
      <c r="A6" s="4" t="inlineStr">
        <is>
          <t>Land Development Joint Ventures [Member]</t>
        </is>
      </c>
    </row>
    <row r="7">
      <c r="A7" s="3" t="inlineStr">
        <is>
          <t>Schedule of Equity Method Investments [Line Items]</t>
        </is>
      </c>
    </row>
    <row r="8">
      <c r="A8" s="4" t="inlineStr">
        <is>
          <t>Number of joint ventures with loan commitments | joint_ventures</t>
        </is>
      </c>
      <c r="B8" s="5" t="n">
        <v>6</v>
      </c>
    </row>
    <row r="9">
      <c r="A9" s="4" t="inlineStr">
        <is>
          <t>Line of credit facility, maximum borrowing capacity</t>
        </is>
      </c>
      <c r="B9" s="6" t="n">
        <v>326735</v>
      </c>
    </row>
    <row r="10">
      <c r="A10" s="4" t="inlineStr">
        <is>
          <t>Amounts borrowed under commitments</t>
        </is>
      </c>
      <c r="B10" s="6" t="n">
        <v>276509</v>
      </c>
    </row>
    <row r="11">
      <c r="A11" s="4" t="inlineStr">
        <is>
          <t>Rental Joint Ventures, including the Trust [Member]</t>
        </is>
      </c>
    </row>
    <row r="12">
      <c r="A12" s="3" t="inlineStr">
        <is>
          <t>Schedule of Equity Method Investments [Line Items]</t>
        </is>
      </c>
    </row>
    <row r="13">
      <c r="A13" s="4" t="inlineStr">
        <is>
          <t>Number of joint ventures with loan commitments | joint_ventures</t>
        </is>
      </c>
      <c r="B13" s="5" t="n">
        <v>25</v>
      </c>
    </row>
    <row r="14">
      <c r="A14" s="4" t="inlineStr">
        <is>
          <t>Line of credit facility, maximum borrowing capacity</t>
        </is>
      </c>
      <c r="B14" s="6" t="n">
        <v>2049486</v>
      </c>
    </row>
    <row r="15">
      <c r="A15" s="4" t="inlineStr">
        <is>
          <t>Amounts borrowed under commitments</t>
        </is>
      </c>
      <c r="B15" s="6" t="n">
        <v>14033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s>
  <sheetData>
    <row r="1">
      <c r="A1" s="1" t="inlineStr">
        <is>
          <t>Investments in Unconsolidated Entities (Details 3) $ in Thousands</t>
        </is>
      </c>
      <c r="B1" s="2" t="inlineStr">
        <is>
          <t>9 Months Ended</t>
        </is>
      </c>
    </row>
    <row r="2">
      <c r="B2" s="2" t="inlineStr">
        <is>
          <t>Jul. 31, 2021USD ($)joint_ventures</t>
        </is>
      </c>
      <c r="C2" s="2" t="inlineStr">
        <is>
          <t>Jul. 31, 2020USD ($)joint_ventures</t>
        </is>
      </c>
      <c r="D2" s="2" t="inlineStr">
        <is>
          <t>Oct. 31, 2020USD ($)</t>
        </is>
      </c>
    </row>
    <row r="3">
      <c r="A3" s="3" t="inlineStr">
        <is>
          <t>Schedule of Equity Method Investments [Line Items]</t>
        </is>
      </c>
    </row>
    <row r="4">
      <c r="A4" s="4" t="inlineStr">
        <is>
          <t>Investment in unconsolidated entities</t>
        </is>
      </c>
      <c r="B4" s="6" t="n">
        <v>550432</v>
      </c>
      <c r="D4" s="6" t="n">
        <v>430701</v>
      </c>
    </row>
    <row r="5">
      <c r="A5" s="4" t="inlineStr">
        <is>
          <t>Land Development Joint Ventures [Member]</t>
        </is>
      </c>
    </row>
    <row r="6">
      <c r="A6" s="3" t="inlineStr">
        <is>
          <t>Schedule of Equity Method Investments [Line Items]</t>
        </is>
      </c>
    </row>
    <row r="7">
      <c r="A7" s="4" t="inlineStr">
        <is>
          <t>Investment in unconsolidated entities</t>
        </is>
      </c>
      <c r="B7" s="5" t="n">
        <v>235796</v>
      </c>
    </row>
    <row r="8">
      <c r="A8" s="4" t="inlineStr">
        <is>
          <t>Rental Joint Ventures, including the Trust [Member]</t>
        </is>
      </c>
    </row>
    <row r="9">
      <c r="A9" s="3" t="inlineStr">
        <is>
          <t>Schedule of Equity Method Investments [Line Items]</t>
        </is>
      </c>
    </row>
    <row r="10">
      <c r="A10" s="4" t="inlineStr">
        <is>
          <t>Investment in unconsolidated entities</t>
        </is>
      </c>
      <c r="B10" s="6" t="n">
        <v>271161</v>
      </c>
    </row>
    <row r="11">
      <c r="A11" s="4" t="inlineStr">
        <is>
          <t>Newly Formed Joint Ventures [Member] | Land Development Joint Ventures [Member]</t>
        </is>
      </c>
    </row>
    <row r="12">
      <c r="A12" s="3" t="inlineStr">
        <is>
          <t>Schedule of Equity Method Investments [Line Items]</t>
        </is>
      </c>
    </row>
    <row r="13">
      <c r="A13" s="4" t="inlineStr">
        <is>
          <t>Number of JVs formed in the period | joint_ventures</t>
        </is>
      </c>
      <c r="B13" s="5" t="n">
        <v>4</v>
      </c>
      <c r="C13" s="5" t="n">
        <v>1</v>
      </c>
    </row>
    <row r="14">
      <c r="A14" s="4" t="inlineStr">
        <is>
          <t>Investment in unconsolidated entities</t>
        </is>
      </c>
      <c r="B14" s="6" t="n">
        <v>102700</v>
      </c>
      <c r="C14" s="6" t="n">
        <v>24600</v>
      </c>
    </row>
    <row r="15">
      <c r="A15" s="4" t="inlineStr">
        <is>
          <t>Newly Formed Joint Ventures [Member] | Rental Joint Ventures, including the Trust [Member]</t>
        </is>
      </c>
    </row>
    <row r="16">
      <c r="A16" s="3" t="inlineStr">
        <is>
          <t>Schedule of Equity Method Investments [Line Items]</t>
        </is>
      </c>
    </row>
    <row r="17">
      <c r="A17" s="4" t="inlineStr">
        <is>
          <t>Number of JVs formed in the period | joint_ventures</t>
        </is>
      </c>
      <c r="B17" s="5" t="n">
        <v>4</v>
      </c>
      <c r="C17" s="5" t="n">
        <v>6</v>
      </c>
    </row>
    <row r="18">
      <c r="A18" s="4" t="inlineStr">
        <is>
          <t>Investment in unconsolidated entities</t>
        </is>
      </c>
      <c r="B18" s="6" t="n">
        <v>51300</v>
      </c>
      <c r="C18" s="6" t="n">
        <v>626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vestments in Unconsolidated Entities (Details 4) $ in Thousands</t>
        </is>
      </c>
      <c r="B1" s="2" t="inlineStr">
        <is>
          <t>9 Months Ended</t>
        </is>
      </c>
    </row>
    <row r="2">
      <c r="B2" s="2" t="inlineStr">
        <is>
          <t>Jul. 31, 2021USD ($)</t>
        </is>
      </c>
    </row>
    <row r="3">
      <c r="A3" s="3" t="inlineStr">
        <is>
          <t>Schedule of Equity Method Investments [Line Items]</t>
        </is>
      </c>
    </row>
    <row r="4">
      <c r="A4" s="4" t="inlineStr">
        <is>
          <t>Line of credit facility, maximum borrowing capacity</t>
        </is>
      </c>
      <c r="B4" s="6" t="n">
        <v>2376221</v>
      </c>
    </row>
    <row r="5">
      <c r="A5" s="4" t="inlineStr">
        <is>
          <t>Long-term line of credit</t>
        </is>
      </c>
      <c r="B5" s="5" t="n">
        <v>1679846</v>
      </c>
    </row>
    <row r="6">
      <c r="A6" s="4" t="inlineStr">
        <is>
          <t>Equity Method Investee [Member]</t>
        </is>
      </c>
    </row>
    <row r="7">
      <c r="A7" s="3" t="inlineStr">
        <is>
          <t>Schedule of Equity Method Investments [Line Items]</t>
        </is>
      </c>
    </row>
    <row r="8">
      <c r="A8" s="4" t="inlineStr">
        <is>
          <t>Estimated fair value of guarantees provided by us related to debt and other obligations</t>
        </is>
      </c>
      <c r="B8" s="5" t="n">
        <v>9400</v>
      </c>
    </row>
    <row r="9">
      <c r="A9" s="4" t="inlineStr">
        <is>
          <t>Indirect Guarantee of Indebtedness [Member] | Equity Method Investee [Member]</t>
        </is>
      </c>
    </row>
    <row r="10">
      <c r="A10" s="3" t="inlineStr">
        <is>
          <t>Schedule of Equity Method Investments [Line Items]</t>
        </is>
      </c>
    </row>
    <row r="11">
      <c r="A11" s="4" t="inlineStr">
        <is>
          <t>Line of credit facility, maximum borrowing capacity</t>
        </is>
      </c>
      <c r="B11" s="5" t="n">
        <v>1866300</v>
      </c>
    </row>
    <row r="12">
      <c r="A12" s="4" t="inlineStr">
        <is>
          <t>Our maximum estimated exposure under repayment and carry cost guarantees if the full amount of the debt obligations were borrowed</t>
        </is>
      </c>
      <c r="B12" s="5" t="n">
        <v>340600</v>
      </c>
    </row>
    <row r="13">
      <c r="A13" s="4" t="inlineStr">
        <is>
          <t>Long-term line of credit</t>
        </is>
      </c>
      <c r="B13" s="5" t="n">
        <v>1169900</v>
      </c>
    </row>
    <row r="14">
      <c r="A14" s="4" t="inlineStr">
        <is>
          <t>Maximum repapyment and carry cost guarantee obligation for borrowings by JV</t>
        </is>
      </c>
      <c r="B14" s="6" t="n">
        <v>238600</v>
      </c>
    </row>
    <row r="15">
      <c r="A15" s="4" t="inlineStr">
        <is>
          <t>Indirect Guarantee of Indebtedness [Member] | Equity Method Investee [Member] | Minimum [Member]</t>
        </is>
      </c>
    </row>
    <row r="16">
      <c r="A16" s="3" t="inlineStr">
        <is>
          <t>Schedule of Equity Method Investments [Line Items]</t>
        </is>
      </c>
    </row>
    <row r="17">
      <c r="A17" s="4" t="inlineStr">
        <is>
          <t>Terms of guarantees</t>
        </is>
      </c>
      <c r="B17" s="4" t="inlineStr">
        <is>
          <t>1 month</t>
        </is>
      </c>
    </row>
    <row r="18">
      <c r="A18" s="4" t="inlineStr">
        <is>
          <t>Indirect Guarantee of Indebtedness [Member] | Equity Method Investee [Member] | Maximum [Member]</t>
        </is>
      </c>
    </row>
    <row r="19">
      <c r="A19" s="3" t="inlineStr">
        <is>
          <t>Schedule of Equity Method Investments [Line Items]</t>
        </is>
      </c>
    </row>
    <row r="20">
      <c r="A20" s="4" t="inlineStr">
        <is>
          <t>Terms of guarantees</t>
        </is>
      </c>
      <c r="B20" s="4" t="inlineStr">
        <is>
          <t>3.9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7" customWidth="1" min="5" max="5"/>
    <col width="24" customWidth="1" min="6" max="6"/>
    <col width="37" customWidth="1" min="7" max="7"/>
    <col width="33" customWidth="1" min="8" max="8"/>
    <col width="50" customWidth="1" min="9" max="9"/>
    <col width="76" customWidth="1" min="10" max="10"/>
  </cols>
  <sheetData>
    <row r="1">
      <c r="A1" s="1" t="inlineStr">
        <is>
          <t>Condensed 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c r="H1" s="2" t="inlineStr">
        <is>
          <t>Noncontrolling Interest [Member]</t>
        </is>
      </c>
      <c r="I1" s="2" t="inlineStr">
        <is>
          <t>Cumulative Effect, Period of Adoption, Adjustment</t>
        </is>
      </c>
      <c r="J1" s="2" t="inlineStr">
        <is>
          <t>Cumulative Effect, Period of Adoption, AdjustmentRetained Earnings [Member]</t>
        </is>
      </c>
    </row>
    <row r="2">
      <c r="A2" s="4" t="inlineStr">
        <is>
          <t>Beginning balance at Oct. 31, 2019</t>
        </is>
      </c>
      <c r="B2" s="6" t="n">
        <v>5118693</v>
      </c>
      <c r="C2" s="6" t="n">
        <v>1529</v>
      </c>
      <c r="D2" s="6" t="n">
        <v>726879</v>
      </c>
      <c r="E2" s="6" t="n">
        <v>4774422</v>
      </c>
      <c r="F2" s="6" t="n">
        <v>-425183</v>
      </c>
      <c r="G2" s="6" t="n">
        <v>-5831</v>
      </c>
      <c r="H2" s="6" t="n">
        <v>46877</v>
      </c>
    </row>
    <row r="3">
      <c r="A3" s="3" t="inlineStr">
        <is>
          <t>Increase (Decrease) in Stockholders' Equity [Roll Forward]</t>
        </is>
      </c>
    </row>
    <row r="4">
      <c r="A4" s="4" t="inlineStr">
        <is>
          <t>Net income</t>
        </is>
      </c>
      <c r="B4" s="5" t="n">
        <v>247307</v>
      </c>
      <c r="E4" s="5" t="n">
        <v>247307</v>
      </c>
    </row>
    <row r="5">
      <c r="A5" s="4" t="inlineStr">
        <is>
          <t>Purchase of treasury stock</t>
        </is>
      </c>
      <c r="B5" s="5" t="n">
        <v>-633873</v>
      </c>
      <c r="F5" s="5" t="n">
        <v>-633873</v>
      </c>
    </row>
    <row r="6">
      <c r="A6" s="4" t="inlineStr">
        <is>
          <t>Exercise of stock options and stock based compensation issuances</t>
        </is>
      </c>
      <c r="B6" s="5" t="n">
        <v>10188</v>
      </c>
      <c r="D6" s="5" t="n">
        <v>-24687</v>
      </c>
      <c r="F6" s="5" t="n">
        <v>34875</v>
      </c>
    </row>
    <row r="7">
      <c r="A7" s="4" t="inlineStr">
        <is>
          <t>Employee stock purchase plan issuances</t>
        </is>
      </c>
      <c r="B7" s="5" t="n">
        <v>1062</v>
      </c>
      <c r="D7" s="5" t="n">
        <v>-713</v>
      </c>
      <c r="F7" s="5" t="n">
        <v>1775</v>
      </c>
    </row>
    <row r="8">
      <c r="A8" s="4" t="inlineStr">
        <is>
          <t>Stock-based compensation</t>
        </is>
      </c>
      <c r="B8" s="5" t="n">
        <v>20636</v>
      </c>
      <c r="D8" s="5" t="n">
        <v>20636</v>
      </c>
    </row>
    <row r="9">
      <c r="A9" s="4" t="inlineStr">
        <is>
          <t>Dividends declared</t>
        </is>
      </c>
      <c r="B9" s="5" t="n">
        <v>-42897</v>
      </c>
      <c r="E9" s="5" t="n">
        <v>-42897</v>
      </c>
    </row>
    <row r="10">
      <c r="A10" s="4" t="inlineStr">
        <is>
          <t>Other comprehensive income (loss)</t>
        </is>
      </c>
      <c r="B10" s="5" t="n">
        <v>835</v>
      </c>
      <c r="G10" s="5" t="n">
        <v>835</v>
      </c>
    </row>
    <row r="11">
      <c r="A11" s="4" t="inlineStr">
        <is>
          <t>Net income (loss) attributable to noncontrolling interest</t>
        </is>
      </c>
      <c r="B11" s="5" t="n">
        <v>-6</v>
      </c>
      <c r="H11" s="5" t="n">
        <v>-6</v>
      </c>
    </row>
    <row r="12">
      <c r="A12" s="4" t="inlineStr">
        <is>
          <t>Capital contributions, net</t>
        </is>
      </c>
      <c r="B12" s="5" t="n">
        <v>4183</v>
      </c>
      <c r="H12" s="5" t="n">
        <v>4183</v>
      </c>
    </row>
    <row r="13">
      <c r="A13" s="4" t="inlineStr">
        <is>
          <t>Ending balance at Jul. 31, 2020</t>
        </is>
      </c>
      <c r="B13" s="5" t="n">
        <v>4726128</v>
      </c>
      <c r="C13" s="5" t="n">
        <v>1529</v>
      </c>
      <c r="D13" s="5" t="n">
        <v>722115</v>
      </c>
      <c r="E13" s="5" t="n">
        <v>4978832</v>
      </c>
      <c r="F13" s="5" t="n">
        <v>-1022406</v>
      </c>
      <c r="G13" s="5" t="n">
        <v>-4996</v>
      </c>
      <c r="H13" s="5" t="n">
        <v>51054</v>
      </c>
    </row>
    <row r="14">
      <c r="A14" s="4" t="inlineStr">
        <is>
          <t>Beginning balance at Oct. 31, 2019</t>
        </is>
      </c>
      <c r="B14" s="6" t="n">
        <v>5118693</v>
      </c>
      <c r="C14" s="5" t="n">
        <v>1529</v>
      </c>
      <c r="D14" s="5" t="n">
        <v>726879</v>
      </c>
      <c r="E14" s="5" t="n">
        <v>4774422</v>
      </c>
      <c r="F14" s="5" t="n">
        <v>-425183</v>
      </c>
      <c r="G14" s="5" t="n">
        <v>-5831</v>
      </c>
      <c r="H14" s="5" t="n">
        <v>46877</v>
      </c>
    </row>
    <row r="15">
      <c r="A15" s="3" t="inlineStr">
        <is>
          <t>Increase (Decrease) in Stockholders' Equity [Roll Forward]</t>
        </is>
      </c>
    </row>
    <row r="16">
      <c r="A16" s="4" t="inlineStr">
        <is>
          <t>Accounting Standards Update [Extensible Enumeration]</t>
        </is>
      </c>
      <c r="B16" s="4" t="inlineStr">
        <is>
          <t>Accounting Standards Update 2016-13</t>
        </is>
      </c>
    </row>
    <row r="17">
      <c r="A17" s="4" t="inlineStr">
        <is>
          <t>Ending balance at Oct. 31, 2020</t>
        </is>
      </c>
      <c r="B17" s="6" t="n">
        <v>4927476</v>
      </c>
      <c r="C17" s="5" t="n">
        <v>1529</v>
      </c>
      <c r="D17" s="5" t="n">
        <v>717272</v>
      </c>
      <c r="E17" s="5" t="n">
        <v>5164086</v>
      </c>
      <c r="F17" s="5" t="n">
        <v>-1000454</v>
      </c>
      <c r="G17" s="5" t="n">
        <v>-7198</v>
      </c>
      <c r="H17" s="5" t="n">
        <v>52241</v>
      </c>
      <c r="I17" s="6" t="n">
        <v>-595</v>
      </c>
      <c r="J17" s="6" t="n">
        <v>-595</v>
      </c>
    </row>
    <row r="18">
      <c r="A18" s="4" t="inlineStr">
        <is>
          <t>Beginning balance at Apr. 30, 2020</t>
        </is>
      </c>
      <c r="B18" s="5" t="n">
        <v>4613722</v>
      </c>
      <c r="C18" s="5" t="n">
        <v>1529</v>
      </c>
      <c r="D18" s="5" t="n">
        <v>725246</v>
      </c>
      <c r="E18" s="5" t="n">
        <v>4878017</v>
      </c>
      <c r="F18" s="5" t="n">
        <v>-1034999</v>
      </c>
      <c r="G18" s="5" t="n">
        <v>-5275</v>
      </c>
      <c r="H18" s="5" t="n">
        <v>49204</v>
      </c>
    </row>
    <row r="19">
      <c r="A19" s="3" t="inlineStr">
        <is>
          <t>Increase (Decrease) in Stockholders' Equity [Roll Forward]</t>
        </is>
      </c>
    </row>
    <row r="20">
      <c r="A20" s="4" t="inlineStr">
        <is>
          <t>Net income</t>
        </is>
      </c>
      <c r="B20" s="5" t="n">
        <v>114761</v>
      </c>
      <c r="E20" s="5" t="n">
        <v>114761</v>
      </c>
    </row>
    <row r="21">
      <c r="A21" s="4" t="inlineStr">
        <is>
          <t>Purchase of treasury stock</t>
        </is>
      </c>
      <c r="B21" s="5" t="n">
        <v>-320</v>
      </c>
      <c r="F21" s="5" t="n">
        <v>-320</v>
      </c>
    </row>
    <row r="22">
      <c r="A22" s="4" t="inlineStr">
        <is>
          <t>Exercise of stock options and stock based compensation issuances</t>
        </is>
      </c>
      <c r="B22" s="5" t="n">
        <v>5615</v>
      </c>
      <c r="D22" s="5" t="n">
        <v>-6858</v>
      </c>
      <c r="F22" s="5" t="n">
        <v>12473</v>
      </c>
    </row>
    <row r="23">
      <c r="A23" s="4" t="inlineStr">
        <is>
          <t>Employee stock purchase plan issuances</t>
        </is>
      </c>
      <c r="B23" s="5" t="n">
        <v>333</v>
      </c>
      <c r="D23" s="5" t="n">
        <v>-107</v>
      </c>
      <c r="F23" s="5" t="n">
        <v>440</v>
      </c>
    </row>
    <row r="24">
      <c r="A24" s="4" t="inlineStr">
        <is>
          <t>Stock-based compensation</t>
        </is>
      </c>
      <c r="B24" s="5" t="n">
        <v>3834</v>
      </c>
      <c r="D24" s="5" t="n">
        <v>3834</v>
      </c>
    </row>
    <row r="25">
      <c r="A25" s="4" t="inlineStr">
        <is>
          <t>Dividends declared</t>
        </is>
      </c>
      <c r="B25" s="5" t="n">
        <v>-13946</v>
      </c>
      <c r="E25" s="5" t="n">
        <v>-13946</v>
      </c>
    </row>
    <row r="26">
      <c r="A26" s="4" t="inlineStr">
        <is>
          <t>Other comprehensive income (loss)</t>
        </is>
      </c>
      <c r="B26" s="5" t="n">
        <v>279</v>
      </c>
      <c r="G26" s="5" t="n">
        <v>279</v>
      </c>
    </row>
    <row r="27">
      <c r="A27" s="4" t="inlineStr">
        <is>
          <t>Net income (loss) attributable to noncontrolling interest</t>
        </is>
      </c>
      <c r="B27" s="5" t="n">
        <v>2</v>
      </c>
      <c r="H27" s="5" t="n">
        <v>2</v>
      </c>
    </row>
    <row r="28">
      <c r="A28" s="4" t="inlineStr">
        <is>
          <t>Capital contributions, net</t>
        </is>
      </c>
      <c r="B28" s="5" t="n">
        <v>1848</v>
      </c>
      <c r="H28" s="5" t="n">
        <v>1848</v>
      </c>
    </row>
    <row r="29">
      <c r="A29" s="4" t="inlineStr">
        <is>
          <t>Ending balance at Jul. 31, 2020</t>
        </is>
      </c>
      <c r="B29" s="5" t="n">
        <v>4726128</v>
      </c>
      <c r="C29" s="5" t="n">
        <v>1529</v>
      </c>
      <c r="D29" s="5" t="n">
        <v>722115</v>
      </c>
      <c r="E29" s="5" t="n">
        <v>4978832</v>
      </c>
      <c r="F29" s="5" t="n">
        <v>-1022406</v>
      </c>
      <c r="G29" s="5" t="n">
        <v>-4996</v>
      </c>
      <c r="H29" s="5" t="n">
        <v>51054</v>
      </c>
    </row>
    <row r="30">
      <c r="A30" s="4" t="inlineStr">
        <is>
          <t>Beginning balance at Oct. 31, 2020</t>
        </is>
      </c>
      <c r="B30" s="5" t="n">
        <v>4927476</v>
      </c>
      <c r="C30" s="5" t="n">
        <v>1529</v>
      </c>
      <c r="D30" s="5" t="n">
        <v>717272</v>
      </c>
      <c r="E30" s="5" t="n">
        <v>5164086</v>
      </c>
      <c r="F30" s="5" t="n">
        <v>-1000454</v>
      </c>
      <c r="G30" s="5" t="n">
        <v>-7198</v>
      </c>
      <c r="H30" s="5" t="n">
        <v>52241</v>
      </c>
      <c r="I30" s="6" t="n">
        <v>-595</v>
      </c>
      <c r="J30" s="6" t="n">
        <v>-595</v>
      </c>
    </row>
    <row r="31">
      <c r="A31" s="3" t="inlineStr">
        <is>
          <t>Increase (Decrease) in Stockholders' Equity [Roll Forward]</t>
        </is>
      </c>
    </row>
    <row r="32">
      <c r="A32" s="4" t="inlineStr">
        <is>
          <t>Net income</t>
        </is>
      </c>
      <c r="B32" s="5" t="n">
        <v>459297</v>
      </c>
      <c r="E32" s="5" t="n">
        <v>459297</v>
      </c>
    </row>
    <row r="33">
      <c r="A33" s="4" t="inlineStr">
        <is>
          <t>Purchase of treasury stock</t>
        </is>
      </c>
      <c r="B33" s="5" t="n">
        <v>-275058</v>
      </c>
      <c r="F33" s="5" t="n">
        <v>-275058</v>
      </c>
    </row>
    <row r="34">
      <c r="A34" s="4" t="inlineStr">
        <is>
          <t>Exercise of stock options and stock based compensation issuances</t>
        </is>
      </c>
      <c r="B34" s="5" t="n">
        <v>7914</v>
      </c>
      <c r="D34" s="5" t="n">
        <v>-25171</v>
      </c>
      <c r="F34" s="5" t="n">
        <v>33085</v>
      </c>
    </row>
    <row r="35">
      <c r="A35" s="4" t="inlineStr">
        <is>
          <t>Employee stock purchase plan issuances</t>
        </is>
      </c>
      <c r="B35" s="5" t="n">
        <v>1061</v>
      </c>
      <c r="D35" s="5" t="n">
        <v>216</v>
      </c>
      <c r="F35" s="5" t="n">
        <v>845</v>
      </c>
    </row>
    <row r="36">
      <c r="A36" s="4" t="inlineStr">
        <is>
          <t>Stock-based compensation</t>
        </is>
      </c>
      <c r="B36" s="5" t="n">
        <v>19942</v>
      </c>
      <c r="D36" s="5" t="n">
        <v>19942</v>
      </c>
    </row>
    <row r="37">
      <c r="A37" s="4" t="inlineStr">
        <is>
          <t>Dividends declared</t>
        </is>
      </c>
      <c r="B37" s="5" t="n">
        <v>-56226</v>
      </c>
      <c r="E37" s="5" t="n">
        <v>-56226</v>
      </c>
    </row>
    <row r="38">
      <c r="A38" s="4" t="inlineStr">
        <is>
          <t>Other comprehensive income (loss)</t>
        </is>
      </c>
      <c r="B38" s="5" t="n">
        <v>3343</v>
      </c>
      <c r="G38" s="5" t="n">
        <v>3343</v>
      </c>
    </row>
    <row r="39">
      <c r="A39" s="4" t="inlineStr">
        <is>
          <t>Net income (loss) attributable to noncontrolling interest</t>
        </is>
      </c>
      <c r="B39" s="5" t="n">
        <v>-47</v>
      </c>
      <c r="H39" s="5" t="n">
        <v>-47</v>
      </c>
    </row>
    <row r="40">
      <c r="A40" s="4" t="inlineStr">
        <is>
          <t>Capital distributions, net</t>
        </is>
      </c>
      <c r="B40" s="5" t="n">
        <v>-3204</v>
      </c>
      <c r="H40" s="5" t="n">
        <v>-3204</v>
      </c>
    </row>
    <row r="41">
      <c r="A41" s="4" t="inlineStr">
        <is>
          <t>Ending balance at Jul. 31, 2021</t>
        </is>
      </c>
      <c r="B41" s="5" t="n">
        <v>5083903</v>
      </c>
      <c r="C41" s="5" t="n">
        <v>1529</v>
      </c>
      <c r="D41" s="5" t="n">
        <v>712259</v>
      </c>
      <c r="E41" s="5" t="n">
        <v>5566562</v>
      </c>
      <c r="F41" s="5" t="n">
        <v>-1241582</v>
      </c>
      <c r="G41" s="5" t="n">
        <v>-3855</v>
      </c>
      <c r="H41" s="5" t="n">
        <v>48990</v>
      </c>
    </row>
    <row r="42">
      <c r="A42" s="4" t="inlineStr">
        <is>
          <t>Beginning balance at Apr. 30, 2021</t>
        </is>
      </c>
      <c r="B42" s="5" t="n">
        <v>4960789</v>
      </c>
      <c r="C42" s="5" t="n">
        <v>1529</v>
      </c>
      <c r="D42" s="5" t="n">
        <v>709422</v>
      </c>
      <c r="E42" s="5" t="n">
        <v>5352573</v>
      </c>
      <c r="F42" s="5" t="n">
        <v>-1148406</v>
      </c>
      <c r="G42" s="5" t="n">
        <v>-2048</v>
      </c>
      <c r="H42" s="5" t="n">
        <v>47719</v>
      </c>
    </row>
    <row r="43">
      <c r="A43" s="3" t="inlineStr">
        <is>
          <t>Increase (Decrease) in Stockholders' Equity [Roll Forward]</t>
        </is>
      </c>
    </row>
    <row r="44">
      <c r="A44" s="4" t="inlineStr">
        <is>
          <t>Net income</t>
        </is>
      </c>
      <c r="B44" s="5" t="n">
        <v>234932</v>
      </c>
      <c r="E44" s="5" t="n">
        <v>234932</v>
      </c>
    </row>
    <row r="45">
      <c r="A45" s="4" t="inlineStr">
        <is>
          <t>Purchase of treasury stock</t>
        </is>
      </c>
      <c r="B45" s="5" t="n">
        <v>-95411</v>
      </c>
      <c r="F45" s="5" t="n">
        <v>-95411</v>
      </c>
    </row>
    <row r="46">
      <c r="A46" s="4" t="inlineStr">
        <is>
          <t>Exercise of stock options and stock based compensation issuances</t>
        </is>
      </c>
      <c r="B46" s="5" t="n">
        <v>1050</v>
      </c>
      <c r="D46" s="5" t="n">
        <v>-937</v>
      </c>
      <c r="F46" s="5" t="n">
        <v>1987</v>
      </c>
    </row>
    <row r="47">
      <c r="A47" s="4" t="inlineStr">
        <is>
          <t>Employee stock purchase plan issuances</t>
        </is>
      </c>
      <c r="B47" s="5" t="n">
        <v>359</v>
      </c>
      <c r="D47" s="5" t="n">
        <v>111</v>
      </c>
      <c r="F47" s="5" t="n">
        <v>248</v>
      </c>
    </row>
    <row r="48">
      <c r="A48" s="4" t="inlineStr">
        <is>
          <t>Stock-based compensation</t>
        </is>
      </c>
      <c r="B48" s="5" t="n">
        <v>3663</v>
      </c>
      <c r="D48" s="5" t="n">
        <v>3663</v>
      </c>
    </row>
    <row r="49">
      <c r="A49" s="4" t="inlineStr">
        <is>
          <t>Dividends declared</t>
        </is>
      </c>
      <c r="B49" s="5" t="n">
        <v>-20943</v>
      </c>
      <c r="E49" s="5" t="n">
        <v>-20943</v>
      </c>
    </row>
    <row r="50">
      <c r="A50" s="4" t="inlineStr">
        <is>
          <t>Other comprehensive income (loss)</t>
        </is>
      </c>
      <c r="B50" s="5" t="n">
        <v>-1807</v>
      </c>
      <c r="G50" s="5" t="n">
        <v>-1807</v>
      </c>
    </row>
    <row r="51">
      <c r="A51" s="4" t="inlineStr">
        <is>
          <t>Net income (loss) attributable to noncontrolling interest</t>
        </is>
      </c>
      <c r="B51" s="5" t="n">
        <v>-27</v>
      </c>
      <c r="H51" s="5" t="n">
        <v>-27</v>
      </c>
    </row>
    <row r="52">
      <c r="A52" s="4" t="inlineStr">
        <is>
          <t>Capital contributions, net</t>
        </is>
      </c>
      <c r="B52" s="5" t="n">
        <v>1298</v>
      </c>
      <c r="H52" s="5" t="n">
        <v>1298</v>
      </c>
    </row>
    <row r="53">
      <c r="A53" s="4" t="inlineStr">
        <is>
          <t>Ending balance at Jul. 31, 2021</t>
        </is>
      </c>
      <c r="B53" s="6" t="n">
        <v>5083903</v>
      </c>
      <c r="C53" s="6" t="n">
        <v>1529</v>
      </c>
      <c r="D53" s="6" t="n">
        <v>712259</v>
      </c>
      <c r="E53" s="6" t="n">
        <v>5566562</v>
      </c>
      <c r="F53" s="6" t="n">
        <v>-1241582</v>
      </c>
      <c r="G53" s="6" t="n">
        <v>-3855</v>
      </c>
      <c r="H53" s="6" t="n">
        <v>489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s in Unconsolidated Entities (Details 5) $ in Thousands</t>
        </is>
      </c>
      <c r="B1" s="2" t="inlineStr">
        <is>
          <t>Jul. 31, 2021USD ($)joint_ventures</t>
        </is>
      </c>
      <c r="C1" s="2" t="inlineStr">
        <is>
          <t>Oct. 31, 2020USD ($)joint_ventures</t>
        </is>
      </c>
    </row>
    <row r="2">
      <c r="A2" s="3" t="inlineStr">
        <is>
          <t>Investments in and Advances to Unconsolidated Entities (Textual) [Abstract]</t>
        </is>
      </c>
    </row>
    <row r="3">
      <c r="A3" s="4" t="inlineStr">
        <is>
          <t>Number of joint ventures | joint_ventures</t>
        </is>
      </c>
      <c r="B3" s="5" t="n">
        <v>48</v>
      </c>
    </row>
    <row r="4">
      <c r="A4" s="4" t="inlineStr">
        <is>
          <t>Investment in unconsolidated entities</t>
        </is>
      </c>
      <c r="B4" s="6" t="n">
        <v>550432</v>
      </c>
      <c r="C4" s="6" t="n">
        <v>430701</v>
      </c>
    </row>
    <row r="5">
      <c r="A5" s="4" t="inlineStr">
        <is>
          <t>Other commitment</t>
        </is>
      </c>
      <c r="B5" s="6" t="n">
        <v>77535</v>
      </c>
    </row>
    <row r="6">
      <c r="A6" s="4" t="inlineStr">
        <is>
          <t>Variable Interest Entity, Not Primary Beneficiary [Member]</t>
        </is>
      </c>
    </row>
    <row r="7">
      <c r="A7" s="3" t="inlineStr">
        <is>
          <t>Investments in and Advances to Unconsolidated Entities (Textual) [Abstract]</t>
        </is>
      </c>
    </row>
    <row r="8">
      <c r="A8" s="4" t="inlineStr">
        <is>
          <t>Number of joint ventures | joint_ventures</t>
        </is>
      </c>
      <c r="B8" s="5" t="n">
        <v>11</v>
      </c>
      <c r="C8" s="5" t="n">
        <v>12</v>
      </c>
    </row>
    <row r="9">
      <c r="A9" s="4" t="inlineStr">
        <is>
          <t>Investment in unconsolidated entities</t>
        </is>
      </c>
      <c r="B9" s="6" t="n">
        <v>101200</v>
      </c>
      <c r="C9" s="6" t="n">
        <v>63100</v>
      </c>
    </row>
    <row r="10">
      <c r="A10" s="4" t="inlineStr">
        <is>
          <t>Variable Interest Entity, Not Primary Beneficiary [Member] | Commitment To Advance Or Invest In Affiliates Subsidiaries And Joint Venture [Member]</t>
        </is>
      </c>
    </row>
    <row r="11">
      <c r="A11" s="3" t="inlineStr">
        <is>
          <t>Investments in and Advances to Unconsolidated Entities (Textual) [Abstract]</t>
        </is>
      </c>
    </row>
    <row r="12">
      <c r="A12" s="4" t="inlineStr">
        <is>
          <t>Other commitment</t>
        </is>
      </c>
      <c r="B12" s="6" t="n">
        <v>279300</v>
      </c>
      <c r="C12" s="6" t="n">
        <v>122100</v>
      </c>
    </row>
    <row r="13">
      <c r="A13" s="4" t="inlineStr">
        <is>
          <t>Minimum [Member] | Variable Interest Entity, Not Primary Beneficiary [Member]</t>
        </is>
      </c>
    </row>
    <row r="14">
      <c r="A14" s="3" t="inlineStr">
        <is>
          <t>Investments in and Advances to Unconsolidated Entities (Textual) [Abstract]</t>
        </is>
      </c>
    </row>
    <row r="15">
      <c r="A15" s="4" t="inlineStr">
        <is>
          <t>Ownership interest</t>
        </is>
      </c>
      <c r="B15" s="4" t="inlineStr">
        <is>
          <t>20.00%</t>
        </is>
      </c>
    </row>
    <row r="16">
      <c r="A16" s="4" t="inlineStr">
        <is>
          <t>Maximum [Member] | Variable Interest Entity, Not Primary Beneficiary [Member]</t>
        </is>
      </c>
    </row>
    <row r="17">
      <c r="A17" s="3" t="inlineStr">
        <is>
          <t>Investments in and Advances to Unconsolidated Entities (Textual) [Abstract]</t>
        </is>
      </c>
    </row>
    <row r="18">
      <c r="A18" s="4" t="inlineStr">
        <is>
          <t>Ownership interest</t>
        </is>
      </c>
      <c r="B18" s="4" t="inlineStr">
        <is>
          <t>5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s in Unconsolidated Entities (Details 6) $ in Thousands</t>
        </is>
      </c>
      <c r="B1" s="2" t="inlineStr">
        <is>
          <t>Jul. 31, 2021USD ($)joint_ventures</t>
        </is>
      </c>
      <c r="C1" s="2" t="inlineStr">
        <is>
          <t>Oct. 31, 2020USD ($)joint_ventures</t>
        </is>
      </c>
    </row>
    <row r="2">
      <c r="A2" s="3" t="inlineStr">
        <is>
          <t>Statement of Investments in and Advances to Unconsolidated Entities [Line Items]</t>
        </is>
      </c>
    </row>
    <row r="3">
      <c r="A3" s="4" t="inlineStr">
        <is>
          <t>Number of joint ventures | joint_ventures</t>
        </is>
      </c>
      <c r="B3" s="5" t="n">
        <v>48</v>
      </c>
    </row>
    <row r="4">
      <c r="A4" s="4" t="inlineStr">
        <is>
          <t>Total assets</t>
        </is>
      </c>
      <c r="B4" s="6" t="n">
        <v>11264059</v>
      </c>
      <c r="C4" s="6" t="n">
        <v>11065733</v>
      </c>
    </row>
    <row r="5">
      <c r="A5" s="4" t="inlineStr">
        <is>
          <t>Variable Interest Entity, Primary Beneficiary [Member]</t>
        </is>
      </c>
    </row>
    <row r="6">
      <c r="A6" s="3" t="inlineStr">
        <is>
          <t>Statement of Investments in and Advances to Unconsolidated Entities [Line Items]</t>
        </is>
      </c>
    </row>
    <row r="7">
      <c r="A7" s="4" t="inlineStr">
        <is>
          <t>Number of joint ventures | joint_ventures</t>
        </is>
      </c>
      <c r="B7" s="5" t="n">
        <v>5</v>
      </c>
      <c r="C7" s="5" t="n">
        <v>5</v>
      </c>
    </row>
    <row r="8">
      <c r="A8" s="4" t="inlineStr">
        <is>
          <t>Total assets</t>
        </is>
      </c>
      <c r="B8" s="6" t="n">
        <v>120000</v>
      </c>
      <c r="C8" s="6" t="n">
        <v>163000</v>
      </c>
    </row>
    <row r="9">
      <c r="A9" s="4" t="inlineStr">
        <is>
          <t>Noncontrolling Interest in Variable Interest Entity</t>
        </is>
      </c>
      <c r="B9" s="6" t="n">
        <v>43000</v>
      </c>
      <c r="C9" s="6" t="n">
        <v>46200</v>
      </c>
    </row>
    <row r="10">
      <c r="A10" s="4" t="inlineStr">
        <is>
          <t>Variable Interest Entity, Primary Beneficiary [Member] | Minimum [Member]</t>
        </is>
      </c>
    </row>
    <row r="11">
      <c r="A11" s="3" t="inlineStr">
        <is>
          <t>Statement of Investments in and Advances to Unconsolidated Entities [Line Items]</t>
        </is>
      </c>
    </row>
    <row r="12">
      <c r="A12" s="4" t="inlineStr">
        <is>
          <t>Ownership interest</t>
        </is>
      </c>
      <c r="B12" s="4" t="inlineStr">
        <is>
          <t>50.00%</t>
        </is>
      </c>
    </row>
    <row r="13">
      <c r="A13" s="4" t="inlineStr">
        <is>
          <t>Variable Interest Entity, Primary Beneficiary [Member] | Maximum [Member]</t>
        </is>
      </c>
    </row>
    <row r="14">
      <c r="A14" s="3" t="inlineStr">
        <is>
          <t>Statement of Investments in and Advances to Unconsolidated Entities [Line Items]</t>
        </is>
      </c>
    </row>
    <row r="15">
      <c r="A15" s="4" t="inlineStr">
        <is>
          <t>Ownership interest</t>
        </is>
      </c>
      <c r="B15" s="4" t="inlineStr">
        <is>
          <t>98.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Entities (Details 7) - USD ($) $ in Thousands</t>
        </is>
      </c>
      <c r="B1" s="2" t="inlineStr">
        <is>
          <t>Jul. 31, 2021</t>
        </is>
      </c>
      <c r="C1" s="2" t="inlineStr">
        <is>
          <t>Oct. 31, 2020</t>
        </is>
      </c>
      <c r="D1" s="2" t="inlineStr">
        <is>
          <t>Jul. 31, 2020</t>
        </is>
      </c>
      <c r="E1" s="2" t="inlineStr">
        <is>
          <t>Oct. 31, 2019</t>
        </is>
      </c>
    </row>
    <row r="2">
      <c r="A2" s="3" t="inlineStr">
        <is>
          <t>Condensed Balance Sheets:</t>
        </is>
      </c>
    </row>
    <row r="3">
      <c r="A3" s="4" t="inlineStr">
        <is>
          <t>Total cash, cash equivalents, and restricted cash shown in the Condensed Consolidated Statements of Cash Flows</t>
        </is>
      </c>
      <c r="B3" s="6" t="n">
        <v>1018422</v>
      </c>
      <c r="C3" s="6" t="n">
        <v>1396604</v>
      </c>
      <c r="D3" s="6" t="n">
        <v>586092</v>
      </c>
      <c r="E3" s="6" t="n">
        <v>1319643</v>
      </c>
    </row>
    <row r="4">
      <c r="A4" s="4" t="inlineStr">
        <is>
          <t>Inventory, Operative Builders</t>
        </is>
      </c>
      <c r="B4" s="5" t="n">
        <v>8293280</v>
      </c>
      <c r="C4" s="5" t="n">
        <v>7658906</v>
      </c>
    </row>
    <row r="5">
      <c r="A5" s="4" t="inlineStr">
        <is>
          <t>Other</t>
        </is>
      </c>
      <c r="B5" s="5" t="n">
        <v>88791</v>
      </c>
      <c r="C5" s="5" t="n">
        <v>90293</v>
      </c>
    </row>
    <row r="6">
      <c r="A6" s="4" t="inlineStr">
        <is>
          <t>Total assets</t>
        </is>
      </c>
      <c r="B6" s="5" t="n">
        <v>11264059</v>
      </c>
      <c r="C6" s="5" t="n">
        <v>11065733</v>
      </c>
    </row>
    <row r="7">
      <c r="A7" s="4" t="inlineStr">
        <is>
          <t>Stockholders' Equity Attributable to Noncontrolling Interest</t>
        </is>
      </c>
      <c r="B7" s="5" t="n">
        <v>48990</v>
      </c>
      <c r="C7" s="5" t="n">
        <v>52241</v>
      </c>
    </row>
    <row r="8">
      <c r="A8" s="4" t="inlineStr">
        <is>
          <t>Total liabilities and stockholders' equity</t>
        </is>
      </c>
      <c r="B8" s="5" t="n">
        <v>11264059</v>
      </c>
      <c r="C8" s="5" t="n">
        <v>11065733</v>
      </c>
    </row>
    <row r="9">
      <c r="A9" s="4" t="inlineStr">
        <is>
          <t>Investments in unconsolidated entities</t>
        </is>
      </c>
      <c r="B9" s="5" t="n">
        <v>550432</v>
      </c>
      <c r="C9" s="5" t="n">
        <v>430701</v>
      </c>
    </row>
    <row r="10">
      <c r="A10" s="4" t="inlineStr">
        <is>
          <t>Equity Method Investment, Difference Between Carrying Amount and Underlying Equity</t>
        </is>
      </c>
      <c r="B10" s="5" t="n">
        <v>17800</v>
      </c>
      <c r="C10" s="5" t="n">
        <v>29400</v>
      </c>
    </row>
    <row r="11">
      <c r="A11" s="4" t="inlineStr">
        <is>
          <t>Equity Method Investment, Nonconsolidated Investee or Group of Investees</t>
        </is>
      </c>
    </row>
    <row r="12">
      <c r="A12" s="3" t="inlineStr">
        <is>
          <t>Condensed Balance Sheets:</t>
        </is>
      </c>
    </row>
    <row r="13">
      <c r="A13" s="4" t="inlineStr">
        <is>
          <t>Total cash, cash equivalents, and restricted cash shown in the Condensed Consolidated Statements of Cash Flows</t>
        </is>
      </c>
      <c r="B13" s="5" t="n">
        <v>150668</v>
      </c>
      <c r="C13" s="5" t="n">
        <v>109478</v>
      </c>
    </row>
    <row r="14">
      <c r="A14" s="4" t="inlineStr">
        <is>
          <t>Inventory, Operative Builders</t>
        </is>
      </c>
      <c r="B14" s="5" t="n">
        <v>748938</v>
      </c>
      <c r="C14" s="5" t="n">
        <v>511000</v>
      </c>
    </row>
    <row r="15">
      <c r="A15" s="4" t="inlineStr">
        <is>
          <t>Loans Receivable, Net1</t>
        </is>
      </c>
      <c r="B15" s="5" t="n">
        <v>79170</v>
      </c>
      <c r="C15" s="5" t="n">
        <v>78576</v>
      </c>
    </row>
    <row r="16">
      <c r="A16" s="4" t="inlineStr">
        <is>
          <t>Rental Properties</t>
        </is>
      </c>
      <c r="B16" s="5" t="n">
        <v>1421009</v>
      </c>
      <c r="C16" s="5" t="n">
        <v>1244911</v>
      </c>
    </row>
    <row r="17">
      <c r="A17" s="4" t="inlineStr">
        <is>
          <t>Rental properties under development</t>
        </is>
      </c>
      <c r="B17" s="5" t="n">
        <v>754755</v>
      </c>
      <c r="C17" s="5" t="n">
        <v>666386</v>
      </c>
    </row>
    <row r="18">
      <c r="A18" s="4" t="inlineStr">
        <is>
          <t>Other Real Estate, Foreclosed Assets, and Repossessed Assets</t>
        </is>
      </c>
      <c r="B18" s="5" t="n">
        <v>2332</v>
      </c>
      <c r="C18" s="5" t="n">
        <v>6752</v>
      </c>
    </row>
    <row r="19">
      <c r="A19" s="4" t="inlineStr">
        <is>
          <t>Other</t>
        </is>
      </c>
      <c r="B19" s="5" t="n">
        <v>198560</v>
      </c>
      <c r="C19" s="5" t="n">
        <v>169368</v>
      </c>
    </row>
    <row r="20">
      <c r="A20" s="4" t="inlineStr">
        <is>
          <t>Total assets</t>
        </is>
      </c>
      <c r="B20" s="5" t="n">
        <v>3355432</v>
      </c>
      <c r="C20" s="5" t="n">
        <v>2786471</v>
      </c>
    </row>
    <row r="21">
      <c r="A21" s="4" t="inlineStr">
        <is>
          <t>Debt, net of deferred financing costs</t>
        </is>
      </c>
      <c r="B21" s="5" t="n">
        <v>1689292</v>
      </c>
      <c r="C21" s="5" t="n">
        <v>1368065</v>
      </c>
    </row>
    <row r="22">
      <c r="A22" s="4" t="inlineStr">
        <is>
          <t>Accrued Liabilities and Other Liabilities</t>
        </is>
      </c>
      <c r="B22" s="5" t="n">
        <v>212498</v>
      </c>
      <c r="C22" s="5" t="n">
        <v>186817</v>
      </c>
    </row>
    <row r="23">
      <c r="A23" s="4" t="inlineStr">
        <is>
          <t>Members' Equity</t>
        </is>
      </c>
      <c r="B23" s="5" t="n">
        <v>1453642</v>
      </c>
      <c r="C23" s="5" t="n">
        <v>1231173</v>
      </c>
    </row>
    <row r="24">
      <c r="A24" s="4" t="inlineStr">
        <is>
          <t>Stockholders' Equity Attributable to Noncontrolling Interest</t>
        </is>
      </c>
      <c r="B24" s="5" t="n">
        <v>0</v>
      </c>
      <c r="C24" s="5" t="n">
        <v>416</v>
      </c>
    </row>
    <row r="25">
      <c r="A25" s="4" t="inlineStr">
        <is>
          <t>Total liabilities and stockholders' equity</t>
        </is>
      </c>
      <c r="B25" s="5" t="n">
        <v>3355432</v>
      </c>
      <c r="C25" s="5" t="n">
        <v>2786471</v>
      </c>
    </row>
    <row r="26">
      <c r="A26" s="4" t="inlineStr">
        <is>
          <t>Investments in unconsolidated entities</t>
        </is>
      </c>
      <c r="B26" s="6" t="n">
        <v>550432</v>
      </c>
      <c r="C26" s="6" t="n">
        <v>4307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Details 8)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Condensed Statements of Operations and Comprehensive Income:</t>
        </is>
      </c>
    </row>
    <row r="4">
      <c r="A4" s="4" t="inlineStr">
        <is>
          <t>Income before income taxes</t>
        </is>
      </c>
      <c r="B4" s="6" t="n">
        <v>303395</v>
      </c>
      <c r="C4" s="6" t="n">
        <v>151865</v>
      </c>
      <c r="D4" s="6" t="n">
        <v>600626</v>
      </c>
      <c r="E4" s="6" t="n">
        <v>319910</v>
      </c>
    </row>
    <row r="5">
      <c r="A5" s="4" t="inlineStr">
        <is>
          <t>Income Tax Expense (Benefit)</t>
        </is>
      </c>
      <c r="B5" s="5" t="n">
        <v>68463</v>
      </c>
      <c r="C5" s="5" t="n">
        <v>37104</v>
      </c>
      <c r="D5" s="5" t="n">
        <v>141329</v>
      </c>
      <c r="E5" s="5" t="n">
        <v>72603</v>
      </c>
    </row>
    <row r="6">
      <c r="A6" s="4" t="inlineStr">
        <is>
          <t>Net Income (Loss) Attributable to Noncontrolling Interest</t>
        </is>
      </c>
      <c r="B6" s="5" t="n">
        <v>27</v>
      </c>
      <c r="C6" s="5" t="n">
        <v>-2</v>
      </c>
      <c r="D6" s="5" t="n">
        <v>47</v>
      </c>
      <c r="E6" s="5" t="n">
        <v>6</v>
      </c>
    </row>
    <row r="7">
      <c r="A7" s="4" t="inlineStr">
        <is>
          <t>Net income</t>
        </is>
      </c>
      <c r="B7" s="5" t="n">
        <v>234932</v>
      </c>
      <c r="C7" s="5" t="n">
        <v>114761</v>
      </c>
      <c r="D7" s="5" t="n">
        <v>459297</v>
      </c>
      <c r="E7" s="5" t="n">
        <v>247307</v>
      </c>
    </row>
    <row r="8">
      <c r="A8" s="4" t="inlineStr">
        <is>
          <t>Income (loss) from equity method investments</t>
        </is>
      </c>
      <c r="B8" s="5" t="n">
        <v>16636</v>
      </c>
      <c r="C8" s="5" t="n">
        <v>-2566</v>
      </c>
      <c r="D8" s="5" t="n">
        <v>28313</v>
      </c>
      <c r="E8" s="5" t="n">
        <v>5304</v>
      </c>
    </row>
    <row r="9">
      <c r="A9" s="4" t="inlineStr">
        <is>
          <t>Equity Method Investment, Nonconsolidated Investee or Group of Investees</t>
        </is>
      </c>
    </row>
    <row r="10">
      <c r="A10" s="3" t="inlineStr">
        <is>
          <t>Condensed Statements of Operations and Comprehensive Income:</t>
        </is>
      </c>
    </row>
    <row r="11">
      <c r="A11" s="4" t="inlineStr">
        <is>
          <t>Revenues</t>
        </is>
      </c>
      <c r="B11" s="5" t="n">
        <v>89304</v>
      </c>
      <c r="C11" s="5" t="n">
        <v>78897</v>
      </c>
      <c r="D11" s="5" t="n">
        <v>268257</v>
      </c>
      <c r="E11" s="5" t="n">
        <v>291179</v>
      </c>
    </row>
    <row r="12">
      <c r="A12" s="4" t="inlineStr">
        <is>
          <t>Cost of Revenue</t>
        </is>
      </c>
      <c r="B12" s="5" t="n">
        <v>52414</v>
      </c>
      <c r="C12" s="5" t="n">
        <v>56830</v>
      </c>
      <c r="D12" s="5" t="n">
        <v>209273</v>
      </c>
      <c r="E12" s="5" t="n">
        <v>197192</v>
      </c>
    </row>
    <row r="13">
      <c r="A13" s="4" t="inlineStr">
        <is>
          <t>Other Cost and Expense, Operating</t>
        </is>
      </c>
      <c r="B13" s="5" t="n">
        <v>37497</v>
      </c>
      <c r="C13" s="5" t="n">
        <v>28185</v>
      </c>
      <c r="D13" s="5" t="n">
        <v>107968</v>
      </c>
      <c r="E13" s="5" t="n">
        <v>106422</v>
      </c>
    </row>
    <row r="14">
      <c r="A14" s="4" t="inlineStr">
        <is>
          <t>Income before income taxes</t>
        </is>
      </c>
      <c r="B14" s="5" t="n">
        <v>-3182</v>
      </c>
      <c r="C14" s="5" t="n">
        <v>-5065</v>
      </c>
      <c r="D14" s="5" t="n">
        <v>-51769</v>
      </c>
      <c r="E14" s="5" t="n">
        <v>-11382</v>
      </c>
    </row>
    <row r="15">
      <c r="A15" s="4" t="inlineStr">
        <is>
          <t>Other Income</t>
        </is>
      </c>
      <c r="B15" s="5" t="n">
        <v>44065</v>
      </c>
      <c r="C15" s="5" t="n">
        <v>448</v>
      </c>
      <c r="D15" s="5" t="n">
        <v>79398</v>
      </c>
      <c r="E15" s="5" t="n">
        <v>977</v>
      </c>
    </row>
    <row r="16">
      <c r="A16" s="4" t="inlineStr">
        <is>
          <t>Net Income Before Noncontrolling Interest</t>
        </is>
      </c>
      <c r="B16" s="5" t="n">
        <v>40883</v>
      </c>
      <c r="C16" s="5" t="n">
        <v>-4617</v>
      </c>
      <c r="D16" s="5" t="n">
        <v>27629</v>
      </c>
      <c r="E16" s="5" t="n">
        <v>-10405</v>
      </c>
    </row>
    <row r="17">
      <c r="A17" s="4" t="inlineStr">
        <is>
          <t>Income Tax Expense (Benefit)</t>
        </is>
      </c>
      <c r="B17" s="5" t="n">
        <v>27</v>
      </c>
      <c r="C17" s="5" t="n">
        <v>37</v>
      </c>
      <c r="D17" s="5" t="n">
        <v>-1632</v>
      </c>
      <c r="E17" s="5" t="n">
        <v>-111</v>
      </c>
    </row>
    <row r="18">
      <c r="A18" s="4" t="inlineStr">
        <is>
          <t>Income (Loss) from Continuing Operations, Net of Tax, Including Portion Attributable to Noncontrolling Interest</t>
        </is>
      </c>
      <c r="B18" s="5" t="n">
        <v>40856</v>
      </c>
      <c r="C18" s="5" t="n">
        <v>-4654</v>
      </c>
      <c r="D18" s="5" t="n">
        <v>29261</v>
      </c>
      <c r="E18" s="5" t="n">
        <v>-10294</v>
      </c>
    </row>
    <row r="19">
      <c r="A19" s="4" t="inlineStr">
        <is>
          <t>Net Income (Loss) Attributable to Noncontrolling Interest</t>
        </is>
      </c>
      <c r="B19" s="5" t="n">
        <v>0</v>
      </c>
      <c r="C19" s="5" t="n">
        <v>34</v>
      </c>
      <c r="D19" s="5" t="n">
        <v>-174</v>
      </c>
      <c r="E19" s="5" t="n">
        <v>34</v>
      </c>
    </row>
    <row r="20">
      <c r="A20" s="4" t="inlineStr">
        <is>
          <t>Net income</t>
        </is>
      </c>
      <c r="B20" s="5" t="n">
        <v>40856</v>
      </c>
      <c r="C20" s="5" t="n">
        <v>-4620</v>
      </c>
      <c r="D20" s="5" t="n">
        <v>29087</v>
      </c>
      <c r="E20" s="5" t="n">
        <v>-10260</v>
      </c>
    </row>
    <row r="21">
      <c r="A21" s="4" t="inlineStr">
        <is>
          <t>Income (loss) from equity method investments</t>
        </is>
      </c>
      <c r="B21" s="5" t="n">
        <v>16636</v>
      </c>
      <c r="C21" s="5" t="n">
        <v>-2566</v>
      </c>
      <c r="D21" s="5" t="n">
        <v>28313</v>
      </c>
      <c r="E21" s="5" t="n">
        <v>5304</v>
      </c>
    </row>
    <row r="22">
      <c r="A22" s="4" t="inlineStr">
        <is>
          <t>Costs and Expenses</t>
        </is>
      </c>
      <c r="B22" s="5" t="n">
        <v>89911</v>
      </c>
      <c r="C22" s="5" t="n">
        <v>85015</v>
      </c>
      <c r="D22" s="5" t="n">
        <v>317241</v>
      </c>
      <c r="E22" s="5" t="n">
        <v>303614</v>
      </c>
    </row>
    <row r="23">
      <c r="A23" s="4" t="inlineStr">
        <is>
          <t>Income From Non Performing Loan Portfolios and Foreclosed Real Estate</t>
        </is>
      </c>
      <c r="B23" s="6" t="n">
        <v>-2575</v>
      </c>
      <c r="C23" s="6" t="n">
        <v>1053</v>
      </c>
      <c r="D23" s="6" t="n">
        <v>-2785</v>
      </c>
      <c r="E23" s="6" t="n">
        <v>10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35" customWidth="1" min="5" max="5"/>
    <col width="21" customWidth="1" min="6" max="6"/>
    <col width="14" customWidth="1" min="7" max="7"/>
  </cols>
  <sheetData>
    <row r="1">
      <c r="A1" s="1" t="inlineStr">
        <is>
          <t>Investments in Unconsolidated Entities (Details Textual) $ in Thousands</t>
        </is>
      </c>
      <c r="B1" s="2" t="inlineStr">
        <is>
          <t>1 Months Ended</t>
        </is>
      </c>
      <c r="C1" s="2" t="inlineStr">
        <is>
          <t>3 Months Ended</t>
        </is>
      </c>
      <c r="E1" s="2" t="inlineStr">
        <is>
          <t>9 Months Ended</t>
        </is>
      </c>
    </row>
    <row r="2">
      <c r="B2" s="2" t="inlineStr">
        <is>
          <t>Aug. 31, 2021USD ($)joint_ventures</t>
        </is>
      </c>
      <c r="C2" s="2" t="inlineStr">
        <is>
          <t>Jul. 31, 2021USD ($)joint_ventures</t>
        </is>
      </c>
      <c r="D2" s="2" t="inlineStr">
        <is>
          <t>Jul. 31, 2020USD ($)</t>
        </is>
      </c>
      <c r="E2" s="2" t="inlineStr">
        <is>
          <t>Jul. 31, 2021USD ($)joint_ventures</t>
        </is>
      </c>
      <c r="F2" s="2" t="inlineStr">
        <is>
          <t>Jul. 31, 2020USD ($)</t>
        </is>
      </c>
      <c r="G2" s="2" t="inlineStr">
        <is>
          <t>Aug. 24, 2021</t>
        </is>
      </c>
    </row>
    <row r="3">
      <c r="A3" s="3" t="inlineStr">
        <is>
          <t>Schedule of Equity Method Investments [Line Items]</t>
        </is>
      </c>
    </row>
    <row r="4">
      <c r="A4" s="4" t="inlineStr">
        <is>
          <t>Number of joint ventures | joint_ventures</t>
        </is>
      </c>
      <c r="C4" s="5" t="n">
        <v>48</v>
      </c>
      <c r="E4" s="5" t="n">
        <v>48</v>
      </c>
    </row>
    <row r="5">
      <c r="A5" s="4" t="inlineStr">
        <is>
          <t>Line of credit facility, maximum borrowing capacity</t>
        </is>
      </c>
      <c r="C5" s="6" t="n">
        <v>2376221</v>
      </c>
      <c r="E5" s="6" t="n">
        <v>2376221</v>
      </c>
    </row>
    <row r="6">
      <c r="A6" s="4" t="inlineStr">
        <is>
          <t>Proceeds from Equity Method Investment, Distribution</t>
        </is>
      </c>
      <c r="E6" s="5" t="n">
        <v>30716</v>
      </c>
      <c r="F6" s="6" t="n">
        <v>17996</v>
      </c>
    </row>
    <row r="7">
      <c r="A7" s="4" t="inlineStr">
        <is>
          <t>Long-term line of credit</t>
        </is>
      </c>
      <c r="C7" s="6" t="n">
        <v>1679846</v>
      </c>
      <c r="E7" s="6" t="n">
        <v>1679846</v>
      </c>
    </row>
    <row r="8">
      <c r="A8" s="4" t="inlineStr">
        <is>
          <t>Co-venturer [Member] | Subsequent Event [Member]</t>
        </is>
      </c>
    </row>
    <row r="9">
      <c r="A9" s="3" t="inlineStr">
        <is>
          <t>Schedule of Equity Method Investments [Line Items]</t>
        </is>
      </c>
    </row>
    <row r="10">
      <c r="A10" s="4" t="inlineStr">
        <is>
          <t>Equity Method Investment, Ownership Percentage</t>
        </is>
      </c>
      <c r="G10" s="4" t="inlineStr">
        <is>
          <t>25.00%</t>
        </is>
      </c>
    </row>
    <row r="11">
      <c r="A11" s="4" t="inlineStr">
        <is>
          <t>Co-venturer [Member] | Minimum [Member]</t>
        </is>
      </c>
    </row>
    <row r="12">
      <c r="A12" s="3" t="inlineStr">
        <is>
          <t>Schedule of Equity Method Investments [Line Items]</t>
        </is>
      </c>
    </row>
    <row r="13">
      <c r="A13" s="4" t="inlineStr">
        <is>
          <t>Equity Method Investment, Ownership Percentage</t>
        </is>
      </c>
      <c r="C13" s="4" t="inlineStr">
        <is>
          <t>15.80%</t>
        </is>
      </c>
      <c r="E13" s="4" t="inlineStr">
        <is>
          <t>15.80%</t>
        </is>
      </c>
    </row>
    <row r="14">
      <c r="A14" s="4" t="inlineStr">
        <is>
          <t>Co-venturer [Member] | Maximum [Member]</t>
        </is>
      </c>
    </row>
    <row r="15">
      <c r="A15" s="3" t="inlineStr">
        <is>
          <t>Schedule of Equity Method Investments [Line Items]</t>
        </is>
      </c>
    </row>
    <row r="16">
      <c r="A16" s="4" t="inlineStr">
        <is>
          <t>Equity Method Investment, Ownership Percentage</t>
        </is>
      </c>
      <c r="C16" s="4" t="inlineStr">
        <is>
          <t>50.00%</t>
        </is>
      </c>
      <c r="E16" s="4" t="inlineStr">
        <is>
          <t>50.00%</t>
        </is>
      </c>
    </row>
    <row r="17">
      <c r="A17" s="4" t="inlineStr">
        <is>
          <t>Land Development Joint Ventures [Member]</t>
        </is>
      </c>
    </row>
    <row r="18">
      <c r="A18" s="3" t="inlineStr">
        <is>
          <t>Schedule of Equity Method Investments [Line Items]</t>
        </is>
      </c>
    </row>
    <row r="19">
      <c r="A19" s="4" t="inlineStr">
        <is>
          <t>Number of joint ventures | joint_ventures</t>
        </is>
      </c>
      <c r="C19" s="5" t="n">
        <v>13</v>
      </c>
      <c r="E19" s="5" t="n">
        <v>13</v>
      </c>
    </row>
    <row r="20">
      <c r="A20" s="4" t="inlineStr">
        <is>
          <t>Land Development Joint Ventures [Member] | Equity Method Investee [Member]</t>
        </is>
      </c>
    </row>
    <row r="21">
      <c r="A21" s="3" t="inlineStr">
        <is>
          <t>Schedule of Equity Method Investments [Line Items]</t>
        </is>
      </c>
    </row>
    <row r="22">
      <c r="A22" s="4" t="inlineStr">
        <is>
          <t>Revenues</t>
        </is>
      </c>
      <c r="C22" s="6" t="n">
        <v>3200</v>
      </c>
      <c r="D22" s="6" t="n">
        <v>2700</v>
      </c>
      <c r="E22" s="6" t="n">
        <v>11000</v>
      </c>
      <c r="F22" s="5" t="n">
        <v>10500</v>
      </c>
    </row>
    <row r="23">
      <c r="A23" s="4" t="inlineStr">
        <is>
          <t>Rental Joint Ventures, including Trusts i and II [Member]</t>
        </is>
      </c>
    </row>
    <row r="24">
      <c r="A24" s="3" t="inlineStr">
        <is>
          <t>Schedule of Equity Method Investments [Line Items]</t>
        </is>
      </c>
    </row>
    <row r="25">
      <c r="A25" s="4" t="inlineStr">
        <is>
          <t>Equity Method Investment, Realized Gain (Loss) on Disposal</t>
        </is>
      </c>
      <c r="C25" s="5" t="n">
        <v>17000</v>
      </c>
      <c r="D25" s="5" t="n">
        <v>0</v>
      </c>
      <c r="E25" s="5" t="n">
        <v>34500</v>
      </c>
      <c r="F25" s="5" t="n">
        <v>10700</v>
      </c>
    </row>
    <row r="26">
      <c r="A26" s="4" t="inlineStr">
        <is>
          <t>Land sales earnings, net</t>
        </is>
      </c>
      <c r="C26" s="5" t="n">
        <v>9800</v>
      </c>
      <c r="D26" s="5" t="n">
        <v>12900</v>
      </c>
      <c r="E26" s="5" t="n">
        <v>149700</v>
      </c>
      <c r="F26" s="5" t="n">
        <v>59300</v>
      </c>
    </row>
    <row r="27">
      <c r="A27" s="4" t="inlineStr">
        <is>
          <t>Home Building Joint Ventures, Total [Member]</t>
        </is>
      </c>
    </row>
    <row r="28">
      <c r="A28" s="3" t="inlineStr">
        <is>
          <t>Schedule of Equity Method Investments [Line Items]</t>
        </is>
      </c>
    </row>
    <row r="29">
      <c r="A29" s="4" t="inlineStr">
        <is>
          <t>Other than Temporary Impairment Losses, Investments</t>
        </is>
      </c>
      <c r="C29" s="6" t="n">
        <v>0</v>
      </c>
      <c r="D29" s="6" t="n">
        <v>0</v>
      </c>
      <c r="E29" s="6" t="n">
        <v>2100</v>
      </c>
      <c r="F29" s="6" t="n">
        <v>3000</v>
      </c>
    </row>
    <row r="30">
      <c r="A30" s="4" t="inlineStr">
        <is>
          <t>Rental Joint Ventures, including the Trust [Member] | Subsequent Event [Member]</t>
        </is>
      </c>
    </row>
    <row r="31">
      <c r="A31" s="3" t="inlineStr">
        <is>
          <t>Schedule of Equity Method Investments [Line Items]</t>
        </is>
      </c>
    </row>
    <row r="32">
      <c r="A32" s="4" t="inlineStr">
        <is>
          <t>Equity Method Investment, Realized Gain (Loss) on Disposal</t>
        </is>
      </c>
      <c r="B32" s="6" t="n">
        <v>22600</v>
      </c>
    </row>
    <row r="33">
      <c r="A33" s="4" t="inlineStr">
        <is>
          <t>Assets, Fair Value Disclosure</t>
        </is>
      </c>
      <c r="B33" s="6" t="n">
        <v>162700</v>
      </c>
    </row>
    <row r="34">
      <c r="A34" s="4" t="inlineStr">
        <is>
          <t>Number of joint ventures | joint_ventures</t>
        </is>
      </c>
      <c r="B34" s="5" t="n">
        <v>2</v>
      </c>
    </row>
    <row r="35">
      <c r="A35" s="4" t="inlineStr">
        <is>
          <t>Proceeds from Equity Method Investment, Distribution</t>
        </is>
      </c>
      <c r="B35" s="6" t="n">
        <v>30200</v>
      </c>
    </row>
    <row r="36">
      <c r="A36" s="4" t="inlineStr">
        <is>
          <t>Rental Joint Ventures, including the Trust [Member] | Subsequent Event [Member] | Line of Credit</t>
        </is>
      </c>
    </row>
    <row r="37">
      <c r="A37" s="3" t="inlineStr">
        <is>
          <t>Schedule of Equity Method Investments [Line Items]</t>
        </is>
      </c>
    </row>
    <row r="38">
      <c r="A38" s="4" t="inlineStr">
        <is>
          <t>Long-term line of credit</t>
        </is>
      </c>
      <c r="B38" s="6" t="n">
        <v>734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id Expenses, and Other Assets (Details) - USD ($) $ in Thousands</t>
        </is>
      </c>
      <c r="B1" s="2" t="inlineStr">
        <is>
          <t>Jul. 31, 2021</t>
        </is>
      </c>
      <c r="C1" s="2" t="inlineStr">
        <is>
          <t>Oct. 31, 2020</t>
        </is>
      </c>
    </row>
    <row r="2">
      <c r="A2" s="3" t="inlineStr">
        <is>
          <t>Receivables, prepaid expenses and other assets [Abstract]</t>
        </is>
      </c>
    </row>
    <row r="3">
      <c r="A3" s="4" t="inlineStr">
        <is>
          <t>Expected recoveries from insurance carriers and others</t>
        </is>
      </c>
      <c r="B3" s="6" t="n">
        <v>52298</v>
      </c>
      <c r="C3" s="6" t="n">
        <v>79269</v>
      </c>
    </row>
    <row r="4">
      <c r="A4" s="4" t="inlineStr">
        <is>
          <t>Improvement cost receivable</t>
        </is>
      </c>
      <c r="B4" s="5" t="n">
        <v>84746</v>
      </c>
      <c r="C4" s="5" t="n">
        <v>86116</v>
      </c>
    </row>
    <row r="5">
      <c r="A5" s="4" t="inlineStr">
        <is>
          <t>Escrow cash held by our captive title company</t>
        </is>
      </c>
      <c r="B5" s="5" t="n">
        <v>68775</v>
      </c>
      <c r="C5" s="5" t="n">
        <v>24712</v>
      </c>
    </row>
    <row r="6">
      <c r="A6" s="4" t="inlineStr">
        <is>
          <t>Property held for rental apartment and commercial development</t>
        </is>
      </c>
      <c r="B6" s="5" t="n">
        <v>446497</v>
      </c>
      <c r="C6" s="5" t="n">
        <v>542796</v>
      </c>
    </row>
    <row r="7">
      <c r="A7" s="4" t="inlineStr">
        <is>
          <t>Prepaid expenses</t>
        </is>
      </c>
      <c r="B7" s="5" t="n">
        <v>27277</v>
      </c>
      <c r="C7" s="5" t="n">
        <v>28104</v>
      </c>
    </row>
    <row r="8">
      <c r="A8" s="4" t="inlineStr">
        <is>
          <t>Right-of-Use Asset</t>
        </is>
      </c>
      <c r="B8" s="5" t="n">
        <v>96749</v>
      </c>
      <c r="C8" s="5" t="n">
        <v>105004</v>
      </c>
    </row>
    <row r="9">
      <c r="A9" s="4" t="inlineStr">
        <is>
          <t>Other</t>
        </is>
      </c>
      <c r="B9" s="5" t="n">
        <v>88791</v>
      </c>
      <c r="C9" s="5" t="n">
        <v>90293</v>
      </c>
    </row>
    <row r="10">
      <c r="A10" s="4" t="inlineStr">
        <is>
          <t>Receivables, prepaid expenses and other assets</t>
        </is>
      </c>
      <c r="B10" s="6" t="n">
        <v>865133</v>
      </c>
      <c r="C10" s="6" t="n">
        <v>9562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Receivables, Loans, Notes Receivable, and Others (Details Textual) $ in Thousands</t>
        </is>
      </c>
      <c r="B1" s="2" t="inlineStr">
        <is>
          <t>1 Months Ended</t>
        </is>
      </c>
    </row>
    <row r="2">
      <c r="B2" s="2" t="inlineStr">
        <is>
          <t>Aug. 31, 2021USD ($)joint_ventures</t>
        </is>
      </c>
      <c r="C2" s="2" t="inlineStr">
        <is>
          <t>Jul. 31, 2021USD ($)</t>
        </is>
      </c>
      <c r="D2" s="2" t="inlineStr">
        <is>
          <t>Oct. 31, 2020USD ($)</t>
        </is>
      </c>
    </row>
    <row r="3">
      <c r="A3" s="3" t="inlineStr">
        <is>
          <t>Receivables, prepaid expenses and other assets [Line Items]</t>
        </is>
      </c>
    </row>
    <row r="4">
      <c r="A4" s="4" t="inlineStr">
        <is>
          <t>Escrow Deposit</t>
        </is>
      </c>
      <c r="C4" s="6" t="n">
        <v>68775</v>
      </c>
      <c r="D4" s="6" t="n">
        <v>24712</v>
      </c>
    </row>
    <row r="5">
      <c r="A5" s="4" t="inlineStr">
        <is>
          <t>Assets</t>
        </is>
      </c>
      <c r="C5" s="5" t="n">
        <v>11264059</v>
      </c>
      <c r="D5" s="5" t="n">
        <v>11065733</v>
      </c>
    </row>
    <row r="6">
      <c r="A6" s="4" t="inlineStr">
        <is>
          <t>Variable Interest Entity, Primary Beneficiary [Member]</t>
        </is>
      </c>
    </row>
    <row r="7">
      <c r="A7" s="3" t="inlineStr">
        <is>
          <t>Receivables, prepaid expenses and other assets [Line Items]</t>
        </is>
      </c>
    </row>
    <row r="8">
      <c r="A8" s="4" t="inlineStr">
        <is>
          <t>Assets</t>
        </is>
      </c>
      <c r="C8" s="5" t="n">
        <v>120000</v>
      </c>
      <c r="D8" s="6" t="n">
        <v>163000</v>
      </c>
    </row>
    <row r="9">
      <c r="A9" s="4" t="inlineStr">
        <is>
          <t>Apartment living [Member]</t>
        </is>
      </c>
    </row>
    <row r="10">
      <c r="A10" s="3" t="inlineStr">
        <is>
          <t>Receivables, prepaid expenses and other assets [Line Items]</t>
        </is>
      </c>
    </row>
    <row r="11">
      <c r="A11" s="4" t="inlineStr">
        <is>
          <t>Escrow Deposit</t>
        </is>
      </c>
      <c r="C11" s="6" t="n">
        <v>30000</v>
      </c>
    </row>
    <row r="12">
      <c r="A12" s="4" t="inlineStr">
        <is>
          <t>Subsequent Event [Member]</t>
        </is>
      </c>
    </row>
    <row r="13">
      <c r="A13" s="3" t="inlineStr">
        <is>
          <t>Receivables, prepaid expenses and other assets [Line Items]</t>
        </is>
      </c>
    </row>
    <row r="14">
      <c r="A14" s="4" t="inlineStr">
        <is>
          <t>Loss Contingency, Receivable, Proceeds</t>
        </is>
      </c>
      <c r="B14" s="6" t="n">
        <v>23000</v>
      </c>
    </row>
    <row r="15">
      <c r="A15" s="4" t="inlineStr">
        <is>
          <t>Number of insurance carriers from which proceeds were received | joint_ventures</t>
        </is>
      </c>
      <c r="B15"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Senior Notes and Mortgage Company Loan Facility Loans Payable (Details) - USD ($) $ in Thousands</t>
        </is>
      </c>
      <c r="B1" s="2" t="inlineStr">
        <is>
          <t>Jul. 31, 2021</t>
        </is>
      </c>
      <c r="C1" s="2" t="inlineStr">
        <is>
          <t>Jan. 27, 2021</t>
        </is>
      </c>
      <c r="D1" s="2" t="inlineStr">
        <is>
          <t>Oct. 31, 2020</t>
        </is>
      </c>
    </row>
    <row r="2">
      <c r="A2" s="3" t="inlineStr">
        <is>
          <t>Debt Instrument [Line Items]</t>
        </is>
      </c>
    </row>
    <row r="3">
      <c r="A3" s="4" t="inlineStr">
        <is>
          <t>Long-term line of credit</t>
        </is>
      </c>
      <c r="B3" s="6" t="n">
        <v>1679846</v>
      </c>
    </row>
    <row r="4">
      <c r="A4" s="4" t="inlineStr">
        <is>
          <t>Other Loans Payable</t>
        </is>
      </c>
      <c r="B4" s="5" t="n">
        <v>388999</v>
      </c>
      <c r="D4" s="6" t="n">
        <v>351257</v>
      </c>
    </row>
    <row r="5">
      <c r="A5" s="4" t="inlineStr">
        <is>
          <t>Loans payable</t>
        </is>
      </c>
      <c r="B5" s="5" t="n">
        <v>1036632</v>
      </c>
      <c r="D5" s="5" t="n">
        <v>1147955</v>
      </c>
    </row>
    <row r="6">
      <c r="A6" s="4" t="inlineStr">
        <is>
          <t>Oct 2019 Revolving Credit Facility [Member]</t>
        </is>
      </c>
    </row>
    <row r="7">
      <c r="A7" s="3" t="inlineStr">
        <is>
          <t>Debt Instrument [Line Items]</t>
        </is>
      </c>
    </row>
    <row r="8">
      <c r="A8" s="4" t="inlineStr">
        <is>
          <t>Long-term line of credit</t>
        </is>
      </c>
      <c r="B8" s="5" t="n">
        <v>0</v>
      </c>
    </row>
    <row r="9">
      <c r="A9" s="4" t="inlineStr">
        <is>
          <t>Senior unsecured term loan [Member]</t>
        </is>
      </c>
    </row>
    <row r="10">
      <c r="A10" s="3" t="inlineStr">
        <is>
          <t>Debt Instrument [Line Items]</t>
        </is>
      </c>
    </row>
    <row r="11">
      <c r="A11" s="4" t="inlineStr">
        <is>
          <t>Unsecured Long-term Debt, Noncurrent</t>
        </is>
      </c>
      <c r="B11" s="5" t="n">
        <v>650000</v>
      </c>
      <c r="C11" s="6" t="n">
        <v>800000</v>
      </c>
      <c r="D11" s="5" t="n">
        <v>800000</v>
      </c>
    </row>
    <row r="12">
      <c r="A12" s="4" t="inlineStr">
        <is>
          <t>Deferred Finance Costs, Net</t>
        </is>
      </c>
      <c r="B12" s="6" t="n">
        <v>-2367</v>
      </c>
      <c r="D12" s="6" t="n">
        <v>-33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6" customWidth="1" min="5" max="5"/>
    <col width="21" customWidth="1" min="6" max="6"/>
  </cols>
  <sheetData>
    <row r="1">
      <c r="A1" s="1" t="inlineStr">
        <is>
          <t>Loans Payable, Senior Notes and Mortgage Company Loan Facility Term Loan Facility (Details Textual 1) $ in Thousands</t>
        </is>
      </c>
      <c r="B1" s="2" t="inlineStr">
        <is>
          <t>Jan. 28, 2021USD ($)</t>
        </is>
      </c>
      <c r="C1" s="2" t="inlineStr">
        <is>
          <t>Jul. 31, 2021USD ($)</t>
        </is>
      </c>
      <c r="D1" s="2" t="inlineStr">
        <is>
          <t>Jan. 27, 2021USD ($)</t>
        </is>
      </c>
      <c r="E1" s="2" t="inlineStr">
        <is>
          <t>Nov. 30, 2020USD ($)numberOfInterestRateSwaps</t>
        </is>
      </c>
      <c r="F1" s="2" t="inlineStr">
        <is>
          <t>Oct. 31, 2020USD ($)</t>
        </is>
      </c>
    </row>
    <row r="2">
      <c r="A2" s="4" t="inlineStr">
        <is>
          <t>Senior unsecured term loan [Member]</t>
        </is>
      </c>
    </row>
    <row r="3">
      <c r="A3" s="3" t="inlineStr">
        <is>
          <t>Debt Instrument [Line Items]</t>
        </is>
      </c>
    </row>
    <row r="4">
      <c r="A4" s="4" t="inlineStr">
        <is>
          <t>Unsecured Long-term Debt, Noncurrent</t>
        </is>
      </c>
      <c r="C4" s="6" t="n">
        <v>650000</v>
      </c>
      <c r="D4" s="6" t="n">
        <v>800000</v>
      </c>
      <c r="F4" s="6" t="n">
        <v>800000</v>
      </c>
    </row>
    <row r="5">
      <c r="A5" s="4" t="inlineStr">
        <is>
          <t>Debt Instrument, Term</t>
        </is>
      </c>
      <c r="C5" s="4" t="inlineStr">
        <is>
          <t>5 years</t>
        </is>
      </c>
    </row>
    <row r="6">
      <c r="A6" s="4" t="inlineStr">
        <is>
          <t>Debt Instrument, Interest Rate at Period End</t>
        </is>
      </c>
      <c r="C6" s="4" t="inlineStr">
        <is>
          <t>1.39%</t>
        </is>
      </c>
    </row>
    <row r="7">
      <c r="A7" s="4" t="inlineStr">
        <is>
          <t>Repayments of Debt</t>
        </is>
      </c>
      <c r="B7" s="6" t="n">
        <v>150000</v>
      </c>
    </row>
    <row r="8">
      <c r="A8" s="4" t="inlineStr">
        <is>
          <t>Prepayment Charge</t>
        </is>
      </c>
      <c r="C8" s="6" t="n">
        <v>0</v>
      </c>
    </row>
    <row r="9">
      <c r="A9" s="4" t="inlineStr">
        <is>
          <t>Senior unsecured term loan [Member] | Interest Rate Swap</t>
        </is>
      </c>
    </row>
    <row r="10">
      <c r="A10" s="3" t="inlineStr">
        <is>
          <t>Debt Instrument [Line Items]</t>
        </is>
      </c>
    </row>
    <row r="11">
      <c r="A11" s="4" t="inlineStr">
        <is>
          <t>Unsecured Long-term Debt, Noncurrent</t>
        </is>
      </c>
      <c r="E11" s="6" t="n">
        <v>400000</v>
      </c>
    </row>
    <row r="12">
      <c r="A12" s="4" t="inlineStr">
        <is>
          <t>Number of Interest Rate Derivatives Held | numberOfInterestRateSwaps</t>
        </is>
      </c>
      <c r="E12" s="5" t="n">
        <v>5</v>
      </c>
    </row>
    <row r="13">
      <c r="A13" s="4" t="inlineStr">
        <is>
          <t>Derivative, Fixed Interest Rate</t>
        </is>
      </c>
      <c r="E13" s="4" t="inlineStr">
        <is>
          <t>0.369%</t>
        </is>
      </c>
    </row>
    <row r="14">
      <c r="A14" s="4" t="inlineStr">
        <is>
          <t>Fixed interest rate spread</t>
        </is>
      </c>
      <c r="E14" s="4" t="inlineStr">
        <is>
          <t>1.30%</t>
        </is>
      </c>
    </row>
    <row r="15">
      <c r="A15" s="4" t="inlineStr">
        <is>
          <t>Guarantor Subsidiaries [Member] | Toll Brothers</t>
        </is>
      </c>
    </row>
    <row r="16">
      <c r="A16" s="3" t="inlineStr">
        <is>
          <t>Debt Instrument [Line Items]</t>
        </is>
      </c>
    </row>
    <row r="17">
      <c r="A17" s="4" t="inlineStr">
        <is>
          <t>Noncontrolling Interest, Ownership Percentage by Parent</t>
        </is>
      </c>
      <c r="C17"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Senior Notes and Mortgage Company Loan Facility Credit Facility (Details Textual 2) - USD ($) $ in Thousands</t>
        </is>
      </c>
      <c r="B1" s="2" t="inlineStr">
        <is>
          <t>9 Months Ended</t>
        </is>
      </c>
    </row>
    <row r="2">
      <c r="B2" s="2" t="inlineStr">
        <is>
          <t>Jul. 31, 2021</t>
        </is>
      </c>
      <c r="C2" s="2" t="inlineStr">
        <is>
          <t>Oct. 31, 2020</t>
        </is>
      </c>
    </row>
    <row r="3">
      <c r="A3" s="3" t="inlineStr">
        <is>
          <t>Line of Credit Facility [Line Items]</t>
        </is>
      </c>
    </row>
    <row r="4">
      <c r="A4" s="4" t="inlineStr">
        <is>
          <t>Line of credit facility, maximum borrowing capacity</t>
        </is>
      </c>
      <c r="B4" s="6" t="n">
        <v>2376221</v>
      </c>
    </row>
    <row r="5">
      <c r="A5" s="4" t="inlineStr">
        <is>
          <t>Long-term line of credit</t>
        </is>
      </c>
      <c r="B5" s="5" t="n">
        <v>1679846</v>
      </c>
    </row>
    <row r="6">
      <c r="A6" s="4" t="inlineStr">
        <is>
          <t>Oct 2019 Revolving Credit Facility [Member]</t>
        </is>
      </c>
    </row>
    <row r="7">
      <c r="A7" s="3" t="inlineStr">
        <is>
          <t>Line of Credit Facility [Line Items]</t>
        </is>
      </c>
    </row>
    <row r="8">
      <c r="A8" s="4" t="inlineStr">
        <is>
          <t>Line of credit facility, maximum borrowing capacity</t>
        </is>
      </c>
      <c r="B8" s="6" t="n">
        <v>1905000</v>
      </c>
    </row>
    <row r="9">
      <c r="A9" s="4" t="inlineStr">
        <is>
          <t>Debt Instrument, Term</t>
        </is>
      </c>
      <c r="B9" s="4" t="inlineStr">
        <is>
          <t>5 years</t>
        </is>
      </c>
    </row>
    <row r="10">
      <c r="A10" s="4" t="inlineStr">
        <is>
          <t>Maximum Permissible Leverage Ratio</t>
        </is>
      </c>
      <c r="B10" s="4" t="inlineStr">
        <is>
          <t>175.00%</t>
        </is>
      </c>
    </row>
    <row r="11">
      <c r="A11" s="4" t="inlineStr">
        <is>
          <t>Minimum Net Worth Required for Compliance</t>
        </is>
      </c>
      <c r="B11" s="6" t="n">
        <v>2150000</v>
      </c>
    </row>
    <row r="12">
      <c r="A12" s="4" t="inlineStr">
        <is>
          <t>Existing Leverage Ratio</t>
        </is>
      </c>
      <c r="B12" s="8" t="n">
        <v>0.49</v>
      </c>
    </row>
    <row r="13">
      <c r="A13" s="4" t="inlineStr">
        <is>
          <t>Tangible Net Worth</t>
        </is>
      </c>
      <c r="B13" s="6" t="n">
        <v>4970000</v>
      </c>
    </row>
    <row r="14">
      <c r="A14" s="4" t="inlineStr">
        <is>
          <t>Ability to repurchase common stock</t>
        </is>
      </c>
      <c r="B14" s="5" t="n">
        <v>3770000</v>
      </c>
    </row>
    <row r="15">
      <c r="A15" s="4" t="inlineStr">
        <is>
          <t>Ability to pay dividends</t>
        </is>
      </c>
      <c r="B15" s="5" t="n">
        <v>2820000</v>
      </c>
    </row>
    <row r="16">
      <c r="A16" s="4" t="inlineStr">
        <is>
          <t>Long-term line of credit</t>
        </is>
      </c>
      <c r="B16" s="5" t="n">
        <v>0</v>
      </c>
    </row>
    <row r="17">
      <c r="A17" s="4" t="inlineStr">
        <is>
          <t>Letters of Credit Outstanding, Amount</t>
        </is>
      </c>
      <c r="B17" s="6" t="n">
        <v>115300</v>
      </c>
    </row>
    <row r="18">
      <c r="A18" s="4" t="inlineStr">
        <is>
          <t>Debt Instrument, Interest Rate at Period End</t>
        </is>
      </c>
      <c r="B18" s="4" t="inlineStr">
        <is>
          <t>1.44%</t>
        </is>
      </c>
    </row>
    <row r="19">
      <c r="A19" s="4" t="inlineStr">
        <is>
          <t>Oct 2020 Revolving Credit Facility Extension Agreement</t>
        </is>
      </c>
    </row>
    <row r="20">
      <c r="A20" s="3" t="inlineStr">
        <is>
          <t>Line of Credit Facility [Line Items]</t>
        </is>
      </c>
    </row>
    <row r="21">
      <c r="A21" s="4" t="inlineStr">
        <is>
          <t>Line of credit facility, maximum borrowing capacity</t>
        </is>
      </c>
      <c r="C21" s="6" t="n">
        <v>18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l. 31, 2021</t>
        </is>
      </c>
      <c r="C2" s="2" t="inlineStr">
        <is>
          <t>Jul. 31, 2020</t>
        </is>
      </c>
    </row>
    <row r="3">
      <c r="A3" s="3" t="inlineStr">
        <is>
          <t>Cash flow provided by (used in) operating activities:</t>
        </is>
      </c>
    </row>
    <row r="4">
      <c r="A4" s="4" t="inlineStr">
        <is>
          <t>Net income</t>
        </is>
      </c>
      <c r="B4" s="6" t="n">
        <v>459297</v>
      </c>
      <c r="C4" s="6" t="n">
        <v>247307</v>
      </c>
    </row>
    <row r="5">
      <c r="A5" s="3" t="inlineStr">
        <is>
          <t>Adjustments to reconcile net income (loss) to net cash (used in) provided by operating activities:</t>
        </is>
      </c>
    </row>
    <row r="6">
      <c r="A6" s="4" t="inlineStr">
        <is>
          <t>Depreciation and amortization</t>
        </is>
      </c>
      <c r="B6" s="5" t="n">
        <v>53938</v>
      </c>
      <c r="C6" s="5" t="n">
        <v>46700</v>
      </c>
    </row>
    <row r="7">
      <c r="A7" s="4" t="inlineStr">
        <is>
          <t>Stock-based compensation</t>
        </is>
      </c>
      <c r="B7" s="5" t="n">
        <v>19942</v>
      </c>
      <c r="C7" s="5" t="n">
        <v>20636</v>
      </c>
    </row>
    <row r="8">
      <c r="A8" s="4" t="inlineStr">
        <is>
          <t>Income (Loss) from unconsolidated entities</t>
        </is>
      </c>
      <c r="B8" s="5" t="n">
        <v>-28313</v>
      </c>
      <c r="C8" s="5" t="n">
        <v>-5304</v>
      </c>
    </row>
    <row r="9">
      <c r="A9" s="4" t="inlineStr">
        <is>
          <t>Distributions of earnings from unconsolidated entities</t>
        </is>
      </c>
      <c r="B9" s="5" t="n">
        <v>30716</v>
      </c>
      <c r="C9" s="5" t="n">
        <v>17996</v>
      </c>
    </row>
    <row r="10">
      <c r="A10" s="4" t="inlineStr">
        <is>
          <t>Deferred tax (benefit) provision</t>
        </is>
      </c>
      <c r="B10" s="5" t="n">
        <v>6956</v>
      </c>
      <c r="C10" s="5" t="n">
        <v>14804</v>
      </c>
    </row>
    <row r="11">
      <c r="A11" s="4" t="inlineStr">
        <is>
          <t>Inventory impairments and write-offs</t>
        </is>
      </c>
      <c r="B11" s="5" t="n">
        <v>15997</v>
      </c>
      <c r="C11" s="5" t="n">
        <v>21934</v>
      </c>
    </row>
    <row r="12">
      <c r="A12" s="4" t="inlineStr">
        <is>
          <t>Gain (Loss) on Disposition of Assets</t>
        </is>
      </c>
      <c r="B12" s="5" t="n">
        <v>-38706</v>
      </c>
      <c r="C12" s="5" t="n">
        <v>-12970</v>
      </c>
    </row>
    <row r="13">
      <c r="A13" s="4" t="inlineStr">
        <is>
          <t>Other</t>
        </is>
      </c>
      <c r="B13" s="5" t="n">
        <v>1984</v>
      </c>
      <c r="C13" s="5" t="n">
        <v>-558</v>
      </c>
    </row>
    <row r="14">
      <c r="A14" s="4" t="inlineStr">
        <is>
          <t>Gain (Loss) on Extinguishment of Debt</t>
        </is>
      </c>
      <c r="B14" s="5" t="n">
        <v>35211</v>
      </c>
      <c r="C14" s="5" t="n">
        <v>0</v>
      </c>
    </row>
    <row r="15">
      <c r="A15" s="3" t="inlineStr">
        <is>
          <t>Changes in operating assets and liabilities</t>
        </is>
      </c>
    </row>
    <row r="16">
      <c r="A16" s="4" t="inlineStr">
        <is>
          <t>Inventory</t>
        </is>
      </c>
      <c r="B16" s="5" t="n">
        <v>-578461</v>
      </c>
      <c r="C16" s="5" t="n">
        <v>-124235</v>
      </c>
    </row>
    <row r="17">
      <c r="A17" s="4" t="inlineStr">
        <is>
          <t>Origination of mortgage loans</t>
        </is>
      </c>
      <c r="B17" s="5" t="n">
        <v>-1452289</v>
      </c>
      <c r="C17" s="5" t="n">
        <v>-1191066</v>
      </c>
    </row>
    <row r="18">
      <c r="A18" s="4" t="inlineStr">
        <is>
          <t>Sale of mortgage loans</t>
        </is>
      </c>
      <c r="B18" s="5" t="n">
        <v>1498946</v>
      </c>
      <c r="C18" s="5" t="n">
        <v>1250109</v>
      </c>
    </row>
    <row r="19">
      <c r="A19" s="4" t="inlineStr">
        <is>
          <t>Receivables, prepaid expenses and other assets</t>
        </is>
      </c>
      <c r="B19" s="5" t="n">
        <v>97738</v>
      </c>
      <c r="C19" s="5" t="n">
        <v>-172790</v>
      </c>
    </row>
    <row r="20">
      <c r="A20" s="4" t="inlineStr">
        <is>
          <t>Income Taxes Receivable</t>
        </is>
      </c>
      <c r="B20" s="5" t="n">
        <v>-11233</v>
      </c>
      <c r="C20" s="5" t="n">
        <v>11552</v>
      </c>
    </row>
    <row r="21">
      <c r="A21" s="4" t="inlineStr">
        <is>
          <t>Customer deposits, net</t>
        </is>
      </c>
      <c r="B21" s="5" t="n">
        <v>163440</v>
      </c>
      <c r="C21" s="5" t="n">
        <v>47222</v>
      </c>
    </row>
    <row r="22">
      <c r="A22" s="4" t="inlineStr">
        <is>
          <t>Accounts payable and accrued expenses</t>
        </is>
      </c>
      <c r="B22" s="5" t="n">
        <v>173524</v>
      </c>
      <c r="C22" s="5" t="n">
        <v>-29742</v>
      </c>
    </row>
    <row r="23">
      <c r="A23" s="4" t="inlineStr">
        <is>
          <t>Income taxes payable</t>
        </is>
      </c>
      <c r="B23" s="5" t="n">
        <v>-259</v>
      </c>
      <c r="C23" s="5" t="n">
        <v>0</v>
      </c>
    </row>
    <row r="24">
      <c r="A24" s="4" t="inlineStr">
        <is>
          <t>Net Cash Provided by (Used in) Operating Activities, Continuing Operations</t>
        </is>
      </c>
      <c r="B24" s="5" t="n">
        <v>448428</v>
      </c>
      <c r="C24" s="5" t="n">
        <v>141595</v>
      </c>
    </row>
    <row r="25">
      <c r="A25" s="3" t="inlineStr">
        <is>
          <t>Cash flow (used in) provided by investing activities:</t>
        </is>
      </c>
    </row>
    <row r="26">
      <c r="A26" s="4" t="inlineStr">
        <is>
          <t>Purchase of property and equipment - net</t>
        </is>
      </c>
      <c r="B26" s="5" t="n">
        <v>-45772</v>
      </c>
      <c r="C26" s="5" t="n">
        <v>-75001</v>
      </c>
    </row>
    <row r="27">
      <c r="A27" s="4" t="inlineStr">
        <is>
          <t>Investments in and advances to unconsolidated entities</t>
        </is>
      </c>
      <c r="B27" s="5" t="n">
        <v>-190027</v>
      </c>
      <c r="C27" s="5" t="n">
        <v>-47310</v>
      </c>
    </row>
    <row r="28">
      <c r="A28" s="4" t="inlineStr">
        <is>
          <t>Return of investments in unconsolidated entities</t>
        </is>
      </c>
      <c r="B28" s="5" t="n">
        <v>166045</v>
      </c>
      <c r="C28" s="5" t="n">
        <v>42639</v>
      </c>
    </row>
    <row r="29">
      <c r="A29" s="4" t="inlineStr">
        <is>
          <t>Proceeds from sales of golf club property and an office building</t>
        </is>
      </c>
      <c r="B29" s="5" t="n">
        <v>80418</v>
      </c>
      <c r="C29" s="5" t="n">
        <v>15617</v>
      </c>
    </row>
    <row r="30">
      <c r="A30" s="4" t="inlineStr">
        <is>
          <t>Acquisition of a business</t>
        </is>
      </c>
      <c r="B30" s="5" t="n">
        <v>0</v>
      </c>
      <c r="C30" s="5" t="n">
        <v>-60349</v>
      </c>
    </row>
    <row r="31">
      <c r="A31" s="4" t="inlineStr">
        <is>
          <t>Other investing changes</t>
        </is>
      </c>
      <c r="B31" s="5" t="n">
        <v>649</v>
      </c>
      <c r="C31" s="5" t="n">
        <v>885</v>
      </c>
    </row>
    <row r="32">
      <c r="A32" s="4" t="inlineStr">
        <is>
          <t>Net Cash (Used in) Provided By Investing Activities, Continuing Operations</t>
        </is>
      </c>
      <c r="B32" s="5" t="n">
        <v>11313</v>
      </c>
      <c r="C32" s="5" t="n">
        <v>-123519</v>
      </c>
    </row>
    <row r="33">
      <c r="A33" s="3" t="inlineStr">
        <is>
          <t>Cash flow used in financing activities:</t>
        </is>
      </c>
    </row>
    <row r="34">
      <c r="A34" s="4" t="inlineStr">
        <is>
          <t>Proceeds from loans payable</t>
        </is>
      </c>
      <c r="B34" s="5" t="n">
        <v>2164646</v>
      </c>
      <c r="C34" s="5" t="n">
        <v>3250010</v>
      </c>
    </row>
    <row r="35">
      <c r="A35" s="4" t="inlineStr">
        <is>
          <t>Repayments of loans payable</t>
        </is>
      </c>
      <c r="B35" s="5" t="n">
        <v>-2381509</v>
      </c>
      <c r="C35" s="5" t="n">
        <v>-3334431</v>
      </c>
    </row>
    <row r="36">
      <c r="A36" s="4" t="inlineStr">
        <is>
          <t>Redemption of senior notes</t>
        </is>
      </c>
      <c r="B36" s="5" t="n">
        <v>-294168</v>
      </c>
      <c r="C36" s="5" t="n">
        <v>0</v>
      </c>
    </row>
    <row r="37">
      <c r="A37" s="4" t="inlineStr">
        <is>
          <t>(Payments) proceeds from stock-based benefit plans</t>
        </is>
      </c>
      <c r="B37" s="5" t="n">
        <v>8979</v>
      </c>
      <c r="C37" s="5" t="n">
        <v>11252</v>
      </c>
    </row>
    <row r="38">
      <c r="A38" s="4" t="inlineStr">
        <is>
          <t>Purchase of treasury stock</t>
        </is>
      </c>
      <c r="B38" s="5" t="n">
        <v>-275058</v>
      </c>
      <c r="C38" s="5" t="n">
        <v>-633873</v>
      </c>
    </row>
    <row r="39">
      <c r="A39" s="4" t="inlineStr">
        <is>
          <t>Dividends paid</t>
        </is>
      </c>
      <c r="B39" s="5" t="n">
        <v>-56103</v>
      </c>
      <c r="C39" s="5" t="n">
        <v>-42650</v>
      </c>
    </row>
    <row r="40">
      <c r="A40" s="4" t="inlineStr">
        <is>
          <t>Proceeds from (Payments to) Noncontrolling Interests</t>
        </is>
      </c>
      <c r="B40" s="5" t="n">
        <v>-4710</v>
      </c>
      <c r="C40" s="5" t="n">
        <v>-1935</v>
      </c>
    </row>
    <row r="41">
      <c r="A41" s="4" t="inlineStr">
        <is>
          <t>Net Cash Used in Financing Activities, Continuing Operations</t>
        </is>
      </c>
      <c r="B41" s="5" t="n">
        <v>-837923</v>
      </c>
      <c r="C41" s="5" t="n">
        <v>-751627</v>
      </c>
    </row>
    <row r="42">
      <c r="A42" s="4" t="inlineStr">
        <is>
          <t>Cash, Cash Equivalents, Restricted Cash and Restricted Cash Equivalents, Period Increase (Decrease), Excluding Exchange Rate Effect</t>
        </is>
      </c>
      <c r="B42" s="5" t="n">
        <v>-378182</v>
      </c>
      <c r="C42" s="5" t="n">
        <v>-733551</v>
      </c>
    </row>
    <row r="43">
      <c r="A43" s="4" t="inlineStr">
        <is>
          <t>Cash, Cash Equivalents, Restricted Cash and Restricted Cash Equivalents, beginning of period</t>
        </is>
      </c>
      <c r="B43" s="5" t="n">
        <v>1396604</v>
      </c>
      <c r="C43" s="5" t="n">
        <v>1319643</v>
      </c>
    </row>
    <row r="44">
      <c r="A44" s="4" t="inlineStr">
        <is>
          <t>Cash, Cash Equivalents, Restricted Cash and Restricted Cash Equivalents, end of period</t>
        </is>
      </c>
      <c r="B44" s="6" t="n">
        <v>1018422</v>
      </c>
      <c r="C44" s="6" t="n">
        <v>5860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oans Payable, Senior Notes and Mortgage Company Loan Facility Loans Payable - Other (Details Textual 3)</t>
        </is>
      </c>
      <c r="B1" s="2" t="inlineStr">
        <is>
          <t>Jul. 31, 2021</t>
        </is>
      </c>
    </row>
    <row r="2">
      <c r="A2" s="4" t="inlineStr">
        <is>
          <t>Loans Payable [Member]</t>
        </is>
      </c>
    </row>
    <row r="3">
      <c r="A3" s="3" t="inlineStr">
        <is>
          <t>Debt Instrument [Line Items]</t>
        </is>
      </c>
    </row>
    <row r="4">
      <c r="A4" s="4" t="inlineStr">
        <is>
          <t>Debt, Weighted Average Interest Rate</t>
        </is>
      </c>
      <c r="B4" s="4" t="inlineStr">
        <is>
          <t>4.4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s>
  <sheetData>
    <row r="1">
      <c r="A1" s="1" t="inlineStr">
        <is>
          <t>Loans Payable, Senior Notes and Mortgage Company Loan Facility Senior Notes Payable (Details Textual 4) $ in Thousands</t>
        </is>
      </c>
      <c r="B1" s="2" t="inlineStr">
        <is>
          <t>1 Months Ended</t>
        </is>
      </c>
      <c r="C1" s="2" t="inlineStr">
        <is>
          <t>9 Months Ended</t>
        </is>
      </c>
    </row>
    <row r="2">
      <c r="B2" s="2" t="inlineStr">
        <is>
          <t>Feb. 28, 2021USD ($)</t>
        </is>
      </c>
      <c r="C2" s="2" t="inlineStr">
        <is>
          <t>Jul. 31, 2021USD ($)debtissuances</t>
        </is>
      </c>
      <c r="D2" s="2" t="inlineStr">
        <is>
          <t>Jul. 31, 2020USD ($)</t>
        </is>
      </c>
      <c r="E2" s="2" t="inlineStr">
        <is>
          <t>Oct. 31, 2020USD ($)</t>
        </is>
      </c>
    </row>
    <row r="3">
      <c r="A3" s="3" t="inlineStr">
        <is>
          <t>Senior Note Payable (Textual) [Abstract]</t>
        </is>
      </c>
    </row>
    <row r="4">
      <c r="A4" s="4" t="inlineStr">
        <is>
          <t>Number of issuances of senior debt | debtissuances</t>
        </is>
      </c>
      <c r="C4" s="5" t="n">
        <v>6</v>
      </c>
    </row>
    <row r="5">
      <c r="A5" s="4" t="inlineStr">
        <is>
          <t>Repayments of Senior Debt</t>
        </is>
      </c>
      <c r="C5" s="6" t="n">
        <v>294168</v>
      </c>
      <c r="D5" s="6" t="n">
        <v>0</v>
      </c>
    </row>
    <row r="6">
      <c r="A6" s="4" t="inlineStr">
        <is>
          <t>Senior notes</t>
        </is>
      </c>
      <c r="C6" s="5" t="n">
        <v>2403576</v>
      </c>
      <c r="E6" s="6" t="n">
        <v>2661718</v>
      </c>
    </row>
    <row r="7">
      <c r="A7" s="4" t="inlineStr">
        <is>
          <t>Senior Notes [Member]</t>
        </is>
      </c>
    </row>
    <row r="8">
      <c r="A8" s="3" t="inlineStr">
        <is>
          <t>Senior Note Payable (Textual) [Abstract]</t>
        </is>
      </c>
    </row>
    <row r="9">
      <c r="A9" s="4" t="inlineStr">
        <is>
          <t>Debt Instrument, Face Amount</t>
        </is>
      </c>
      <c r="C9" s="5" t="n">
        <v>2410000</v>
      </c>
    </row>
    <row r="10">
      <c r="A10" s="4" t="inlineStr">
        <is>
          <t>5.875% Senior Notes Due 2022</t>
        </is>
      </c>
    </row>
    <row r="11">
      <c r="A11" s="3" t="inlineStr">
        <is>
          <t>Senior Note Payable (Textual) [Abstract]</t>
        </is>
      </c>
    </row>
    <row r="12">
      <c r="A12" s="4" t="inlineStr">
        <is>
          <t>Repayments of Senior Debt</t>
        </is>
      </c>
      <c r="C12" s="5" t="n">
        <v>10000</v>
      </c>
    </row>
    <row r="13">
      <c r="A13" s="4" t="inlineStr">
        <is>
          <t>Senior notes</t>
        </is>
      </c>
      <c r="C13" s="6" t="n">
        <v>419900</v>
      </c>
    </row>
    <row r="14">
      <c r="A14" s="4" t="inlineStr">
        <is>
          <t>Interest rate on notes</t>
        </is>
      </c>
      <c r="C14" s="4" t="inlineStr">
        <is>
          <t>5.875%</t>
        </is>
      </c>
    </row>
    <row r="15">
      <c r="A15" s="4" t="inlineStr">
        <is>
          <t>5.625% Senior notes due 2024</t>
        </is>
      </c>
    </row>
    <row r="16">
      <c r="A16" s="3" t="inlineStr">
        <is>
          <t>Senior Note Payable (Textual) [Abstract]</t>
        </is>
      </c>
    </row>
    <row r="17">
      <c r="A17" s="4" t="inlineStr">
        <is>
          <t>Interest rate on notes</t>
        </is>
      </c>
      <c r="B17" s="4" t="inlineStr">
        <is>
          <t>5.625%</t>
        </is>
      </c>
    </row>
    <row r="18">
      <c r="A18" s="4" t="inlineStr">
        <is>
          <t>Early Repayment of Senior Debt</t>
        </is>
      </c>
      <c r="B18" s="6" t="n">
        <v>250000</v>
      </c>
    </row>
    <row r="19">
      <c r="A19" s="4" t="inlineStr">
        <is>
          <t>Pretax charge related to early retirement of debt</t>
        </is>
      </c>
      <c r="B19" s="6" t="n">
        <v>342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Payable, Senior Notes and Mortgage Company Loan Facility Mortgage Company Loan Facility (Details Textual 5) - USD ($) $ in Thousands</t>
        </is>
      </c>
      <c r="B1" s="2" t="inlineStr">
        <is>
          <t>Mar. 04, 2021</t>
        </is>
      </c>
      <c r="C1" s="2" t="inlineStr">
        <is>
          <t>Jul. 31, 2021</t>
        </is>
      </c>
    </row>
    <row r="2">
      <c r="A2" s="3" t="inlineStr">
        <is>
          <t>Line of Credit Facility [Line Items]</t>
        </is>
      </c>
    </row>
    <row r="3">
      <c r="A3" s="4" t="inlineStr">
        <is>
          <t>Line of credit facility, maximum borrowing capacity</t>
        </is>
      </c>
      <c r="C3" s="6" t="n">
        <v>2376221</v>
      </c>
    </row>
    <row r="4">
      <c r="A4" s="4" t="inlineStr">
        <is>
          <t>Warehouse Agreement Borrowings [Member]</t>
        </is>
      </c>
    </row>
    <row r="5">
      <c r="A5" s="3" t="inlineStr">
        <is>
          <t>Line of Credit Facility [Line Items]</t>
        </is>
      </c>
    </row>
    <row r="6">
      <c r="A6" s="4" t="inlineStr">
        <is>
          <t>Line of Credit Facility, Current Borrowing Capacity</t>
        </is>
      </c>
      <c r="C6" s="5" t="n">
        <v>75000</v>
      </c>
    </row>
    <row r="7">
      <c r="A7" s="4" t="inlineStr">
        <is>
          <t>Line of credit facility, maximum borrowing capacity</t>
        </is>
      </c>
      <c r="C7" s="6" t="n">
        <v>150000</v>
      </c>
    </row>
    <row r="8">
      <c r="A8" s="4" t="inlineStr">
        <is>
          <t>Debt Instrument, Maturity Date</t>
        </is>
      </c>
      <c r="B8" s="4" t="inlineStr">
        <is>
          <t>Mar. 3,
		2022</t>
        </is>
      </c>
      <c r="C8" s="4" t="inlineStr">
        <is>
          <t>Mar. 4,
		2021</t>
        </is>
      </c>
    </row>
    <row r="9">
      <c r="A9" s="4" t="inlineStr">
        <is>
          <t>Debt Instrument, Interest Rate, Effective Percentage</t>
        </is>
      </c>
      <c r="C9" s="4" t="inlineStr">
        <is>
          <t>2.50%</t>
        </is>
      </c>
    </row>
    <row r="10">
      <c r="A10" s="4" t="inlineStr">
        <is>
          <t>London Interbank Offered Rate (LIBOR) [Member] | Warehouse Agreement Borrowings [Member]</t>
        </is>
      </c>
    </row>
    <row r="11">
      <c r="A11" s="3" t="inlineStr">
        <is>
          <t>Line of Credit Facility [Line Items]</t>
        </is>
      </c>
    </row>
    <row r="12">
      <c r="A12" s="4" t="inlineStr">
        <is>
          <t>Debt Instrument, Basis Spread on Variable Rate</t>
        </is>
      </c>
      <c r="B12" s="4" t="inlineStr">
        <is>
          <t>1.75%</t>
        </is>
      </c>
      <c r="C12" s="4" t="inlineStr">
        <is>
          <t>1.90%</t>
        </is>
      </c>
    </row>
    <row r="13">
      <c r="A13" s="4" t="inlineStr">
        <is>
          <t>London Interbank Offered Rate (LIBOR) [Member] | Warehouse Agreement Borrowings [Member] | Interest Rate Floor</t>
        </is>
      </c>
    </row>
    <row r="14">
      <c r="A14" s="3" t="inlineStr">
        <is>
          <t>Line of Credit Facility [Line Items]</t>
        </is>
      </c>
    </row>
    <row r="15">
      <c r="A15" s="4" t="inlineStr">
        <is>
          <t>Debt Instrument, Basis Spread on Variable Rate</t>
        </is>
      </c>
      <c r="B15" s="4" t="inlineStr">
        <is>
          <t>0.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Details) - USD ($) $ in Thousands</t>
        </is>
      </c>
      <c r="B1" s="2" t="inlineStr">
        <is>
          <t>Jul. 31, 2021</t>
        </is>
      </c>
      <c r="C1" s="2" t="inlineStr">
        <is>
          <t>Apr. 30, 2021</t>
        </is>
      </c>
      <c r="D1" s="2" t="inlineStr">
        <is>
          <t>Oct. 31, 2020</t>
        </is>
      </c>
      <c r="E1" s="2" t="inlineStr">
        <is>
          <t>Jul. 31, 2020</t>
        </is>
      </c>
      <c r="F1" s="2" t="inlineStr">
        <is>
          <t>Apr. 30, 2020</t>
        </is>
      </c>
      <c r="G1" s="2" t="inlineStr">
        <is>
          <t>Oct. 31, 2019</t>
        </is>
      </c>
    </row>
    <row r="2">
      <c r="A2" s="3" t="inlineStr">
        <is>
          <t>Accrued expenses</t>
        </is>
      </c>
    </row>
    <row r="3">
      <c r="A3" s="4" t="inlineStr">
        <is>
          <t>Land, land development and construction</t>
        </is>
      </c>
      <c r="B3" s="6" t="n">
        <v>274930</v>
      </c>
      <c r="D3" s="6" t="n">
        <v>233783</v>
      </c>
    </row>
    <row r="4">
      <c r="A4" s="4" t="inlineStr">
        <is>
          <t>Compensation and employee benefits</t>
        </is>
      </c>
      <c r="B4" s="5" t="n">
        <v>209917</v>
      </c>
      <c r="D4" s="5" t="n">
        <v>219965</v>
      </c>
    </row>
    <row r="5">
      <c r="A5" s="4" t="inlineStr">
        <is>
          <t>Escrow liability</t>
        </is>
      </c>
      <c r="B5" s="5" t="n">
        <v>66700</v>
      </c>
      <c r="D5" s="5" t="n">
        <v>23067</v>
      </c>
    </row>
    <row r="6">
      <c r="A6" s="4" t="inlineStr">
        <is>
          <t>Self-insurance</t>
        </is>
      </c>
      <c r="B6" s="5" t="n">
        <v>232535</v>
      </c>
      <c r="D6" s="5" t="n">
        <v>215884</v>
      </c>
    </row>
    <row r="7">
      <c r="A7" s="4" t="inlineStr">
        <is>
          <t>Warranty</t>
        </is>
      </c>
      <c r="B7" s="5" t="n">
        <v>150414</v>
      </c>
      <c r="C7" s="6" t="n">
        <v>153640</v>
      </c>
      <c r="D7" s="5" t="n">
        <v>157351</v>
      </c>
      <c r="E7" s="6" t="n">
        <v>158399</v>
      </c>
      <c r="F7" s="6" t="n">
        <v>157154</v>
      </c>
      <c r="G7" s="6" t="n">
        <v>201886</v>
      </c>
    </row>
    <row r="8">
      <c r="A8" s="4" t="inlineStr">
        <is>
          <t>Operating Lease, Liability</t>
        </is>
      </c>
      <c r="B8" s="5" t="n">
        <v>116613</v>
      </c>
      <c r="D8" s="5" t="n">
        <v>124756</v>
      </c>
    </row>
    <row r="9">
      <c r="A9" s="4" t="inlineStr">
        <is>
          <t>Deferred income</t>
        </is>
      </c>
      <c r="B9" s="5" t="n">
        <v>35719</v>
      </c>
      <c r="D9" s="5" t="n">
        <v>34096</v>
      </c>
    </row>
    <row r="10">
      <c r="A10" s="4" t="inlineStr">
        <is>
          <t>Interest</t>
        </is>
      </c>
      <c r="B10" s="5" t="n">
        <v>46347</v>
      </c>
      <c r="D10" s="5" t="n">
        <v>38446</v>
      </c>
    </row>
    <row r="11">
      <c r="A11" s="4" t="inlineStr">
        <is>
          <t>Commitments to unconsolidated entities</t>
        </is>
      </c>
      <c r="B11" s="5" t="n">
        <v>17745</v>
      </c>
      <c r="D11" s="5" t="n">
        <v>8928</v>
      </c>
    </row>
    <row r="12">
      <c r="A12" s="4" t="inlineStr">
        <is>
          <t>Other</t>
        </is>
      </c>
      <c r="B12" s="5" t="n">
        <v>48284</v>
      </c>
      <c r="D12" s="5" t="n">
        <v>53920</v>
      </c>
    </row>
    <row r="13">
      <c r="A13" s="4" t="inlineStr">
        <is>
          <t>Accrued expenses, Total</t>
        </is>
      </c>
      <c r="B13" s="6" t="n">
        <v>1199204</v>
      </c>
      <c r="D13" s="6" t="n">
        <v>11101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Accrued Expenses (Detail Textuals) - USD ($) $ in Thousands</t>
        </is>
      </c>
      <c r="B1" s="2" t="inlineStr">
        <is>
          <t>3 Months Ended</t>
        </is>
      </c>
      <c r="C1" s="2" t="inlineStr">
        <is>
          <t>42 Months Ended</t>
        </is>
      </c>
      <c r="D1" s="2" t="inlineStr">
        <is>
          <t>45 Months Ended</t>
        </is>
      </c>
    </row>
    <row r="2">
      <c r="B2" s="2" t="inlineStr">
        <is>
          <t>Apr. 30, 2020</t>
        </is>
      </c>
      <c r="C2" s="2" t="inlineStr">
        <is>
          <t>Apr. 30, 2020</t>
        </is>
      </c>
      <c r="D2" s="2" t="inlineStr">
        <is>
          <t>Jul. 31, 2020</t>
        </is>
      </c>
      <c r="E2" s="2" t="inlineStr">
        <is>
          <t>Jul. 31, 2021</t>
        </is>
      </c>
      <c r="F2" s="2" t="inlineStr">
        <is>
          <t>Apr. 30, 2021</t>
        </is>
      </c>
      <c r="G2" s="2" t="inlineStr">
        <is>
          <t>Oct. 31, 2020</t>
        </is>
      </c>
      <c r="H2" s="2" t="inlineStr">
        <is>
          <t>Oct. 31, 2019</t>
        </is>
      </c>
      <c r="I2" s="2" t="inlineStr">
        <is>
          <t>Oct. 31, 2017</t>
        </is>
      </c>
    </row>
    <row r="3">
      <c r="A3" s="3" t="inlineStr">
        <is>
          <t>Loss Contingencies [Line Items]</t>
        </is>
      </c>
    </row>
    <row r="4">
      <c r="A4" s="4" t="inlineStr">
        <is>
          <t>Standard and Extended Product Warranty Accrual</t>
        </is>
      </c>
      <c r="B4" s="6" t="n">
        <v>157154</v>
      </c>
      <c r="C4" s="6" t="n">
        <v>157154</v>
      </c>
      <c r="D4" s="6" t="n">
        <v>158399</v>
      </c>
      <c r="E4" s="6" t="n">
        <v>150414</v>
      </c>
      <c r="F4" s="6" t="n">
        <v>153640</v>
      </c>
      <c r="G4" s="6" t="n">
        <v>157351</v>
      </c>
      <c r="H4" s="6" t="n">
        <v>201886</v>
      </c>
    </row>
    <row r="5">
      <c r="A5" s="4" t="inlineStr">
        <is>
          <t>Loss Contingency, Receivable</t>
        </is>
      </c>
      <c r="E5" s="5" t="n">
        <v>52298</v>
      </c>
      <c r="G5" s="5" t="n">
        <v>79269</v>
      </c>
    </row>
    <row r="6">
      <c r="A6" s="4" t="inlineStr">
        <is>
          <t>Water intrusion related [Member]</t>
        </is>
      </c>
    </row>
    <row r="7">
      <c r="A7" s="3" t="inlineStr">
        <is>
          <t>Loss Contingencies [Line Items]</t>
        </is>
      </c>
    </row>
    <row r="8">
      <c r="A8" s="4" t="inlineStr">
        <is>
          <t>Loss Contingency, Estimate of Possible Loss</t>
        </is>
      </c>
      <c r="B8" s="5" t="n">
        <v>324400</v>
      </c>
      <c r="C8" s="5" t="n">
        <v>324400</v>
      </c>
      <c r="I8" s="6" t="n">
        <v>324400</v>
      </c>
    </row>
    <row r="9">
      <c r="A9" s="4" t="inlineStr">
        <is>
          <t>Standard and Extended Product Warranty Accrual</t>
        </is>
      </c>
      <c r="E9" s="5" t="n">
        <v>68600</v>
      </c>
      <c r="G9" s="5" t="n">
        <v>79500</v>
      </c>
    </row>
    <row r="10">
      <c r="A10" s="4" t="inlineStr">
        <is>
          <t>Water intrusion related [Member] | Warranty Obligations</t>
        </is>
      </c>
    </row>
    <row r="11">
      <c r="A11" s="3" t="inlineStr">
        <is>
          <t>Loss Contingencies [Line Items]</t>
        </is>
      </c>
    </row>
    <row r="12">
      <c r="A12" s="4" t="inlineStr">
        <is>
          <t>Loss Contingency, Estimate of Possible Loss</t>
        </is>
      </c>
      <c r="B12" s="5" t="n">
        <v>24400</v>
      </c>
      <c r="C12" s="5" t="n">
        <v>24400</v>
      </c>
    </row>
    <row r="13">
      <c r="A13" s="4" t="inlineStr">
        <is>
          <t>Other Assets [Member] | Water intrusion related [Member]</t>
        </is>
      </c>
    </row>
    <row r="14">
      <c r="A14" s="3" t="inlineStr">
        <is>
          <t>Loss Contingencies [Line Items]</t>
        </is>
      </c>
    </row>
    <row r="15">
      <c r="A15" s="4" t="inlineStr">
        <is>
          <t>Product Liability Contingency, Third Party Recovery</t>
        </is>
      </c>
      <c r="C15" s="6" t="n">
        <v>152600</v>
      </c>
      <c r="D15" s="6" t="n">
        <v>152600</v>
      </c>
    </row>
    <row r="16">
      <c r="A16" s="4" t="inlineStr">
        <is>
          <t>Loss Contingency, Receivable</t>
        </is>
      </c>
      <c r="E16" s="6" t="n">
        <v>41800</v>
      </c>
      <c r="G16" s="6" t="n">
        <v>68400</v>
      </c>
    </row>
    <row r="17">
      <c r="A17" s="4" t="inlineStr">
        <is>
          <t>Other Assets [Member] | Water intrusion related [Member] | Warranty Obligations</t>
        </is>
      </c>
    </row>
    <row r="18">
      <c r="A18" s="3" t="inlineStr">
        <is>
          <t>Loss Contingencies [Line Items]</t>
        </is>
      </c>
    </row>
    <row r="19">
      <c r="A19" s="4" t="inlineStr">
        <is>
          <t>Product Liability Contingency, Third Party Recovery</t>
        </is>
      </c>
      <c r="B19" s="6" t="n">
        <v>244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rued Expenses (Details 1)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Changes in the warranty accrual</t>
        </is>
      </c>
    </row>
    <row r="4">
      <c r="A4" s="4" t="inlineStr">
        <is>
          <t>Balance, beginning of year</t>
        </is>
      </c>
      <c r="B4" s="6" t="n">
        <v>153640</v>
      </c>
      <c r="C4" s="6" t="n">
        <v>157154</v>
      </c>
      <c r="D4" s="6" t="n">
        <v>157351</v>
      </c>
      <c r="E4" s="6" t="n">
        <v>201886</v>
      </c>
    </row>
    <row r="5">
      <c r="A5" s="4" t="inlineStr">
        <is>
          <t>Additions - homes closed during the period</t>
        </is>
      </c>
      <c r="B5" s="5" t="n">
        <v>10430</v>
      </c>
      <c r="C5" s="5" t="n">
        <v>8975</v>
      </c>
      <c r="D5" s="5" t="n">
        <v>29141</v>
      </c>
      <c r="E5" s="5" t="n">
        <v>23252</v>
      </c>
    </row>
    <row r="6">
      <c r="A6" s="4" t="inlineStr">
        <is>
          <t>Standard Product Warranty Accrual, Additions from Business Acquisition</t>
        </is>
      </c>
      <c r="B6" s="5" t="n">
        <v>0</v>
      </c>
      <c r="C6" s="5" t="n">
        <v>0</v>
      </c>
      <c r="D6" s="5" t="n">
        <v>0</v>
      </c>
      <c r="E6" s="5" t="n">
        <v>60</v>
      </c>
    </row>
    <row r="7">
      <c r="A7" s="4" t="inlineStr">
        <is>
          <t>Charges incurred</t>
        </is>
      </c>
      <c r="B7" s="5" t="n">
        <v>-14767</v>
      </c>
      <c r="C7" s="5" t="n">
        <v>-9880</v>
      </c>
      <c r="D7" s="5" t="n">
        <v>-42080</v>
      </c>
      <c r="E7" s="5" t="n">
        <v>-48129</v>
      </c>
    </row>
    <row r="8">
      <c r="A8" s="4" t="inlineStr">
        <is>
          <t>Balance, end of year</t>
        </is>
      </c>
      <c r="B8" s="5" t="n">
        <v>150414</v>
      </c>
      <c r="C8" s="5" t="n">
        <v>158399</v>
      </c>
      <c r="D8" s="5" t="n">
        <v>150414</v>
      </c>
      <c r="E8" s="5" t="n">
        <v>158399</v>
      </c>
    </row>
    <row r="9">
      <c r="A9" s="4" t="inlineStr">
        <is>
          <t>Warranty Obligations</t>
        </is>
      </c>
    </row>
    <row r="10">
      <c r="A10" s="3" t="inlineStr">
        <is>
          <t>Changes in the warranty accrual</t>
        </is>
      </c>
    </row>
    <row r="11">
      <c r="A11" s="4" t="inlineStr">
        <is>
          <t>Increase (decrease) to accruals for homes closed in prior years</t>
        </is>
      </c>
      <c r="B11" s="5" t="n">
        <v>0</v>
      </c>
      <c r="C11" s="5" t="n">
        <v>0</v>
      </c>
      <c r="D11" s="5" t="n">
        <v>0</v>
      </c>
      <c r="E11" s="5" t="n">
        <v>-24400</v>
      </c>
    </row>
    <row r="12">
      <c r="A12" s="4" t="inlineStr">
        <is>
          <t>Warranty change, homes closed in prior period, other [Member]</t>
        </is>
      </c>
    </row>
    <row r="13">
      <c r="A13" s="3" t="inlineStr">
        <is>
          <t>Changes in the warranty accrual</t>
        </is>
      </c>
    </row>
    <row r="14">
      <c r="A14" s="4" t="inlineStr">
        <is>
          <t>Increase (decrease) to accruals for homes closed in prior years</t>
        </is>
      </c>
      <c r="B14" s="6" t="n">
        <v>1111</v>
      </c>
      <c r="C14" s="6" t="n">
        <v>2150</v>
      </c>
      <c r="D14" s="6" t="n">
        <v>6002</v>
      </c>
      <c r="E14" s="6" t="n">
        <v>573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Income Taxes (Details Textual) - USD ($) $ in Thousands</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row>
    <row r="3">
      <c r="A3" s="3" t="inlineStr">
        <is>
          <t>Income Taxes (Textual) [Abstract]</t>
        </is>
      </c>
    </row>
    <row r="4">
      <c r="A4" s="4" t="inlineStr">
        <is>
          <t>Income tax provision</t>
        </is>
      </c>
      <c r="B4" s="6" t="n">
        <v>68463</v>
      </c>
      <c r="C4" s="6" t="n">
        <v>37104</v>
      </c>
      <c r="D4" s="6" t="n">
        <v>141329</v>
      </c>
      <c r="E4" s="6" t="n">
        <v>72603</v>
      </c>
    </row>
    <row r="5">
      <c r="A5" s="4" t="inlineStr">
        <is>
          <t>Effective Income Tax Rate Reconciliation, Percent</t>
        </is>
      </c>
      <c r="B5" s="4" t="inlineStr">
        <is>
          <t>22.60%</t>
        </is>
      </c>
      <c r="C5" s="4" t="inlineStr">
        <is>
          <t>24.40%</t>
        </is>
      </c>
      <c r="D5" s="4" t="inlineStr">
        <is>
          <t>23.50%</t>
        </is>
      </c>
      <c r="E5" s="4" t="inlineStr">
        <is>
          <t>22.70%</t>
        </is>
      </c>
    </row>
    <row r="6">
      <c r="A6" s="4" t="inlineStr">
        <is>
          <t>Unrecognized Tax Benefits</t>
        </is>
      </c>
      <c r="B6" s="6" t="n">
        <v>6300</v>
      </c>
      <c r="D6" s="6" t="n">
        <v>6300</v>
      </c>
    </row>
    <row r="7">
      <c r="A7" s="4" t="inlineStr">
        <is>
          <t>Significant Change in Unrecognized Tax Benefits is Reasonably Possible, Estimated Range Not Possible</t>
        </is>
      </c>
      <c r="D7" s="4" t="inlineStr">
        <is>
          <t>During the next 12 months, it is reasonably possible that our unrecognized tax benefits will change, but we are not able to provide a range of such change.</t>
        </is>
      </c>
    </row>
    <row r="8">
      <c r="A8" s="4" t="inlineStr">
        <is>
          <t>State and Local Jurisdiction [Member]</t>
        </is>
      </c>
    </row>
    <row r="9">
      <c r="A9" s="3" t="inlineStr">
        <is>
          <t>Income Taxes (Textual) [Abstract]</t>
        </is>
      </c>
    </row>
    <row r="10">
      <c r="A10" s="4" t="inlineStr">
        <is>
          <t>Effective Income Tax Rate Reconciliation, State and Local Income Taxes, Percent</t>
        </is>
      </c>
      <c r="D10" s="4" t="inlineStr">
        <is>
          <t>5.90%</t>
        </is>
      </c>
      <c r="F10" s="4" t="inlineStr">
        <is>
          <t>5.6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Benefit Plans (Details)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Share-based Compensation Arrangement by Share-based Payment Award [Line Items]</t>
        </is>
      </c>
    </row>
    <row r="4">
      <c r="A4" s="4" t="inlineStr">
        <is>
          <t>Total stock-based compensation expense recognized</t>
        </is>
      </c>
      <c r="B4" s="6" t="n">
        <v>3663</v>
      </c>
      <c r="C4" s="6" t="n">
        <v>3834</v>
      </c>
      <c r="D4" s="6" t="n">
        <v>19942</v>
      </c>
      <c r="E4" s="6" t="n">
        <v>20636</v>
      </c>
    </row>
    <row r="5">
      <c r="A5" s="4" t="inlineStr">
        <is>
          <t>Income tax benefit recognized</t>
        </is>
      </c>
      <c r="B5" s="6" t="n">
        <v>938</v>
      </c>
      <c r="C5" s="6" t="n">
        <v>891</v>
      </c>
      <c r="D5" s="6" t="n">
        <v>5105</v>
      </c>
      <c r="E5" s="6" t="n">
        <v>516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Benefit Plans (Details Textual) - USD ($) $ in Millions</t>
        </is>
      </c>
      <c r="B1" s="2" t="inlineStr">
        <is>
          <t>Jul. 31, 2021</t>
        </is>
      </c>
      <c r="C1" s="2" t="inlineStr">
        <is>
          <t>Oct. 31, 2020</t>
        </is>
      </c>
    </row>
    <row r="2">
      <c r="A2" s="3" t="inlineStr">
        <is>
          <t>Share-based Compensation Arrangement by Share-based Payment Award [Line Items]</t>
        </is>
      </c>
    </row>
    <row r="3">
      <c r="A3" s="4" t="inlineStr">
        <is>
          <t>Unamortized value of outstanding stock-based compensation awards</t>
        </is>
      </c>
      <c r="B3" s="6" t="n">
        <v>18</v>
      </c>
      <c r="C3" s="9" t="n">
        <v>1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ockholders' Equity (Details) - $ / shares shares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Stock Repurchase Program [Abstract]</t>
        </is>
      </c>
    </row>
    <row r="4">
      <c r="A4" s="4" t="inlineStr">
        <is>
          <t>Number of shares purchased</t>
        </is>
      </c>
      <c r="B4" s="5" t="n">
        <v>1655</v>
      </c>
      <c r="C4" s="5" t="n">
        <v>10</v>
      </c>
      <c r="D4" s="5" t="n">
        <v>5687</v>
      </c>
      <c r="E4" s="5" t="n">
        <v>15948</v>
      </c>
    </row>
    <row r="5">
      <c r="A5" s="4" t="inlineStr">
        <is>
          <t>Average price per share</t>
        </is>
      </c>
      <c r="B5" s="7" t="n">
        <v>57.66</v>
      </c>
      <c r="C5" s="7" t="n">
        <v>32.81</v>
      </c>
      <c r="D5" s="7" t="n">
        <v>48.37</v>
      </c>
      <c r="E5" s="7" t="n">
        <v>39.75</v>
      </c>
    </row>
    <row r="6">
      <c r="A6" s="4" t="inlineStr">
        <is>
          <t>Remaining authorization at July 31:</t>
        </is>
      </c>
      <c r="B6" s="5" t="n">
        <v>14298</v>
      </c>
      <c r="C6" s="5" t="n">
        <v>19988</v>
      </c>
      <c r="D6" s="5" t="n">
        <v>14298</v>
      </c>
      <c r="E6" s="5" t="n">
        <v>199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 to Condensed Consolidated Statements of Cash Flows</t>
        </is>
      </c>
      <c r="B1" s="2" t="inlineStr">
        <is>
          <t>9 Months Ended</t>
        </is>
      </c>
    </row>
    <row r="2">
      <c r="B2" s="2" t="inlineStr">
        <is>
          <t>Jul. 31, 2021</t>
        </is>
      </c>
    </row>
    <row r="3">
      <c r="A3" s="3" t="inlineStr">
        <is>
          <t>Supplemental Cash Flow Elements [Abstract]</t>
        </is>
      </c>
    </row>
    <row r="4">
      <c r="A4" s="4" t="inlineStr">
        <is>
          <t>Supplemental Disclosure to Statements of Cash Flows</t>
        </is>
      </c>
      <c r="B4" s="4" t="inlineStr">
        <is>
          <t xml:space="preserve">Supplemental Disclosure to Condensed Consolidated Statements of Cash Flows The following are supplemental disclosures to the Condensed Consolidated Statements of Cash Flows, for the periods indicated (amounts in thousands): Nine months ended July 31, 2021 2020 Cash flow information: Interest paid, net of amount capitalized $ 16,256 $ 2,672 Income tax payments $ 147,247 $ 47,736 Income tax refunds $ 1,382 $ 1,488 Noncash activity: Cost of inventory acquired through seller financing, municipal bonds, or included in accrued expenses, net $ 150,589 $ 34,215 Increase in inventory for capitalized interest, our share of earnings, and allocation of basis difference in land purchased from unconsolidated entities, net $ — $ (208) Increase in receivables, prepaid expenses, and other assets and accrued expenses related to the adoption of ASU 2016-02 and other lease activity $ — $ 122,269 Net decrease in other assets and retained earnings due to the adoption of ASC 326 $ 595 $ — Reclassification of inventory to property, construction, and office equipment $ 32,021 $ 26,656 Noncontrolling interest $ 1,459 $ 6,118 Transfer of inventory to investment in unconsolidated entities $ 49,979 $ 13,690 Transfer of other assets to investment in unconsolidated entities, net $ 38,877 $ 41,269 Unrealized gain on derivatives $ 3,699 $ — Increase in investments in unconsolidated entities for change in the fair value of debt guarantees $ 3,605 $ — Acquisition of a Business: Fair value of assets purchased $ — $ 63,854 Liabilities assumed $ — $ 3,505 Cash paid $ — $ 60,349 At July 31, 2021 2020 Cash, cash equivalents, and restricted cash Cash and cash equivalents $ 946,097 $ 559,348 Restricted cash included in receivables, prepaid expenses, and other assets 72,325 26,744 Total cash, cash equivalents, and restricted cash shown in the Condensed Consolidated $ 1,018,422 $ 586,09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Textual) - $ / shares shares in Millions</t>
        </is>
      </c>
      <c r="B1" s="2" t="inlineStr">
        <is>
          <t>Mar. 09, 2021</t>
        </is>
      </c>
      <c r="C1" s="2" t="inlineStr">
        <is>
          <t>Jul. 31, 2021</t>
        </is>
      </c>
      <c r="D1" s="2" t="inlineStr">
        <is>
          <t>Apr. 30, 2021</t>
        </is>
      </c>
      <c r="E1" s="2" t="inlineStr">
        <is>
          <t>Jul. 31, 2020</t>
        </is>
      </c>
      <c r="F1" s="2" t="inlineStr">
        <is>
          <t>Jul. 31, 2021</t>
        </is>
      </c>
      <c r="G1" s="2" t="inlineStr">
        <is>
          <t>Jul. 31, 2020</t>
        </is>
      </c>
      <c r="H1" s="2" t="inlineStr">
        <is>
          <t>Mar. 10, 2020</t>
        </is>
      </c>
      <c r="I1" s="2" t="inlineStr">
        <is>
          <t>Dec. 19, 2019</t>
        </is>
      </c>
    </row>
    <row r="2">
      <c r="A2" s="3" t="inlineStr">
        <is>
          <t>Share-based Compensation Arrangement by Share-based Payment Award [Line Items]</t>
        </is>
      </c>
    </row>
    <row r="3">
      <c r="A3" s="4" t="inlineStr">
        <is>
          <t>Common Stock, Dividends, Per Share, Declared and Paid</t>
        </is>
      </c>
      <c r="B3" s="7" t="n">
        <v>0.17</v>
      </c>
      <c r="C3" s="7" t="n">
        <v>0.17</v>
      </c>
      <c r="D3" s="7" t="n">
        <v>0.11</v>
      </c>
      <c r="E3" s="7" t="n">
        <v>0.11</v>
      </c>
      <c r="F3" s="7" t="n">
        <v>0.45</v>
      </c>
      <c r="G3" s="7" t="n">
        <v>0.33</v>
      </c>
    </row>
    <row r="4">
      <c r="A4" s="4" t="inlineStr">
        <is>
          <t>December 2019 Repurchase Program [Member]</t>
        </is>
      </c>
    </row>
    <row r="5">
      <c r="A5" s="3" t="inlineStr">
        <is>
          <t>Share-based Compensation Arrangement by Share-based Payment Award [Line Items]</t>
        </is>
      </c>
    </row>
    <row r="6">
      <c r="A6" s="4" t="inlineStr">
        <is>
          <t>Stock Repurchase Program, Number of Shares Authorized to be Repurchased</t>
        </is>
      </c>
      <c r="I6" s="5" t="n">
        <v>20</v>
      </c>
    </row>
    <row r="7">
      <c r="A7" s="4" t="inlineStr">
        <is>
          <t>March 2020 Repurchase Program</t>
        </is>
      </c>
    </row>
    <row r="8">
      <c r="A8" s="3" t="inlineStr">
        <is>
          <t>Share-based Compensation Arrangement by Share-based Payment Award [Line Items]</t>
        </is>
      </c>
    </row>
    <row r="9">
      <c r="A9" s="4" t="inlineStr">
        <is>
          <t>Stock Repurchase Program, Number of Shares Authorized to be Repurchased</t>
        </is>
      </c>
      <c r="H9" s="5" t="n">
        <v>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Stockholders' Equity (Details Textual 1) - $ / shares</t>
        </is>
      </c>
      <c r="B1" s="2" t="inlineStr">
        <is>
          <t>1 Months Ended</t>
        </is>
      </c>
      <c r="C1" s="2" t="inlineStr">
        <is>
          <t>3 Months Ended</t>
        </is>
      </c>
      <c r="E1" s="2" t="inlineStr">
        <is>
          <t>9 Months Ended</t>
        </is>
      </c>
    </row>
    <row r="2">
      <c r="B2" s="2" t="inlineStr">
        <is>
          <t>Aug. 31, 2021</t>
        </is>
      </c>
      <c r="C2" s="2" t="inlineStr">
        <is>
          <t>Jul. 31, 2021</t>
        </is>
      </c>
      <c r="D2" s="2" t="inlineStr">
        <is>
          <t>Jul. 31, 2020</t>
        </is>
      </c>
      <c r="E2" s="2" t="inlineStr">
        <is>
          <t>Jul. 31, 2021</t>
        </is>
      </c>
      <c r="F2" s="2" t="inlineStr">
        <is>
          <t>Jul. 31, 2020</t>
        </is>
      </c>
    </row>
    <row r="3">
      <c r="A3" s="3" t="inlineStr">
        <is>
          <t>Share-based Compensation Arrangement by Share-based Payment Award [Line Items]</t>
        </is>
      </c>
    </row>
    <row r="4">
      <c r="A4" s="4" t="inlineStr">
        <is>
          <t>Number of shares purchased</t>
        </is>
      </c>
      <c r="C4" s="5" t="n">
        <v>1655000</v>
      </c>
      <c r="D4" s="5" t="n">
        <v>10000</v>
      </c>
      <c r="E4" s="5" t="n">
        <v>5687000</v>
      </c>
      <c r="F4" s="5" t="n">
        <v>15948000</v>
      </c>
    </row>
    <row r="5">
      <c r="A5" s="4" t="inlineStr">
        <is>
          <t>Treasury Stock Acquired, Average Cost Per Share</t>
        </is>
      </c>
      <c r="C5" s="7" t="n">
        <v>57.66</v>
      </c>
      <c r="D5" s="7" t="n">
        <v>32.81</v>
      </c>
      <c r="E5" s="7" t="n">
        <v>48.37</v>
      </c>
      <c r="F5" s="7" t="n">
        <v>39.75</v>
      </c>
    </row>
    <row r="6">
      <c r="A6" s="4" t="inlineStr">
        <is>
          <t>Subsequent Event [Member]</t>
        </is>
      </c>
    </row>
    <row r="7">
      <c r="A7" s="3" t="inlineStr">
        <is>
          <t>Share-based Compensation Arrangement by Share-based Payment Award [Line Items]</t>
        </is>
      </c>
    </row>
    <row r="8">
      <c r="A8" s="4" t="inlineStr">
        <is>
          <t>Number of shares purchased</t>
        </is>
      </c>
      <c r="B8" s="5" t="n">
        <v>140300</v>
      </c>
    </row>
    <row r="9">
      <c r="A9" s="4" t="inlineStr">
        <is>
          <t>Treasury Stock Acquired, Average Cost Per Share</t>
        </is>
      </c>
      <c r="B9" s="7" t="n">
        <v>64.19</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1)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Accumulated Other Comprehensive Income (Loss) [Line Items]</t>
        </is>
      </c>
    </row>
    <row r="4">
      <c r="A4" s="4" t="inlineStr">
        <is>
          <t>Accumulated Other Comprehensive Income (Loss), Net of Tax, Beginning Balance</t>
        </is>
      </c>
      <c r="D4" s="6" t="n">
        <v>-7198</v>
      </c>
    </row>
    <row r="5">
      <c r="A5" s="4" t="inlineStr">
        <is>
          <t>Other comprehensive income (loss)</t>
        </is>
      </c>
      <c r="B5" s="6" t="n">
        <v>-1807</v>
      </c>
      <c r="C5" s="6" t="n">
        <v>279</v>
      </c>
      <c r="D5" s="5" t="n">
        <v>3343</v>
      </c>
      <c r="E5" s="6" t="n">
        <v>835</v>
      </c>
    </row>
    <row r="6">
      <c r="A6" s="4" t="inlineStr">
        <is>
          <t>Accumulated Other Comprehensive Income (Loss), Net of Tax, Ending Balance</t>
        </is>
      </c>
      <c r="B6" s="5" t="n">
        <v>-3855</v>
      </c>
      <c r="C6" s="5" t="n">
        <v>-4995</v>
      </c>
      <c r="D6" s="5" t="n">
        <v>-3855</v>
      </c>
      <c r="E6" s="5" t="n">
        <v>-4995</v>
      </c>
    </row>
    <row r="7">
      <c r="A7" s="4" t="inlineStr">
        <is>
          <t>Other Comprehensive Income (Loss), Net of Tax</t>
        </is>
      </c>
      <c r="B7" s="5" t="n">
        <v>-1807</v>
      </c>
      <c r="C7" s="5" t="n">
        <v>279</v>
      </c>
      <c r="D7" s="5" t="n">
        <v>3343</v>
      </c>
      <c r="E7" s="5" t="n">
        <v>835</v>
      </c>
    </row>
    <row r="8">
      <c r="A8" s="4" t="inlineStr">
        <is>
          <t>Accumulated Other Comprehensive Income (Loss), Net of Tax</t>
        </is>
      </c>
      <c r="B8" s="5" t="n">
        <v>-3855</v>
      </c>
      <c r="C8" s="5" t="n">
        <v>-4995</v>
      </c>
      <c r="D8" s="5" t="n">
        <v>-3855</v>
      </c>
      <c r="E8" s="5" t="n">
        <v>-4995</v>
      </c>
    </row>
    <row r="9">
      <c r="A9" s="4" t="inlineStr">
        <is>
          <t>Interest Rate Swap</t>
        </is>
      </c>
    </row>
    <row r="10">
      <c r="A10" s="3" t="inlineStr">
        <is>
          <t>Accumulated Other Comprehensive Income (Loss) [Line Items]</t>
        </is>
      </c>
    </row>
    <row r="11">
      <c r="A11" s="4" t="inlineStr">
        <is>
          <t>Accumulated Other Comprehensive Income (Loss), Net of Tax, Beginning Balance</t>
        </is>
      </c>
      <c r="B11" s="5" t="n">
        <v>4481</v>
      </c>
      <c r="C11" s="5" t="n">
        <v>0</v>
      </c>
      <c r="D11" s="5" t="n">
        <v>0</v>
      </c>
      <c r="E11" s="5" t="n">
        <v>0</v>
      </c>
    </row>
    <row r="12">
      <c r="A12" s="4" t="inlineStr">
        <is>
          <t>Other comprehensive income (loss)</t>
        </is>
      </c>
      <c r="B12" s="5" t="n">
        <v>-2142</v>
      </c>
      <c r="C12" s="5" t="n">
        <v>0</v>
      </c>
      <c r="D12" s="5" t="n">
        <v>2339</v>
      </c>
      <c r="E12" s="5" t="n">
        <v>0</v>
      </c>
    </row>
    <row r="13">
      <c r="A13" s="4" t="inlineStr">
        <is>
          <t>Accumulated Other Comprehensive Income (Loss), Net of Tax, Ending Balance</t>
        </is>
      </c>
      <c r="B13" s="5" t="n">
        <v>2339</v>
      </c>
      <c r="C13" s="5" t="n">
        <v>0</v>
      </c>
      <c r="D13" s="5" t="n">
        <v>2339</v>
      </c>
      <c r="E13" s="5" t="n">
        <v>0</v>
      </c>
    </row>
    <row r="14">
      <c r="A14" s="4" t="inlineStr">
        <is>
          <t>Other Comprehensive Income (Loss), Unrealized Gain (Loss) on Derivatives Arising During Period, before Tax</t>
        </is>
      </c>
      <c r="B14" s="5" t="n">
        <v>-2939</v>
      </c>
      <c r="C14" s="5" t="n">
        <v>0</v>
      </c>
      <c r="D14" s="5" t="n">
        <v>3033</v>
      </c>
      <c r="E14" s="5" t="n">
        <v>0</v>
      </c>
    </row>
    <row r="15">
      <c r="A15" s="4" t="inlineStr">
        <is>
          <t>Other Comprehensive Income (Loss), Unrealized Gain (Loss) on Derivatives Arising During Period, Tax</t>
        </is>
      </c>
      <c r="B15" s="5" t="n">
        <v>752</v>
      </c>
      <c r="C15" s="5" t="n">
        <v>0</v>
      </c>
      <c r="D15" s="5" t="n">
        <v>-771</v>
      </c>
      <c r="E15" s="5" t="n">
        <v>0</v>
      </c>
    </row>
    <row r="16">
      <c r="A16" s="4" t="inlineStr">
        <is>
          <t>Other Comprehensive Income (Loss), Unrealized Gain (Loss) on Derivatives Arising During Period, Net of Tax</t>
        </is>
      </c>
      <c r="B16" s="5" t="n">
        <v>-2187</v>
      </c>
      <c r="C16" s="5" t="n">
        <v>0</v>
      </c>
      <c r="D16" s="5" t="n">
        <v>2262</v>
      </c>
      <c r="E16" s="5" t="n">
        <v>0</v>
      </c>
    </row>
    <row r="17">
      <c r="A17" s="4" t="inlineStr">
        <is>
          <t>Other Comprehensive Income (Loss), Reclassification Adjustment from AOCI on Derivatives, before Tax</t>
        </is>
      </c>
      <c r="B17" s="5" t="n">
        <v>60</v>
      </c>
      <c r="C17" s="5" t="n">
        <v>0</v>
      </c>
      <c r="D17" s="5" t="n">
        <v>102</v>
      </c>
      <c r="E17" s="5" t="n">
        <v>0</v>
      </c>
    </row>
    <row r="18">
      <c r="A18" s="4" t="inlineStr">
        <is>
          <t>Other Comprehensive Income (Loss), Reclassification Adjustment from AOCI on Derivatives, Tax</t>
        </is>
      </c>
      <c r="B18" s="5" t="n">
        <v>-15</v>
      </c>
      <c r="C18" s="5" t="n">
        <v>0</v>
      </c>
      <c r="D18" s="5" t="n">
        <v>-25</v>
      </c>
      <c r="E18" s="5" t="n">
        <v>0</v>
      </c>
    </row>
    <row r="19">
      <c r="A19" s="4" t="inlineStr">
        <is>
          <t>Other Comprehensive Income (Loss), Reclassification Adjustment from AOCI on Derivatives, Net of Tax</t>
        </is>
      </c>
      <c r="B19" s="5" t="n">
        <v>45</v>
      </c>
      <c r="C19" s="5" t="n">
        <v>0</v>
      </c>
      <c r="D19" s="5" t="n">
        <v>77</v>
      </c>
      <c r="E19" s="5" t="n">
        <v>0</v>
      </c>
    </row>
    <row r="20">
      <c r="A20" s="4" t="inlineStr">
        <is>
          <t>Other Comprehensive Income (Loss), Net of Tax</t>
        </is>
      </c>
      <c r="B20" s="5" t="n">
        <v>-2142</v>
      </c>
      <c r="C20" s="5" t="n">
        <v>0</v>
      </c>
      <c r="D20" s="5" t="n">
        <v>2339</v>
      </c>
      <c r="E20" s="5" t="n">
        <v>0</v>
      </c>
    </row>
    <row r="21">
      <c r="A21" s="4" t="inlineStr">
        <is>
          <t>Accumulated Other Comprehensive Income (Loss), Net of Tax</t>
        </is>
      </c>
      <c r="B21" s="5" t="n">
        <v>2339</v>
      </c>
      <c r="C21" s="5" t="n">
        <v>0</v>
      </c>
      <c r="D21" s="5" t="n">
        <v>2339</v>
      </c>
      <c r="E21" s="5" t="n">
        <v>0</v>
      </c>
    </row>
    <row r="22">
      <c r="A22" s="4" t="inlineStr">
        <is>
          <t>Defined Benefit Plan, Unfunded Plan</t>
        </is>
      </c>
    </row>
    <row r="23">
      <c r="A23" s="3" t="inlineStr">
        <is>
          <t>Accumulated Other Comprehensive Income (Loss) [Line Items]</t>
        </is>
      </c>
    </row>
    <row r="24">
      <c r="A24" s="4" t="inlineStr">
        <is>
          <t>Accumulated Other Comprehensive Income (Loss), Net of Tax, Beginning Balance</t>
        </is>
      </c>
      <c r="B24" s="5" t="n">
        <v>-6529</v>
      </c>
      <c r="C24" s="5" t="n">
        <v>-5275</v>
      </c>
      <c r="D24" s="5" t="n">
        <v>-7198</v>
      </c>
      <c r="E24" s="5" t="n">
        <v>-5831</v>
      </c>
    </row>
    <row r="25">
      <c r="A25" s="4" t="inlineStr">
        <is>
          <t>Other Comprehensive Income (Loss), Defined Benefit Plan, Gain (Loss) Arising During Period, before Tax</t>
        </is>
      </c>
      <c r="B25" s="5" t="n">
        <v>0</v>
      </c>
      <c r="C25" s="5" t="n">
        <v>0</v>
      </c>
      <c r="D25" s="5" t="n">
        <v>0</v>
      </c>
      <c r="E25" s="5" t="n">
        <v>0</v>
      </c>
    </row>
    <row r="26">
      <c r="A26" s="4" t="inlineStr">
        <is>
          <t>Other Comprehensive Income (Loss), Tax</t>
        </is>
      </c>
      <c r="B26" s="5" t="n">
        <v>0</v>
      </c>
      <c r="C26" s="5" t="n">
        <v>0</v>
      </c>
      <c r="D26" s="5" t="n">
        <v>0</v>
      </c>
      <c r="E26" s="5" t="n">
        <v>0</v>
      </c>
    </row>
    <row r="27">
      <c r="A27" s="4" t="inlineStr">
        <is>
          <t>Other Comprehensive Income (Loss), Defined Benefit Plan, Gain (Loss) Arising During Period, after Tax</t>
        </is>
      </c>
      <c r="B27" s="5" t="n">
        <v>0</v>
      </c>
      <c r="C27" s="5" t="n">
        <v>0</v>
      </c>
      <c r="D27" s="5" t="n">
        <v>0</v>
      </c>
      <c r="E27" s="5" t="n">
        <v>0</v>
      </c>
    </row>
    <row r="28">
      <c r="A28" s="4" t="inlineStr">
        <is>
          <t>Other Comprehensive Income (Loss), Defined Benefit Plan, Gain (Loss), Reclassification Adjustment from AOCI, before Tax</t>
        </is>
      </c>
      <c r="B28" s="5" t="n">
        <v>450</v>
      </c>
      <c r="C28" s="5" t="n">
        <v>373</v>
      </c>
      <c r="D28" s="5" t="n">
        <v>1350</v>
      </c>
      <c r="E28" s="5" t="n">
        <v>1119</v>
      </c>
    </row>
    <row r="29">
      <c r="A29" s="4" t="inlineStr">
        <is>
          <t>Other Comprehensive Income (Loss), Defined Benefit Plan, Gain (Loss), Reclassification Adjustment from AOCI, Tax</t>
        </is>
      </c>
      <c r="B29" s="5" t="n">
        <v>-115</v>
      </c>
      <c r="C29" s="5" t="n">
        <v>-93</v>
      </c>
      <c r="D29" s="5" t="n">
        <v>-346</v>
      </c>
      <c r="E29" s="5" t="n">
        <v>-283</v>
      </c>
    </row>
    <row r="30">
      <c r="A30" s="4" t="inlineStr">
        <is>
          <t>Other Comprehensive Income (Loss), Defined Benefit Plan, Gain (Loss), Reclassification Adjustment from AOCI, after Tax</t>
        </is>
      </c>
      <c r="B30" s="5" t="n">
        <v>335</v>
      </c>
      <c r="C30" s="5" t="n">
        <v>280</v>
      </c>
      <c r="D30" s="5" t="n">
        <v>1004</v>
      </c>
      <c r="E30" s="5" t="n">
        <v>836</v>
      </c>
    </row>
    <row r="31">
      <c r="A31" s="4" t="inlineStr">
        <is>
          <t>Other comprehensive income (loss)</t>
        </is>
      </c>
      <c r="B31" s="5" t="n">
        <v>335</v>
      </c>
      <c r="C31" s="5" t="n">
        <v>280</v>
      </c>
      <c r="D31" s="5" t="n">
        <v>1004</v>
      </c>
      <c r="E31" s="5" t="n">
        <v>836</v>
      </c>
    </row>
    <row r="32">
      <c r="A32" s="4" t="inlineStr">
        <is>
          <t>Accumulated Other Comprehensive Income (Loss), Net of Tax, Ending Balance</t>
        </is>
      </c>
      <c r="B32" s="5" t="n">
        <v>-6194</v>
      </c>
      <c r="C32" s="5" t="n">
        <v>-4995</v>
      </c>
      <c r="D32" s="5" t="n">
        <v>-6194</v>
      </c>
      <c r="E32" s="5" t="n">
        <v>-4995</v>
      </c>
    </row>
    <row r="33">
      <c r="A33" s="4" t="inlineStr">
        <is>
          <t>Other Comprehensive Income (Loss), Net of Tax</t>
        </is>
      </c>
      <c r="B33" s="5" t="n">
        <v>335</v>
      </c>
      <c r="C33" s="5" t="n">
        <v>280</v>
      </c>
      <c r="D33" s="5" t="n">
        <v>1004</v>
      </c>
      <c r="E33" s="5" t="n">
        <v>836</v>
      </c>
    </row>
    <row r="34">
      <c r="A34" s="4" t="inlineStr">
        <is>
          <t>Accumulated Other Comprehensive Income (Loss), Net of Tax</t>
        </is>
      </c>
      <c r="B34" s="6" t="n">
        <v>-6194</v>
      </c>
      <c r="C34" s="6" t="n">
        <v>-4995</v>
      </c>
      <c r="D34" s="6" t="n">
        <v>-6194</v>
      </c>
      <c r="E34" s="6" t="n">
        <v>-499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Details) - USD ($) shares in Thousands,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Earnings Per Share [Abstract]</t>
        </is>
      </c>
    </row>
    <row r="4">
      <c r="A4" s="4" t="inlineStr">
        <is>
          <t>Net income as reported</t>
        </is>
      </c>
      <c r="B4" s="6" t="n">
        <v>234932</v>
      </c>
      <c r="C4" s="6" t="n">
        <v>114761</v>
      </c>
      <c r="D4" s="6" t="n">
        <v>459297</v>
      </c>
      <c r="E4" s="6" t="n">
        <v>247307</v>
      </c>
    </row>
    <row r="5">
      <c r="A5" s="4" t="inlineStr">
        <is>
          <t>Basic weighted-average shares</t>
        </is>
      </c>
      <c r="B5" s="5" t="n">
        <v>123826</v>
      </c>
      <c r="C5" s="5" t="n">
        <v>126722</v>
      </c>
      <c r="D5" s="5" t="n">
        <v>124727</v>
      </c>
      <c r="E5" s="5" t="n">
        <v>131024</v>
      </c>
    </row>
    <row r="6">
      <c r="A6" s="4" t="inlineStr">
        <is>
          <t>Common stock equivalents</t>
        </is>
      </c>
      <c r="B6" s="5" t="n">
        <v>1784</v>
      </c>
      <c r="C6" s="5" t="n">
        <v>677</v>
      </c>
      <c r="D6" s="5" t="n">
        <v>1663</v>
      </c>
      <c r="E6" s="5" t="n">
        <v>1008</v>
      </c>
    </row>
    <row r="7">
      <c r="A7" s="4" t="inlineStr">
        <is>
          <t>Diluted weighted-average shares</t>
        </is>
      </c>
      <c r="B7" s="5" t="n">
        <v>125610</v>
      </c>
      <c r="C7" s="5" t="n">
        <v>127399</v>
      </c>
      <c r="D7" s="5" t="n">
        <v>126390</v>
      </c>
      <c r="E7" s="5" t="n">
        <v>132032</v>
      </c>
    </row>
    <row r="8">
      <c r="A8" s="3" t="inlineStr">
        <is>
          <t>Debt Instrument [Line Items]</t>
        </is>
      </c>
    </row>
    <row r="9">
      <c r="A9" s="4" t="inlineStr">
        <is>
          <t>Shares issued under stock incentive and employee stock purchase plans</t>
        </is>
      </c>
      <c r="B9" s="5" t="n">
        <v>64</v>
      </c>
      <c r="C9" s="5" t="n">
        <v>342</v>
      </c>
      <c r="D9" s="5" t="n">
        <v>938</v>
      </c>
      <c r="E9" s="5" t="n">
        <v>950</v>
      </c>
    </row>
    <row r="10">
      <c r="A10" s="4" t="inlineStr">
        <is>
          <t>Restricted Stock Units RSU And Employee Stock Option Member [Member]</t>
        </is>
      </c>
    </row>
    <row r="11">
      <c r="A11" s="3" t="inlineStr">
        <is>
          <t>Debt Instrument [Line Items]</t>
        </is>
      </c>
    </row>
    <row r="12">
      <c r="A12" s="4" t="inlineStr">
        <is>
          <t>Weighted-average number of antidilutive options and restricted stock units</t>
        </is>
      </c>
      <c r="B12" s="5" t="n">
        <v>37</v>
      </c>
      <c r="C12" s="5" t="n">
        <v>3640</v>
      </c>
      <c r="D12" s="5" t="n">
        <v>220</v>
      </c>
      <c r="E12" s="5" t="n">
        <v>276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s (Level 4 FV of Fin Instr) (Details) - USD ($) $ in Thousands</t>
        </is>
      </c>
      <c r="B1" s="2" t="inlineStr">
        <is>
          <t>9 Months Ended</t>
        </is>
      </c>
    </row>
    <row r="2">
      <c r="B2" s="2" t="inlineStr">
        <is>
          <t>Jul. 31, 2021</t>
        </is>
      </c>
      <c r="C2" s="2" t="inlineStr">
        <is>
          <t>Jul. 31, 2020</t>
        </is>
      </c>
      <c r="D2" s="2" t="inlineStr">
        <is>
          <t>Oct. 31, 2020</t>
        </is>
      </c>
    </row>
    <row r="3">
      <c r="A3" s="3" t="inlineStr">
        <is>
          <t>Summary of assets and (liabilities), measured at fair value on a recurring basis</t>
        </is>
      </c>
    </row>
    <row r="4">
      <c r="A4" s="4" t="inlineStr">
        <is>
          <t>Other investing changes</t>
        </is>
      </c>
      <c r="B4" s="6" t="n">
        <v>649</v>
      </c>
      <c r="C4" s="6" t="n">
        <v>885</v>
      </c>
    </row>
    <row r="5">
      <c r="A5" s="4" t="inlineStr">
        <is>
          <t>Fair Value, Recurring [Member] | Forward Contracts [Member] | Residential Mortgage [Member] | Level 2 [Member]</t>
        </is>
      </c>
    </row>
    <row r="6">
      <c r="A6" s="3" t="inlineStr">
        <is>
          <t>Summary of assets and (liabilities), measured at fair value on a recurring basis</t>
        </is>
      </c>
    </row>
    <row r="7">
      <c r="A7" s="4" t="inlineStr">
        <is>
          <t>Derivative Liability</t>
        </is>
      </c>
      <c r="B7" s="5" t="n">
        <v>-937</v>
      </c>
      <c r="D7" s="6" t="n">
        <v>-31</v>
      </c>
    </row>
    <row r="8">
      <c r="A8" s="4" t="inlineStr">
        <is>
          <t>Fair Value, Recurring [Member] | Interest Rate Swap | Level 2 [Member]</t>
        </is>
      </c>
    </row>
    <row r="9">
      <c r="A9" s="3" t="inlineStr">
        <is>
          <t>Summary of assets and (liabilities), measured at fair value on a recurring basis</t>
        </is>
      </c>
    </row>
    <row r="10">
      <c r="A10" s="4" t="inlineStr">
        <is>
          <t>Derivative Asset</t>
        </is>
      </c>
      <c r="B10" s="5" t="n">
        <v>3699</v>
      </c>
      <c r="D10" s="5" t="n">
        <v>0</v>
      </c>
    </row>
    <row r="11">
      <c r="A11" s="4" t="inlineStr">
        <is>
          <t>Fair Value, Recurring [Member] | Assets Held-for-sale [Member] | Residential Mortgage [Member] | Level 2 [Member]</t>
        </is>
      </c>
    </row>
    <row r="12">
      <c r="A12" s="3" t="inlineStr">
        <is>
          <t>Summary of assets and (liabilities), measured at fair value on a recurring basis</t>
        </is>
      </c>
    </row>
    <row r="13">
      <c r="A13" s="4" t="inlineStr">
        <is>
          <t>Loans Held-for-sale, Fair Value Disclosure</t>
        </is>
      </c>
      <c r="B13" s="5" t="n">
        <v>183268</v>
      </c>
      <c r="D13" s="5" t="n">
        <v>231797</v>
      </c>
    </row>
    <row r="14">
      <c r="A14" s="4" t="inlineStr">
        <is>
          <t>Fair Value, Recurring [Member] | Interest Rate Lock Commitments [Member] | Forward Contracts [Member] | Level 2 [Member]</t>
        </is>
      </c>
    </row>
    <row r="15">
      <c r="A15" s="3" t="inlineStr">
        <is>
          <t>Summary of assets and (liabilities), measured at fair value on a recurring basis</t>
        </is>
      </c>
    </row>
    <row r="16">
      <c r="A16" s="4" t="inlineStr">
        <is>
          <t>Derivative Liability</t>
        </is>
      </c>
      <c r="B16" s="5" t="n">
        <v>-2156</v>
      </c>
      <c r="D16" s="5" t="n">
        <v>-628</v>
      </c>
    </row>
    <row r="17">
      <c r="A17" s="4" t="inlineStr">
        <is>
          <t>Interest Rate Lock Commitments [Member] | Fair Value, Recurring [Member] | Level 2 [Member]</t>
        </is>
      </c>
    </row>
    <row r="18">
      <c r="A18" s="3" t="inlineStr">
        <is>
          <t>Summary of assets and (liabilities), measured at fair value on a recurring basis</t>
        </is>
      </c>
    </row>
    <row r="19">
      <c r="A19" s="4" t="inlineStr">
        <is>
          <t>Derivative Asset</t>
        </is>
      </c>
      <c r="B19" s="6" t="n">
        <v>2156</v>
      </c>
      <c r="D19" s="6" t="n">
        <v>6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loan UPB vs FV) (Details 1) - USD ($) $ in Thousands</t>
        </is>
      </c>
      <c r="B1" s="2" t="inlineStr">
        <is>
          <t>Jul. 31, 2021</t>
        </is>
      </c>
      <c r="C1" s="2" t="inlineStr">
        <is>
          <t>Oct. 31, 2020</t>
        </is>
      </c>
    </row>
    <row r="2">
      <c r="A2" s="3" t="inlineStr">
        <is>
          <t>Aggregate unpaid principal and fair value of mortgage loans held for sale</t>
        </is>
      </c>
    </row>
    <row r="3">
      <c r="A3" s="4" t="inlineStr">
        <is>
          <t>Mortgage Loans on Real Estate, Commercial and Consumer, Net</t>
        </is>
      </c>
      <c r="B3" s="6" t="n">
        <v>183268</v>
      </c>
      <c r="C3" s="6" t="n">
        <v>231797</v>
      </c>
    </row>
    <row r="4">
      <c r="A4" s="4" t="inlineStr">
        <is>
          <t>Fair Value, Recurring [Member] | Fair Value, Inputs, Level 2 [Member] | Assets Held-for-sale [Member] | Residential Mortgage [Member]</t>
        </is>
      </c>
    </row>
    <row r="5">
      <c r="A5" s="3" t="inlineStr">
        <is>
          <t>Aggregate unpaid principal and fair value of mortgage loans held for sale</t>
        </is>
      </c>
    </row>
    <row r="6">
      <c r="A6" s="4" t="inlineStr">
        <is>
          <t>Aggregate unpaid principal balance</t>
        </is>
      </c>
      <c r="B6" s="5" t="n">
        <v>179169</v>
      </c>
      <c r="C6" s="5" t="n">
        <v>225826</v>
      </c>
    </row>
    <row r="7">
      <c r="A7" s="4" t="inlineStr">
        <is>
          <t>Mortgage Loans on Real Estate, Commercial and Consumer, Net</t>
        </is>
      </c>
      <c r="B7" s="5" t="n">
        <v>183268</v>
      </c>
      <c r="C7" s="5" t="n">
        <v>231797</v>
      </c>
    </row>
    <row r="8">
      <c r="A8" s="4" t="inlineStr">
        <is>
          <t>Fair Value, Option, Aggregate Differences, Loans and Long-term Receivables</t>
        </is>
      </c>
      <c r="B8" s="6" t="n">
        <v>4099</v>
      </c>
      <c r="C8" s="6" t="n">
        <v>59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 width="21" customWidth="1" min="5" max="5"/>
    <col width="21" customWidth="1" min="6" max="6"/>
    <col width="21" customWidth="1" min="7" max="7"/>
    <col width="21" customWidth="1" min="8" max="8"/>
    <col width="40" customWidth="1" min="9" max="9"/>
    <col width="21" customWidth="1" min="10" max="10"/>
    <col width="40" customWidth="1" min="11" max="11"/>
  </cols>
  <sheetData>
    <row r="1">
      <c r="A1" s="1" t="inlineStr">
        <is>
          <t>Fair Value Disclosures (Level 4 Inv Impair inputs) (Details 2) $ in Thousands</t>
        </is>
      </c>
      <c r="B1" s="2" t="inlineStr">
        <is>
          <t>3 Months Ended</t>
        </is>
      </c>
      <c r="I1" s="2" t="inlineStr">
        <is>
          <t>9 Months Ended</t>
        </is>
      </c>
      <c r="K1" s="2" t="inlineStr">
        <is>
          <t>12 Months Ended</t>
        </is>
      </c>
    </row>
    <row r="2">
      <c r="B2" s="2" t="inlineStr">
        <is>
          <t>Jul. 31, 2021USD ($)Homes_sold</t>
        </is>
      </c>
      <c r="C2" s="2" t="inlineStr">
        <is>
          <t>Apr. 30, 2021USD ($)Homes_sold</t>
        </is>
      </c>
      <c r="D2" s="2" t="inlineStr">
        <is>
          <t>Jan. 31, 2021USD ($)Homes_sold</t>
        </is>
      </c>
      <c r="E2" s="2" t="inlineStr">
        <is>
          <t>Oct. 31, 2020USD ($)</t>
        </is>
      </c>
      <c r="F2" s="2" t="inlineStr">
        <is>
          <t>Jul. 31, 2020USD ($)</t>
        </is>
      </c>
      <c r="G2" s="2" t="inlineStr">
        <is>
          <t>Apr. 30, 2020USD ($)</t>
        </is>
      </c>
      <c r="H2" s="2" t="inlineStr">
        <is>
          <t>Jan. 31, 2020USD ($)</t>
        </is>
      </c>
      <c r="I2" s="2" t="inlineStr">
        <is>
          <t>Jul. 31, 2021USD ($)numberOfCommunities</t>
        </is>
      </c>
      <c r="J2" s="2" t="inlineStr">
        <is>
          <t>Jul. 31, 2020USD ($)</t>
        </is>
      </c>
      <c r="K2" s="2" t="inlineStr">
        <is>
          <t>Oct. 31, 2020USD ($)numberOfCommunities</t>
        </is>
      </c>
    </row>
    <row r="3">
      <c r="A3" s="3" t="inlineStr">
        <is>
          <t>Fair value inputs, assets, quantitative information [Line Items]</t>
        </is>
      </c>
    </row>
    <row r="4">
      <c r="A4" s="4" t="inlineStr">
        <is>
          <t>Inventory Write-down</t>
        </is>
      </c>
      <c r="B4" s="6" t="n">
        <v>13150</v>
      </c>
      <c r="F4" s="6" t="n">
        <v>6690</v>
      </c>
      <c r="I4" s="6" t="n">
        <v>15997</v>
      </c>
      <c r="J4" s="6" t="n">
        <v>21934</v>
      </c>
    </row>
    <row r="5">
      <c r="A5" s="4" t="inlineStr">
        <is>
          <t>Land Owned for Future Communities [Member]</t>
        </is>
      </c>
    </row>
    <row r="6">
      <c r="A6" s="3" t="inlineStr">
        <is>
          <t>Fair value inputs, assets, quantitative information [Line Items]</t>
        </is>
      </c>
    </row>
    <row r="7">
      <c r="A7" s="4" t="inlineStr">
        <is>
          <t>Inventory Write-down</t>
        </is>
      </c>
      <c r="B7" s="5" t="n">
        <v>11105</v>
      </c>
      <c r="F7" s="5" t="n">
        <v>2764</v>
      </c>
      <c r="I7" s="5" t="n">
        <v>11105</v>
      </c>
      <c r="J7" s="6" t="n">
        <v>4869</v>
      </c>
    </row>
    <row r="8">
      <c r="A8" s="4" t="inlineStr">
        <is>
          <t>Fair Value, Nonrecurring [Member] | Land Owned for Future Communities [Member]</t>
        </is>
      </c>
    </row>
    <row r="9">
      <c r="A9" s="3" t="inlineStr">
        <is>
          <t>Fair value inputs, assets, quantitative information [Line Items]</t>
        </is>
      </c>
    </row>
    <row r="10">
      <c r="A10" s="4" t="inlineStr">
        <is>
          <t>Inventory Write-down</t>
        </is>
      </c>
      <c r="I10" s="6" t="n">
        <v>11100</v>
      </c>
      <c r="K10" s="6" t="n">
        <v>31700</v>
      </c>
    </row>
    <row r="11">
      <c r="A11" s="4" t="inlineStr">
        <is>
          <t>Number of Communities Impaired (in ones) | numberOfCommunities</t>
        </is>
      </c>
      <c r="I11" s="5" t="n">
        <v>5</v>
      </c>
      <c r="K11" s="5" t="n">
        <v>9</v>
      </c>
    </row>
    <row r="12">
      <c r="A12" s="4" t="inlineStr">
        <is>
          <t>Fair Value Of Communities Net Of Impairment Charges</t>
        </is>
      </c>
      <c r="B12" s="5" t="n">
        <v>25600</v>
      </c>
      <c r="E12" s="6" t="n">
        <v>21800</v>
      </c>
      <c r="I12" s="6" t="n">
        <v>25600</v>
      </c>
      <c r="K12" s="6" t="n">
        <v>21800</v>
      </c>
    </row>
    <row r="13">
      <c r="A13" s="4" t="inlineStr">
        <is>
          <t>Minimum [Member] | Land Owned for Future Communities [Member]</t>
        </is>
      </c>
    </row>
    <row r="14">
      <c r="A14" s="3" t="inlineStr">
        <is>
          <t>Fair value inputs, assets, quantitative information [Line Items]</t>
        </is>
      </c>
    </row>
    <row r="15">
      <c r="A15" s="4" t="inlineStr">
        <is>
          <t>Sales Price Per Lot</t>
        </is>
      </c>
      <c r="I15" s="5" t="n">
        <v>33</v>
      </c>
      <c r="K15" s="5" t="n">
        <v>33</v>
      </c>
    </row>
    <row r="16">
      <c r="A16" s="4" t="inlineStr">
        <is>
          <t>Maximum [Member] | Land Owned for Future Communities [Member]</t>
        </is>
      </c>
    </row>
    <row r="17">
      <c r="A17" s="3" t="inlineStr">
        <is>
          <t>Fair value inputs, assets, quantitative information [Line Items]</t>
        </is>
      </c>
    </row>
    <row r="18">
      <c r="A18" s="4" t="inlineStr">
        <is>
          <t>Sales Price Per Lot</t>
        </is>
      </c>
      <c r="I18" s="5" t="n">
        <v>180</v>
      </c>
      <c r="K18" s="5" t="n">
        <v>180</v>
      </c>
    </row>
    <row r="19">
      <c r="A19" s="4" t="inlineStr">
        <is>
          <t>Operating communities [Member]</t>
        </is>
      </c>
    </row>
    <row r="20">
      <c r="A20" s="3" t="inlineStr">
        <is>
          <t>Fair value inputs, assets, quantitative information [Line Items]</t>
        </is>
      </c>
    </row>
    <row r="21">
      <c r="A21" s="4" t="inlineStr">
        <is>
          <t>Inventory Write-down</t>
        </is>
      </c>
      <c r="I21" s="6" t="n">
        <v>1100</v>
      </c>
      <c r="K21" s="6" t="n">
        <v>675</v>
      </c>
    </row>
    <row r="22">
      <c r="A22" s="4" t="inlineStr">
        <is>
          <t>Operating communities [Member] | Minimum [Member]</t>
        </is>
      </c>
    </row>
    <row r="23">
      <c r="A23" s="3" t="inlineStr">
        <is>
          <t>Fair value inputs, assets, quantitative information [Line Items]</t>
        </is>
      </c>
    </row>
    <row r="24">
      <c r="A24" s="4" t="inlineStr">
        <is>
          <t>Average selling price</t>
        </is>
      </c>
      <c r="B24" s="4" t="inlineStr">
        <is>
          <t xml:space="preserve"> </t>
        </is>
      </c>
      <c r="C24" s="4" t="inlineStr">
        <is>
          <t xml:space="preserve"> </t>
        </is>
      </c>
      <c r="D24" s="6" t="n">
        <v>2003</v>
      </c>
      <c r="E24" s="4" t="inlineStr">
        <is>
          <t xml:space="preserve"> </t>
        </is>
      </c>
      <c r="F24" s="4" t="inlineStr">
        <is>
          <t xml:space="preserve"> </t>
        </is>
      </c>
      <c r="G24" s="6" t="n">
        <v>613</v>
      </c>
      <c r="H24" s="4" t="inlineStr">
        <is>
          <t xml:space="preserve"> </t>
        </is>
      </c>
    </row>
    <row r="25">
      <c r="A25" s="4" t="inlineStr">
        <is>
          <t>Sales Pace (in ones)</t>
        </is>
      </c>
      <c r="B25" s="4" t="inlineStr">
        <is>
          <t xml:space="preserve"> </t>
        </is>
      </c>
      <c r="C25" s="4" t="inlineStr">
        <is>
          <t xml:space="preserve"> </t>
        </is>
      </c>
      <c r="D25" s="5" t="n">
        <v>2</v>
      </c>
      <c r="E25" s="4" t="inlineStr">
        <is>
          <t xml:space="preserve"> </t>
        </is>
      </c>
      <c r="F25" s="4" t="inlineStr">
        <is>
          <t xml:space="preserve"> </t>
        </is>
      </c>
      <c r="G25" s="5" t="n">
        <v>9</v>
      </c>
      <c r="H25" s="4" t="inlineStr">
        <is>
          <t xml:space="preserve"> </t>
        </is>
      </c>
    </row>
    <row r="26">
      <c r="A26" s="4" t="inlineStr">
        <is>
          <t>Fair Value Inputs, Discount Rate</t>
        </is>
      </c>
      <c r="B26" s="4" t="inlineStr">
        <is>
          <t xml:space="preserve"> </t>
        </is>
      </c>
      <c r="C26" s="4" t="inlineStr">
        <is>
          <t xml:space="preserve"> </t>
        </is>
      </c>
      <c r="D26" s="4" t="inlineStr">
        <is>
          <t>14.30%</t>
        </is>
      </c>
      <c r="E26" s="4" t="inlineStr">
        <is>
          <t xml:space="preserve"> </t>
        </is>
      </c>
      <c r="F26" s="4" t="inlineStr">
        <is>
          <t xml:space="preserve"> </t>
        </is>
      </c>
      <c r="G26" s="4" t="inlineStr">
        <is>
          <t>14.30%</t>
        </is>
      </c>
      <c r="H26" s="4" t="inlineStr">
        <is>
          <t xml:space="preserve"> </t>
        </is>
      </c>
    </row>
    <row r="27">
      <c r="A27" s="4" t="inlineStr">
        <is>
          <t>Operating communities [Member] | Maximum [Member]</t>
        </is>
      </c>
    </row>
    <row r="28">
      <c r="A28" s="3" t="inlineStr">
        <is>
          <t>Fair value inputs, assets, quantitative information [Line Items]</t>
        </is>
      </c>
    </row>
    <row r="29">
      <c r="A29" s="4" t="inlineStr">
        <is>
          <t>Average selling price</t>
        </is>
      </c>
      <c r="B29" s="4" t="inlineStr">
        <is>
          <t xml:space="preserve"> </t>
        </is>
      </c>
      <c r="C29" s="4" t="inlineStr">
        <is>
          <t xml:space="preserve"> </t>
        </is>
      </c>
      <c r="D29" s="6" t="n">
        <v>2003</v>
      </c>
      <c r="E29" s="4" t="inlineStr">
        <is>
          <t xml:space="preserve"> </t>
        </is>
      </c>
      <c r="F29" s="4" t="inlineStr">
        <is>
          <t xml:space="preserve"> </t>
        </is>
      </c>
      <c r="G29" s="6" t="n">
        <v>789</v>
      </c>
      <c r="H29" s="4" t="inlineStr">
        <is>
          <t xml:space="preserve"> </t>
        </is>
      </c>
    </row>
    <row r="30">
      <c r="A30" s="4" t="inlineStr">
        <is>
          <t>Sales Pace (in ones)</t>
        </is>
      </c>
      <c r="B30" s="4" t="inlineStr">
        <is>
          <t xml:space="preserve"> </t>
        </is>
      </c>
      <c r="C30" s="4" t="inlineStr">
        <is>
          <t xml:space="preserve"> </t>
        </is>
      </c>
      <c r="D30" s="5" t="n">
        <v>2</v>
      </c>
      <c r="E30" s="4" t="inlineStr">
        <is>
          <t xml:space="preserve"> </t>
        </is>
      </c>
      <c r="F30" s="4" t="inlineStr">
        <is>
          <t xml:space="preserve"> </t>
        </is>
      </c>
      <c r="G30" s="5" t="n">
        <v>9</v>
      </c>
      <c r="H30" s="4" t="inlineStr">
        <is>
          <t xml:space="preserve"> </t>
        </is>
      </c>
    </row>
    <row r="31">
      <c r="A31" s="4" t="inlineStr">
        <is>
          <t>Fair Value Inputs, Discount Rate</t>
        </is>
      </c>
      <c r="B31" s="4" t="inlineStr">
        <is>
          <t xml:space="preserve"> </t>
        </is>
      </c>
      <c r="C31" s="4" t="inlineStr">
        <is>
          <t xml:space="preserve"> </t>
        </is>
      </c>
      <c r="D31" s="4" t="inlineStr">
        <is>
          <t>14.30%</t>
        </is>
      </c>
      <c r="E31" s="4" t="inlineStr">
        <is>
          <t xml:space="preserve"> </t>
        </is>
      </c>
      <c r="F31" s="4" t="inlineStr">
        <is>
          <t xml:space="preserve"> </t>
        </is>
      </c>
      <c r="G31" s="4" t="inlineStr">
        <is>
          <t>14.30%</t>
        </is>
      </c>
      <c r="H31" s="4" t="inlineStr">
        <is>
          <t xml:space="preserve"> </t>
        </is>
      </c>
    </row>
  </sheetData>
  <mergeCells count="3">
    <mergeCell ref="A1:A2"/>
    <mergeCell ref="B1:H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air Value Disclosures (Level 4 inventory fv) (Details 3) $ in Thousands</t>
        </is>
      </c>
      <c r="B1" s="2" t="inlineStr">
        <is>
          <t>3 Months Ended</t>
        </is>
      </c>
      <c r="I1" s="2" t="inlineStr">
        <is>
          <t>9 Months Ended</t>
        </is>
      </c>
      <c r="K1" s="2" t="inlineStr">
        <is>
          <t>12 Months Ended</t>
        </is>
      </c>
    </row>
    <row r="2">
      <c r="B2" s="2" t="inlineStr">
        <is>
          <t>Jul. 31, 2021USD ($)</t>
        </is>
      </c>
      <c r="C2" s="2" t="inlineStr">
        <is>
          <t>Apr. 30, 2021USD ($)</t>
        </is>
      </c>
      <c r="D2" s="2" t="inlineStr">
        <is>
          <t>Jan. 31, 2021USD ($)</t>
        </is>
      </c>
      <c r="E2" s="2" t="inlineStr">
        <is>
          <t>Oct. 31, 2020USD ($)</t>
        </is>
      </c>
      <c r="F2" s="2" t="inlineStr">
        <is>
          <t>Jul. 31, 2020USD ($)</t>
        </is>
      </c>
      <c r="G2" s="2" t="inlineStr">
        <is>
          <t>Apr. 30, 2020USD ($)</t>
        </is>
      </c>
      <c r="H2" s="2" t="inlineStr">
        <is>
          <t>Jan. 31, 2020USD ($)</t>
        </is>
      </c>
      <c r="I2" s="2" t="inlineStr">
        <is>
          <t>Jul. 31, 2021USD ($)</t>
        </is>
      </c>
      <c r="J2" s="2" t="inlineStr">
        <is>
          <t>Jul. 31, 2020USD ($)</t>
        </is>
      </c>
      <c r="K2" s="2" t="inlineStr">
        <is>
          <t>Oct. 31, 2020USD ($)</t>
        </is>
      </c>
    </row>
    <row r="3">
      <c r="A3" s="3" t="inlineStr">
        <is>
          <t>Fair Value, Balance Sheet Grouping, Financial Statement Captions [Line Items]</t>
        </is>
      </c>
    </row>
    <row r="4">
      <c r="A4" s="4" t="inlineStr">
        <is>
          <t>Inventory Write-down</t>
        </is>
      </c>
      <c r="B4" s="6" t="n">
        <v>13150</v>
      </c>
      <c r="F4" s="6" t="n">
        <v>6690</v>
      </c>
      <c r="I4" s="6" t="n">
        <v>15997</v>
      </c>
      <c r="J4" s="6" t="n">
        <v>21934</v>
      </c>
    </row>
    <row r="5">
      <c r="A5" s="4" t="inlineStr">
        <is>
          <t>Equity Method Investment, Nonconsolidated Investee or Group of Investees</t>
        </is>
      </c>
    </row>
    <row r="6">
      <c r="A6" s="3" t="inlineStr">
        <is>
          <t>Fair Value, Balance Sheet Grouping, Financial Statement Captions [Line Items]</t>
        </is>
      </c>
    </row>
    <row r="7">
      <c r="A7" s="4" t="inlineStr">
        <is>
          <t>Revenues</t>
        </is>
      </c>
      <c r="B7" s="6" t="n">
        <v>89304</v>
      </c>
      <c r="F7" s="6" t="n">
        <v>78897</v>
      </c>
      <c r="I7" s="5" t="n">
        <v>268257</v>
      </c>
      <c r="J7" s="5" t="n">
        <v>291179</v>
      </c>
    </row>
    <row r="8">
      <c r="A8" s="4" t="inlineStr">
        <is>
          <t>Operating communities [Member]</t>
        </is>
      </c>
    </row>
    <row r="9">
      <c r="A9" s="3" t="inlineStr">
        <is>
          <t>Fair Value, Balance Sheet Grouping, Financial Statement Captions [Line Items]</t>
        </is>
      </c>
    </row>
    <row r="10">
      <c r="A10" s="4" t="inlineStr">
        <is>
          <t>Inventory Write-down</t>
        </is>
      </c>
      <c r="I10" s="5" t="n">
        <v>1100</v>
      </c>
      <c r="K10" s="6" t="n">
        <v>675</v>
      </c>
    </row>
    <row r="11">
      <c r="A11" s="4" t="inlineStr">
        <is>
          <t>Fair Value, Nonrecurring [Member] | Fair Value, Inputs, Level 3 [Member] | Operating communities [Member]</t>
        </is>
      </c>
    </row>
    <row r="12">
      <c r="A12" s="3" t="inlineStr">
        <is>
          <t>Fair Value, Balance Sheet Grouping, Financial Statement Captions [Line Items]</t>
        </is>
      </c>
    </row>
    <row r="13">
      <c r="A13" s="4" t="inlineStr">
        <is>
          <t>Number of Operating Communities Tested (in ones)</t>
        </is>
      </c>
      <c r="B13" s="5" t="n">
        <v>18</v>
      </c>
      <c r="C13" s="5" t="n">
        <v>27</v>
      </c>
      <c r="D13" s="5" t="n">
        <v>53</v>
      </c>
      <c r="E13" s="5" t="n">
        <v>53</v>
      </c>
      <c r="F13" s="5" t="n">
        <v>66</v>
      </c>
      <c r="G13" s="5" t="n">
        <v>80</v>
      </c>
      <c r="H13" s="5" t="n">
        <v>65</v>
      </c>
    </row>
    <row r="14">
      <c r="A14" s="4" t="inlineStr">
        <is>
          <t>Number of Communities Impaired (in ones)</t>
        </is>
      </c>
      <c r="B14" s="5" t="n">
        <v>0</v>
      </c>
      <c r="C14" s="5" t="n">
        <v>0</v>
      </c>
      <c r="D14" s="5" t="n">
        <v>1</v>
      </c>
      <c r="E14" s="5" t="n">
        <v>1</v>
      </c>
      <c r="F14" s="5" t="n">
        <v>0</v>
      </c>
      <c r="G14" s="5" t="n">
        <v>1</v>
      </c>
      <c r="H14" s="5" t="n">
        <v>0</v>
      </c>
    </row>
    <row r="15">
      <c r="A15" s="4" t="inlineStr">
        <is>
          <t>Fair Value Of Communities Net Of Impairment Charges</t>
        </is>
      </c>
      <c r="B15" s="6" t="n">
        <v>0</v>
      </c>
      <c r="C15" s="6" t="n">
        <v>0</v>
      </c>
      <c r="D15" s="6" t="n">
        <v>419</v>
      </c>
      <c r="E15" s="6" t="n">
        <v>1113</v>
      </c>
      <c r="F15" s="6" t="n">
        <v>0</v>
      </c>
      <c r="G15" s="6" t="n">
        <v>2754</v>
      </c>
      <c r="H15" s="6" t="n">
        <v>0</v>
      </c>
      <c r="I15" s="5" t="n">
        <v>0</v>
      </c>
      <c r="J15" s="5" t="n">
        <v>0</v>
      </c>
      <c r="K15" s="6" t="n">
        <v>1113</v>
      </c>
    </row>
    <row r="16">
      <c r="A16" s="4" t="inlineStr">
        <is>
          <t>Inventory Write-down</t>
        </is>
      </c>
      <c r="B16" s="5" t="n">
        <v>0</v>
      </c>
      <c r="C16" s="6" t="n">
        <v>0</v>
      </c>
      <c r="D16" s="6" t="n">
        <v>1100</v>
      </c>
      <c r="E16" s="6" t="n">
        <v>375</v>
      </c>
      <c r="F16" s="5" t="n">
        <v>0</v>
      </c>
      <c r="G16" s="6" t="n">
        <v>300</v>
      </c>
      <c r="H16" s="6" t="n">
        <v>0</v>
      </c>
    </row>
    <row r="17">
      <c r="A17" s="4" t="inlineStr">
        <is>
          <t>City Living [Member]</t>
        </is>
      </c>
    </row>
    <row r="18">
      <c r="A18" s="3" t="inlineStr">
        <is>
          <t>Fair Value, Balance Sheet Grouping, Financial Statement Captions [Line Items]</t>
        </is>
      </c>
    </row>
    <row r="19">
      <c r="A19" s="4" t="inlineStr">
        <is>
          <t>Inventory Write-down</t>
        </is>
      </c>
      <c r="B19" s="5" t="n">
        <v>0</v>
      </c>
      <c r="F19" s="5" t="n">
        <v>0</v>
      </c>
      <c r="I19" s="5" t="n">
        <v>1100</v>
      </c>
      <c r="J19" s="5" t="n">
        <v>0</v>
      </c>
    </row>
    <row r="20">
      <c r="A20" s="4" t="inlineStr">
        <is>
          <t>North [Member]</t>
        </is>
      </c>
    </row>
    <row r="21">
      <c r="A21" s="3" t="inlineStr">
        <is>
          <t>Fair Value, Balance Sheet Grouping, Financial Statement Captions [Line Items]</t>
        </is>
      </c>
    </row>
    <row r="22">
      <c r="A22" s="4" t="inlineStr">
        <is>
          <t>Inventory Write-down</t>
        </is>
      </c>
      <c r="B22" s="5" t="n">
        <v>2492</v>
      </c>
      <c r="F22" s="5" t="n">
        <v>1106</v>
      </c>
      <c r="I22" s="5" t="n">
        <v>2557</v>
      </c>
      <c r="J22" s="5" t="n">
        <v>1478</v>
      </c>
    </row>
    <row r="23">
      <c r="A23" s="4" t="inlineStr">
        <is>
          <t>South [Member]</t>
        </is>
      </c>
    </row>
    <row r="24">
      <c r="A24" s="3" t="inlineStr">
        <is>
          <t>Fair Value, Balance Sheet Grouping, Financial Statement Captions [Line Items]</t>
        </is>
      </c>
    </row>
    <row r="25">
      <c r="A25" s="4" t="inlineStr">
        <is>
          <t>Inventory Write-down</t>
        </is>
      </c>
      <c r="B25" s="5" t="n">
        <v>28</v>
      </c>
      <c r="F25" s="5" t="n">
        <v>630</v>
      </c>
      <c r="I25" s="5" t="n">
        <v>472</v>
      </c>
      <c r="J25" s="5" t="n">
        <v>2619</v>
      </c>
    </row>
    <row r="26">
      <c r="A26" s="4" t="inlineStr">
        <is>
          <t>Mid-Atlantic [Member]</t>
        </is>
      </c>
    </row>
    <row r="27">
      <c r="A27" s="3" t="inlineStr">
        <is>
          <t>Fair Value, Balance Sheet Grouping, Financial Statement Captions [Line Items]</t>
        </is>
      </c>
    </row>
    <row r="28">
      <c r="A28" s="4" t="inlineStr">
        <is>
          <t>Inventory Write-down</t>
        </is>
      </c>
      <c r="B28" s="5" t="n">
        <v>10488</v>
      </c>
      <c r="F28" s="5" t="n">
        <v>4783</v>
      </c>
      <c r="I28" s="5" t="n">
        <v>10578</v>
      </c>
      <c r="J28" s="5" t="n">
        <v>15449</v>
      </c>
    </row>
    <row r="29">
      <c r="A29" s="4" t="inlineStr">
        <is>
          <t>Pacific [Member]</t>
        </is>
      </c>
    </row>
    <row r="30">
      <c r="A30" s="3" t="inlineStr">
        <is>
          <t>Fair Value, Balance Sheet Grouping, Financial Statement Captions [Line Items]</t>
        </is>
      </c>
    </row>
    <row r="31">
      <c r="A31" s="4" t="inlineStr">
        <is>
          <t>Inventory Write-down</t>
        </is>
      </c>
      <c r="B31" s="6" t="n">
        <v>74</v>
      </c>
      <c r="F31" s="6" t="n">
        <v>4</v>
      </c>
      <c r="I31" s="6" t="n">
        <v>1202</v>
      </c>
      <c r="J31" s="6" t="n">
        <v>1961</v>
      </c>
    </row>
  </sheetData>
  <mergeCells count="3">
    <mergeCell ref="A1:A2"/>
    <mergeCell ref="B1:H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debt fv) (Details 4) - USD ($) $ in Thousands</t>
        </is>
      </c>
      <c r="B1" s="2" t="inlineStr">
        <is>
          <t>Jul. 31, 2021</t>
        </is>
      </c>
      <c r="C1" s="2" t="inlineStr">
        <is>
          <t>Oct. 31, 2020</t>
        </is>
      </c>
    </row>
    <row r="2">
      <c r="A2" s="4" t="inlineStr">
        <is>
          <t>Book value [Member]</t>
        </is>
      </c>
    </row>
    <row r="3">
      <c r="A3" s="3" t="inlineStr">
        <is>
          <t>Fair Value, Balance Sheet Grouping, Financial Statement Captions [Line Items]</t>
        </is>
      </c>
    </row>
    <row r="4">
      <c r="A4" s="4" t="inlineStr">
        <is>
          <t>Debt Instrument, Fair Value Disclosure</t>
        </is>
      </c>
      <c r="B4" s="6" t="n">
        <v>3597510</v>
      </c>
      <c r="C4" s="6" t="n">
        <v>3969744</v>
      </c>
    </row>
    <row r="5">
      <c r="A5" s="4" t="inlineStr">
        <is>
          <t>Book value [Member] | Fair Value, Inputs, Level 2 [Member] | Loans Payable [Member]</t>
        </is>
      </c>
    </row>
    <row r="6">
      <c r="A6" s="3" t="inlineStr">
        <is>
          <t>Fair Value, Balance Sheet Grouping, Financial Statement Captions [Line Items]</t>
        </is>
      </c>
    </row>
    <row r="7">
      <c r="A7" s="4" t="inlineStr">
        <is>
          <t>Debt Instrument, Fair Value Disclosure</t>
        </is>
      </c>
      <c r="B7" s="5" t="n">
        <v>1038999</v>
      </c>
      <c r="C7" s="5" t="n">
        <v>1151257</v>
      </c>
    </row>
    <row r="8">
      <c r="A8" s="4" t="inlineStr">
        <is>
          <t>Book value [Member] | Fair Value, Inputs, Level 2 [Member] | Warehouse Agreement Borrowings [Member]</t>
        </is>
      </c>
    </row>
    <row r="9">
      <c r="A9" s="3" t="inlineStr">
        <is>
          <t>Fair Value, Balance Sheet Grouping, Financial Statement Captions [Line Items]</t>
        </is>
      </c>
    </row>
    <row r="10">
      <c r="A10" s="4" t="inlineStr">
        <is>
          <t>Debt Instrument, Fair Value Disclosure</t>
        </is>
      </c>
      <c r="B10" s="5" t="n">
        <v>148655</v>
      </c>
      <c r="C10" s="5" t="n">
        <v>148611</v>
      </c>
    </row>
    <row r="11">
      <c r="A11" s="4" t="inlineStr">
        <is>
          <t>Book value [Member] | Fair Value, Inputs, Level 1 [Member] | Senior Notes [Member]</t>
        </is>
      </c>
    </row>
    <row r="12">
      <c r="A12" s="3" t="inlineStr">
        <is>
          <t>Fair Value, Balance Sheet Grouping, Financial Statement Captions [Line Items]</t>
        </is>
      </c>
    </row>
    <row r="13">
      <c r="A13" s="4" t="inlineStr">
        <is>
          <t>Debt Instrument, Fair Value Disclosure</t>
        </is>
      </c>
      <c r="B13" s="5" t="n">
        <v>2409856</v>
      </c>
      <c r="C13" s="5" t="n">
        <v>2669876</v>
      </c>
    </row>
    <row r="14">
      <c r="A14" s="4" t="inlineStr">
        <is>
          <t>Estimate fair value [Member]</t>
        </is>
      </c>
    </row>
    <row r="15">
      <c r="A15" s="3" t="inlineStr">
        <is>
          <t>Fair Value, Balance Sheet Grouping, Financial Statement Captions [Line Items]</t>
        </is>
      </c>
    </row>
    <row r="16">
      <c r="A16" s="4" t="inlineStr">
        <is>
          <t>Debt Instrument, Fair Value Disclosure</t>
        </is>
      </c>
      <c r="B16" s="5" t="n">
        <v>3812386</v>
      </c>
      <c r="C16" s="5" t="n">
        <v>4194748</v>
      </c>
    </row>
    <row r="17">
      <c r="A17" s="4" t="inlineStr">
        <is>
          <t>Estimate fair value [Member] | Fair Value, Inputs, Level 2 [Member] | Loans Payable [Member]</t>
        </is>
      </c>
    </row>
    <row r="18">
      <c r="A18" s="3" t="inlineStr">
        <is>
          <t>Fair Value, Balance Sheet Grouping, Financial Statement Captions [Line Items]</t>
        </is>
      </c>
    </row>
    <row r="19">
      <c r="A19" s="4" t="inlineStr">
        <is>
          <t>Debt Instrument, Fair Value Disclosure</t>
        </is>
      </c>
      <c r="B19" s="5" t="n">
        <v>1046083</v>
      </c>
      <c r="C19" s="5" t="n">
        <v>1157315</v>
      </c>
    </row>
    <row r="20">
      <c r="A20" s="4" t="inlineStr">
        <is>
          <t>Estimate fair value [Member] | Fair Value, Inputs, Level 2 [Member] | Warehouse Agreement Borrowings [Member]</t>
        </is>
      </c>
    </row>
    <row r="21">
      <c r="A21" s="3" t="inlineStr">
        <is>
          <t>Fair Value, Balance Sheet Grouping, Financial Statement Captions [Line Items]</t>
        </is>
      </c>
    </row>
    <row r="22">
      <c r="A22" s="4" t="inlineStr">
        <is>
          <t>Debt Instrument, Fair Value Disclosure</t>
        </is>
      </c>
      <c r="B22" s="5" t="n">
        <v>148655</v>
      </c>
      <c r="C22" s="5" t="n">
        <v>148611</v>
      </c>
    </row>
    <row r="23">
      <c r="A23" s="4" t="inlineStr">
        <is>
          <t>Estimate fair value [Member] | Fair Value, Inputs, Level 1 [Member] | Senior Notes [Member]</t>
        </is>
      </c>
    </row>
    <row r="24">
      <c r="A24" s="3" t="inlineStr">
        <is>
          <t>Fair Value, Balance Sheet Grouping, Financial Statement Captions [Line Items]</t>
        </is>
      </c>
    </row>
    <row r="25">
      <c r="A25" s="4" t="inlineStr">
        <is>
          <t>Debt Instrument, Fair Value Disclosure</t>
        </is>
      </c>
      <c r="B25" s="6" t="n">
        <v>2617648</v>
      </c>
      <c r="C25" s="6" t="n">
        <v>28888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come - Net (Details)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Other Nonoperating Income By Component [Line Items]</t>
        </is>
      </c>
    </row>
    <row r="4">
      <c r="A4" s="4" t="inlineStr">
        <is>
          <t>Interest income</t>
        </is>
      </c>
      <c r="B4" s="6" t="n">
        <v>748</v>
      </c>
      <c r="C4" s="6" t="n">
        <v>869</v>
      </c>
      <c r="D4" s="6" t="n">
        <v>2310</v>
      </c>
      <c r="E4" s="6" t="n">
        <v>7667</v>
      </c>
    </row>
    <row r="5">
      <c r="A5" s="4" t="inlineStr">
        <is>
          <t>Income from Ancillary Businesses</t>
        </is>
      </c>
      <c r="B5" s="5" t="n">
        <v>8544</v>
      </c>
      <c r="C5" s="5" t="n">
        <v>1548</v>
      </c>
      <c r="D5" s="5" t="n">
        <v>24464</v>
      </c>
      <c r="E5" s="5" t="n">
        <v>16652</v>
      </c>
    </row>
    <row r="6">
      <c r="A6" s="4" t="inlineStr">
        <is>
          <t>Management fee income from home building unconsolidated entities, net</t>
        </is>
      </c>
      <c r="B6" s="5" t="n">
        <v>2255481</v>
      </c>
      <c r="C6" s="5" t="n">
        <v>1651489</v>
      </c>
      <c r="D6" s="5" t="n">
        <v>5748981</v>
      </c>
      <c r="E6" s="5" t="n">
        <v>4531992</v>
      </c>
    </row>
    <row r="7">
      <c r="A7" s="4" t="inlineStr">
        <is>
          <t>Interest Expense, Debt</t>
        </is>
      </c>
      <c r="D7" s="5" t="n">
        <v>0</v>
      </c>
    </row>
    <row r="8">
      <c r="A8" s="4" t="inlineStr">
        <is>
          <t>Other</t>
        </is>
      </c>
      <c r="B8" s="5" t="n">
        <v>-314</v>
      </c>
      <c r="C8" s="5" t="n">
        <v>-46</v>
      </c>
      <c r="D8" s="5" t="n">
        <v>-1076</v>
      </c>
      <c r="E8" s="5" t="n">
        <v>-930</v>
      </c>
    </row>
    <row r="9">
      <c r="A9" s="4" t="inlineStr">
        <is>
          <t>Total other income - net</t>
        </is>
      </c>
      <c r="B9" s="5" t="n">
        <v>10026</v>
      </c>
      <c r="C9" s="5" t="n">
        <v>4786</v>
      </c>
      <c r="D9" s="5" t="n">
        <v>27311</v>
      </c>
      <c r="E9" s="5" t="n">
        <v>24917</v>
      </c>
    </row>
    <row r="10">
      <c r="A10" s="4" t="inlineStr">
        <is>
          <t>Directly expensed interest</t>
        </is>
      </c>
      <c r="B10" s="5" t="n">
        <v>0</v>
      </c>
      <c r="C10" s="5" t="n">
        <v>0</v>
      </c>
      <c r="D10" s="5" t="n">
        <v>0</v>
      </c>
      <c r="E10" s="5" t="n">
        <v>-2440</v>
      </c>
    </row>
    <row r="11">
      <c r="A11" s="3" t="inlineStr">
        <is>
          <t>Revenues and expenses of non-core ancillary businesses</t>
        </is>
      </c>
    </row>
    <row r="12">
      <c r="A12" s="4" t="inlineStr">
        <is>
          <t>Revenues</t>
        </is>
      </c>
      <c r="B12" s="5" t="n">
        <v>34869</v>
      </c>
      <c r="C12" s="5" t="n">
        <v>27434</v>
      </c>
      <c r="D12" s="5" t="n">
        <v>96700</v>
      </c>
      <c r="E12" s="5" t="n">
        <v>81276</v>
      </c>
    </row>
    <row r="13">
      <c r="A13" s="4" t="inlineStr">
        <is>
          <t>Expenses</t>
        </is>
      </c>
      <c r="B13" s="5" t="n">
        <v>26325</v>
      </c>
      <c r="C13" s="5" t="n">
        <v>25886</v>
      </c>
      <c r="D13" s="5" t="n">
        <v>72236</v>
      </c>
      <c r="E13" s="5" t="n">
        <v>77594</v>
      </c>
    </row>
    <row r="14">
      <c r="A14" s="4" t="inlineStr">
        <is>
          <t>Other income</t>
        </is>
      </c>
      <c r="B14" s="5" t="n">
        <v>0</v>
      </c>
      <c r="C14" s="5" t="n">
        <v>0</v>
      </c>
      <c r="D14" s="5" t="n">
        <v>0</v>
      </c>
      <c r="E14" s="5" t="n">
        <v>12970</v>
      </c>
    </row>
    <row r="15">
      <c r="A15" s="4" t="inlineStr">
        <is>
          <t>Management Fee [Member]</t>
        </is>
      </c>
    </row>
    <row r="16">
      <c r="A16" s="3" t="inlineStr">
        <is>
          <t>Other Nonoperating Income By Component [Line Items]</t>
        </is>
      </c>
    </row>
    <row r="17">
      <c r="A17" s="4" t="inlineStr">
        <is>
          <t>Management fee income from home building unconsolidated entities, net</t>
        </is>
      </c>
      <c r="B17" s="6" t="n">
        <v>1048</v>
      </c>
      <c r="C17" s="6" t="n">
        <v>2415</v>
      </c>
      <c r="D17" s="6" t="n">
        <v>1613</v>
      </c>
      <c r="E17" s="6" t="n">
        <v>39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 to Condensed Consolidated Statements of Cash Flows</t>
        </is>
      </c>
      <c r="B1" s="2" t="inlineStr">
        <is>
          <t>9 Months Ended</t>
        </is>
      </c>
    </row>
    <row r="2">
      <c r="B2" s="2" t="inlineStr">
        <is>
          <t>Jul. 31, 2021</t>
        </is>
      </c>
    </row>
    <row r="3">
      <c r="A3" s="3" t="inlineStr">
        <is>
          <t>Supplemental Cash Flow Elements [Abstract]</t>
        </is>
      </c>
    </row>
    <row r="4">
      <c r="A4" s="4" t="inlineStr">
        <is>
          <t>Supplemental disclosures to the statements of cash flows</t>
        </is>
      </c>
      <c r="B4" s="4" t="inlineStr">
        <is>
          <t xml:space="preserve">The following are supplemental disclosures to the Condensed Consolidated Statements of Cash Flows, for the periods indicated (amounts in thousands): Nine months ended July 31, 2021 2020 Cash flow information: Interest paid, net of amount capitalized $ 16,256 $ 2,672 Income tax payments $ 147,247 $ 47,736 Income tax refunds $ 1,382 $ 1,488 Noncash activity: Cost of inventory acquired through seller financing, municipal bonds, or included in accrued expenses, net $ 150,589 $ 34,215 Increase in inventory for capitalized interest, our share of earnings, and allocation of basis difference in land purchased from unconsolidated entities, net $ — $ (208) Increase in receivables, prepaid expenses, and other assets and accrued expenses related to the adoption of ASU 2016-02 and other lease activity $ — $ 122,269 Net decrease in other assets and retained earnings due to the adoption of ASC 326 $ 595 $ — Reclassification of inventory to property, construction, and office equipment $ 32,021 $ 26,656 Noncontrolling interest $ 1,459 $ 6,118 Transfer of inventory to investment in unconsolidated entities $ 49,979 $ 13,690 Transfer of other assets to investment in unconsolidated entities, net $ 38,877 $ 41,269 Unrealized gain on derivatives $ 3,699 $ — Increase in investments in unconsolidated entities for change in the fair value of debt guarantees $ 3,605 $ — Acquisition of a Business: Fair value of assets purchased $ — $ 63,854 Liabilities assumed $ — $ 3,505 Cash paid $ — $ 60,349 At July 31, 2021 2020 Cash, cash equivalents, and restricted cash Cash and cash equivalents $ 946,097 $ 559,348 Restricted cash included in receivables, prepaid expenses, and other assets 72,325 26,744 Total cash, cash equivalents, and restricted cash shown in the Condensed Consolidated $ 1,018,422 $ 586,09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 Net (Details Textual)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Schedule of Equity Method Investments [Line Items]</t>
        </is>
      </c>
    </row>
    <row r="4">
      <c r="A4" s="4" t="inlineStr">
        <is>
          <t>Income from Ancillary Businesses, net</t>
        </is>
      </c>
      <c r="B4" s="6" t="n">
        <v>8544</v>
      </c>
      <c r="C4" s="6" t="n">
        <v>1548</v>
      </c>
      <c r="D4" s="6" t="n">
        <v>24464</v>
      </c>
      <c r="E4" s="6" t="n">
        <v>16652</v>
      </c>
    </row>
    <row r="5">
      <c r="A5" s="4" t="inlineStr">
        <is>
          <t>Proceeds from sale of golf club property</t>
        </is>
      </c>
      <c r="D5" s="5" t="n">
        <v>80418</v>
      </c>
      <c r="E5" s="5" t="n">
        <v>15617</v>
      </c>
    </row>
    <row r="6">
      <c r="A6" s="4" t="inlineStr">
        <is>
          <t>Other income</t>
        </is>
      </c>
      <c r="B6" s="5" t="n">
        <v>0</v>
      </c>
      <c r="C6" s="5" t="n">
        <v>0</v>
      </c>
      <c r="D6" s="5" t="n">
        <v>0</v>
      </c>
      <c r="E6" s="5" t="n">
        <v>12970</v>
      </c>
    </row>
    <row r="7">
      <c r="A7" s="4" t="inlineStr">
        <is>
          <t>Recognition of previously deferred gain</t>
        </is>
      </c>
      <c r="C7" s="5" t="n">
        <v>3800</v>
      </c>
    </row>
    <row r="8">
      <c r="A8" s="4" t="inlineStr">
        <is>
          <t>Golf Club Properties [Member]</t>
        </is>
      </c>
    </row>
    <row r="9">
      <c r="A9" s="3" t="inlineStr">
        <is>
          <t>Schedule of Equity Method Investments [Line Items]</t>
        </is>
      </c>
    </row>
    <row r="10">
      <c r="A10" s="4" t="inlineStr">
        <is>
          <t>Proceeds from sale of golf club property</t>
        </is>
      </c>
      <c r="E10" s="5" t="n">
        <v>15600</v>
      </c>
    </row>
    <row r="11">
      <c r="A11" s="4" t="inlineStr">
        <is>
          <t>Other income</t>
        </is>
      </c>
      <c r="C11" s="5" t="n">
        <v>9100</v>
      </c>
    </row>
    <row r="12">
      <c r="A12" s="4" t="inlineStr">
        <is>
          <t>Apartment living [Member]</t>
        </is>
      </c>
    </row>
    <row r="13">
      <c r="A13" s="3" t="inlineStr">
        <is>
          <t>Schedule of Equity Method Investments [Line Items]</t>
        </is>
      </c>
    </row>
    <row r="14">
      <c r="A14" s="4" t="inlineStr">
        <is>
          <t>Income from Ancillary Businesses, net</t>
        </is>
      </c>
      <c r="B14" s="6" t="n">
        <v>4300</v>
      </c>
      <c r="C14" s="6" t="n">
        <v>3600</v>
      </c>
      <c r="D14" s="6" t="n">
        <v>12900</v>
      </c>
      <c r="E14" s="6" t="n">
        <v>109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Jul. 31, 2021</t>
        </is>
      </c>
      <c r="C1" s="2" t="inlineStr">
        <is>
          <t>Oct. 31, 2020</t>
        </is>
      </c>
    </row>
    <row r="2">
      <c r="A2" s="3" t="inlineStr">
        <is>
          <t>Company's land purchase commitments</t>
        </is>
      </c>
    </row>
    <row r="3">
      <c r="A3" s="4" t="inlineStr">
        <is>
          <t>Purchase Obligation</t>
        </is>
      </c>
      <c r="B3" s="6" t="n">
        <v>4065337</v>
      </c>
      <c r="C3" s="6" t="n">
        <v>2640225</v>
      </c>
    </row>
    <row r="4">
      <c r="A4" s="4" t="inlineStr">
        <is>
          <t>Land Purchase Commitment To Unrelated Party [Member]</t>
        </is>
      </c>
    </row>
    <row r="5">
      <c r="A5" s="3" t="inlineStr">
        <is>
          <t>Company's land purchase commitments</t>
        </is>
      </c>
    </row>
    <row r="6">
      <c r="A6" s="4" t="inlineStr">
        <is>
          <t>Purchase Obligation</t>
        </is>
      </c>
      <c r="B6" s="5" t="n">
        <v>4055246</v>
      </c>
      <c r="C6" s="5" t="n">
        <v>2630128</v>
      </c>
    </row>
    <row r="7">
      <c r="A7" s="4" t="inlineStr">
        <is>
          <t>Land Purchase Commitment To JV [Member]</t>
        </is>
      </c>
    </row>
    <row r="8">
      <c r="A8" s="3" t="inlineStr">
        <is>
          <t>Company's land purchase commitments</t>
        </is>
      </c>
    </row>
    <row r="9">
      <c r="A9" s="4" t="inlineStr">
        <is>
          <t>Purchase Obligation</t>
        </is>
      </c>
      <c r="B9" s="5" t="n">
        <v>10091</v>
      </c>
      <c r="C9" s="5" t="n">
        <v>10097</v>
      </c>
    </row>
    <row r="10">
      <c r="A10" s="4" t="inlineStr">
        <is>
          <t>Land Parcel Purchase Commitment [Member]</t>
        </is>
      </c>
    </row>
    <row r="11">
      <c r="A11" s="3" t="inlineStr">
        <is>
          <t>Company's land purchase commitments</t>
        </is>
      </c>
    </row>
    <row r="12">
      <c r="A12" s="4" t="inlineStr">
        <is>
          <t>Deposits against Aggregate Purchase Commitments</t>
        </is>
      </c>
      <c r="B12" s="5" t="n">
        <v>311293</v>
      </c>
      <c r="C12" s="5" t="n">
        <v>223571</v>
      </c>
    </row>
    <row r="13">
      <c r="A13" s="4" t="inlineStr">
        <is>
          <t>Additional cash required to acquire land</t>
        </is>
      </c>
      <c r="B13" s="5" t="n">
        <v>3754044</v>
      </c>
      <c r="C13" s="5" t="n">
        <v>2416654</v>
      </c>
    </row>
    <row r="14">
      <c r="A14" s="4" t="inlineStr">
        <is>
          <t>Amount of Additional Cash Required to Acquire Land Included in Accrued Expenses</t>
        </is>
      </c>
      <c r="B14" s="6" t="n">
        <v>21151</v>
      </c>
      <c r="C14" s="6" t="n">
        <v>195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Commitments and Contingencies (Details Textual) $ in Thousands</t>
        </is>
      </c>
      <c r="B1" s="2" t="inlineStr">
        <is>
          <t>Aug. 24, 2021USD ($)</t>
        </is>
      </c>
      <c r="C1" s="2" t="inlineStr">
        <is>
          <t>Jul. 31, 2021USD ($)home_sites</t>
        </is>
      </c>
      <c r="D1" s="2" t="inlineStr">
        <is>
          <t>Oct. 31, 2020USD ($)</t>
        </is>
      </c>
    </row>
    <row r="2">
      <c r="A2" s="3" t="inlineStr">
        <is>
          <t>Long-term Purchase Commitment [Line Items]</t>
        </is>
      </c>
    </row>
    <row r="3">
      <c r="A3" s="4" t="inlineStr">
        <is>
          <t>Purchase Obligation</t>
        </is>
      </c>
      <c r="C3" s="6" t="n">
        <v>4065337</v>
      </c>
      <c r="D3" s="6" t="n">
        <v>2640225</v>
      </c>
    </row>
    <row r="4">
      <c r="A4" s="4" t="inlineStr">
        <is>
          <t>Minimum [Member] | Co-venturer [Member]</t>
        </is>
      </c>
    </row>
    <row r="5">
      <c r="A5" s="3" t="inlineStr">
        <is>
          <t>Long-term Purchase Commitment [Line Items]</t>
        </is>
      </c>
    </row>
    <row r="6">
      <c r="A6" s="4" t="inlineStr">
        <is>
          <t>Equity Method Investment, Ownership Percentage</t>
        </is>
      </c>
      <c r="C6" s="4" t="inlineStr">
        <is>
          <t>15.80%</t>
        </is>
      </c>
    </row>
    <row r="7">
      <c r="A7" s="4" t="inlineStr">
        <is>
          <t>Subsequent Event [Member] | Co-venturer [Member]</t>
        </is>
      </c>
    </row>
    <row r="8">
      <c r="A8" s="3" t="inlineStr">
        <is>
          <t>Long-term Purchase Commitment [Line Items]</t>
        </is>
      </c>
    </row>
    <row r="9">
      <c r="A9" s="4" t="inlineStr">
        <is>
          <t>Equity Method Investment, Ownership Percentage</t>
        </is>
      </c>
      <c r="B9" s="4" t="inlineStr">
        <is>
          <t>25.00%</t>
        </is>
      </c>
    </row>
    <row r="10">
      <c r="A10" s="4" t="inlineStr">
        <is>
          <t>Land for Apartment Development Purchase Commitment [Member]</t>
        </is>
      </c>
    </row>
    <row r="11">
      <c r="A11" s="3" t="inlineStr">
        <is>
          <t>Long-term Purchase Commitment [Line Items]</t>
        </is>
      </c>
    </row>
    <row r="12">
      <c r="A12" s="4" t="inlineStr">
        <is>
          <t>Purchase Obligation</t>
        </is>
      </c>
      <c r="C12" s="6" t="n">
        <v>97800</v>
      </c>
    </row>
    <row r="13">
      <c r="A13" s="4" t="inlineStr">
        <is>
          <t>Deposits against Aggregate Purchase Commitments</t>
        </is>
      </c>
      <c r="C13" s="6" t="n">
        <v>5300</v>
      </c>
    </row>
    <row r="14">
      <c r="A14" s="4" t="inlineStr">
        <is>
          <t>Land Development Joint Ventures [Member] | Commitment To Acquire Home Sites [Member]</t>
        </is>
      </c>
    </row>
    <row r="15">
      <c r="A15" s="3" t="inlineStr">
        <is>
          <t>Long-term Purchase Commitment [Line Items]</t>
        </is>
      </c>
    </row>
    <row r="16">
      <c r="A16" s="4" t="inlineStr">
        <is>
          <t>Unrecorded Unconditional Purchase Obligation, Maximum Quantity | home_sites</t>
        </is>
      </c>
      <c r="C16" s="5" t="n">
        <v>3700</v>
      </c>
    </row>
    <row r="17">
      <c r="A17" s="4" t="inlineStr">
        <is>
          <t>Equity Residental | Subsequent Event [Member]</t>
        </is>
      </c>
    </row>
    <row r="18">
      <c r="A18" s="3" t="inlineStr">
        <is>
          <t>Long-term Purchase Commitment [Line Items]</t>
        </is>
      </c>
    </row>
    <row r="19">
      <c r="A19" s="4" t="inlineStr">
        <is>
          <t>Equity Method Investment, Ownership Percentage</t>
        </is>
      </c>
      <c r="B19" s="4" t="inlineStr">
        <is>
          <t>75.00%</t>
        </is>
      </c>
    </row>
    <row r="20">
      <c r="A20" s="4" t="inlineStr">
        <is>
          <t>Percentage of project cost financed by debt</t>
        </is>
      </c>
      <c r="B20" s="4" t="inlineStr">
        <is>
          <t>60.00%</t>
        </is>
      </c>
    </row>
    <row r="21">
      <c r="A21" s="4" t="inlineStr">
        <is>
          <t>Projected total joint venture equity</t>
        </is>
      </c>
      <c r="B21" s="6" t="n">
        <v>733000</v>
      </c>
    </row>
    <row r="22">
      <c r="A22" s="4" t="inlineStr">
        <is>
          <t>Total investment including equity co-investment and debt financing</t>
        </is>
      </c>
      <c r="B22" s="6" t="n">
        <v>183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3" customWidth="1" min="2" max="2"/>
  </cols>
  <sheetData>
    <row r="1">
      <c r="A1" s="1" t="inlineStr">
        <is>
          <t>Commitments and Contingencies (Details Textual 1) $ in Millions</t>
        </is>
      </c>
      <c r="B1" s="2" t="inlineStr">
        <is>
          <t>Jul. 31, 2021USD ($)luxury_homes</t>
        </is>
      </c>
    </row>
    <row r="2">
      <c r="A2" s="3" t="inlineStr">
        <is>
          <t>Backlog Information [Abstract]</t>
        </is>
      </c>
    </row>
    <row r="3">
      <c r="A3" s="4" t="inlineStr">
        <is>
          <t>Number of homes to be delivered (in ones) | luxury_homes</t>
        </is>
      </c>
      <c r="B3" s="5" t="n">
        <v>10661</v>
      </c>
    </row>
    <row r="4">
      <c r="A4" s="4" t="inlineStr">
        <is>
          <t>Aggregate sales value of outstanding homes to be delivered</t>
        </is>
      </c>
      <c r="B4" s="6" t="n">
        <v>9440</v>
      </c>
    </row>
    <row r="5">
      <c r="A5" s="4" t="inlineStr">
        <is>
          <t>Oct 2019 Revolving Credit Facility [Member]</t>
        </is>
      </c>
    </row>
    <row r="6">
      <c r="A6" s="3" t="inlineStr">
        <is>
          <t>Loss Contingencies [Line Items]</t>
        </is>
      </c>
    </row>
    <row r="7">
      <c r="A7" s="4" t="inlineStr">
        <is>
          <t>Outstanding letter of credit</t>
        </is>
      </c>
      <c r="B7" s="10" t="n">
        <v>115.3</v>
      </c>
    </row>
    <row r="8">
      <c r="A8" s="4" t="inlineStr">
        <is>
          <t>Surety Bond Construction Improvements [Member]</t>
        </is>
      </c>
    </row>
    <row r="9">
      <c r="A9" s="3" t="inlineStr">
        <is>
          <t>Loss Contingencies [Line Items]</t>
        </is>
      </c>
    </row>
    <row r="10">
      <c r="A10" s="4" t="inlineStr">
        <is>
          <t>Outstanding Surety Bonds Amount</t>
        </is>
      </c>
      <c r="B10" s="10" t="n">
        <v>838.4</v>
      </c>
    </row>
    <row r="11">
      <c r="A11" s="4" t="inlineStr">
        <is>
          <t>Amount of work remains on improvements in the Company's various communities</t>
        </is>
      </c>
      <c r="B11" s="10" t="n">
        <v>387.3</v>
      </c>
    </row>
    <row r="12">
      <c r="A12" s="4" t="inlineStr">
        <is>
          <t>Surety Bond Other Obligations [Member]</t>
        </is>
      </c>
    </row>
    <row r="13">
      <c r="A13" s="3" t="inlineStr">
        <is>
          <t>Loss Contingencies [Line Items]</t>
        </is>
      </c>
    </row>
    <row r="14">
      <c r="A14" s="4" t="inlineStr">
        <is>
          <t>Additional outstanding surety bonds</t>
        </is>
      </c>
      <c r="B14" s="9" t="n">
        <v>20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1) - Loan Origination Commitments [Member] - USD ($) $ in Thousands</t>
        </is>
      </c>
      <c r="B1" s="2" t="inlineStr">
        <is>
          <t>Jul. 31, 2021</t>
        </is>
      </c>
      <c r="C1" s="2" t="inlineStr">
        <is>
          <t>Oct. 31, 2020</t>
        </is>
      </c>
    </row>
    <row r="2">
      <c r="A2" s="3" t="inlineStr">
        <is>
          <t>Company's mortgage commitments</t>
        </is>
      </c>
    </row>
    <row r="3">
      <c r="A3" s="4" t="inlineStr">
        <is>
          <t>Unused Commitments to Extend Credit</t>
        </is>
      </c>
      <c r="B3" s="6" t="n">
        <v>3254803</v>
      </c>
      <c r="C3" s="6" t="n">
        <v>2069917</v>
      </c>
    </row>
    <row r="4">
      <c r="A4" s="4" t="inlineStr">
        <is>
          <t>Investor commitments to purchase</t>
        </is>
      </c>
      <c r="B4" s="5" t="n">
        <v>898101</v>
      </c>
      <c r="C4" s="5" t="n">
        <v>598992</v>
      </c>
    </row>
    <row r="5">
      <c r="A5" s="4" t="inlineStr">
        <is>
          <t>Interest Rate Lock Commitments [Member]</t>
        </is>
      </c>
    </row>
    <row r="6">
      <c r="A6" s="3" t="inlineStr">
        <is>
          <t>Company's mortgage commitments</t>
        </is>
      </c>
    </row>
    <row r="7">
      <c r="A7" s="4" t="inlineStr">
        <is>
          <t>Unused Commitments to Extend Credit</t>
        </is>
      </c>
      <c r="B7" s="5" t="n">
        <v>720256</v>
      </c>
      <c r="C7" s="5" t="n">
        <v>381116</v>
      </c>
    </row>
    <row r="8">
      <c r="A8" s="4" t="inlineStr">
        <is>
          <t>Investor commitments to purchase</t>
        </is>
      </c>
      <c r="B8" s="5" t="n">
        <v>720256</v>
      </c>
      <c r="C8" s="5" t="n">
        <v>381116</v>
      </c>
    </row>
    <row r="9">
      <c r="A9" s="4" t="inlineStr">
        <is>
          <t>Non Interest Rate Lock Commitments [Member]</t>
        </is>
      </c>
    </row>
    <row r="10">
      <c r="A10" s="3" t="inlineStr">
        <is>
          <t>Company's mortgage commitments</t>
        </is>
      </c>
    </row>
    <row r="11">
      <c r="A11" s="4" t="inlineStr">
        <is>
          <t>Unused Commitments to Extend Credit</t>
        </is>
      </c>
      <c r="B11" s="5" t="n">
        <v>2534547</v>
      </c>
      <c r="C11" s="5" t="n">
        <v>1688801</v>
      </c>
    </row>
    <row r="12">
      <c r="A12" s="4" t="inlineStr">
        <is>
          <t>Mortgage Receivable [Member]</t>
        </is>
      </c>
    </row>
    <row r="13">
      <c r="A13" s="3" t="inlineStr">
        <is>
          <t>Company's mortgage commitments</t>
        </is>
      </c>
    </row>
    <row r="14">
      <c r="A14" s="4" t="inlineStr">
        <is>
          <t>Investor commitments to purchase</t>
        </is>
      </c>
      <c r="B14" s="6" t="n">
        <v>177845</v>
      </c>
      <c r="C14" s="6" t="n">
        <v>2178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8" customWidth="1" min="2" max="2"/>
  </cols>
  <sheetData>
    <row r="1">
      <c r="A1" s="1" t="inlineStr">
        <is>
          <t>Information on Segments (Details Textual)</t>
        </is>
      </c>
      <c r="B1" s="2" t="inlineStr">
        <is>
          <t>9 Months Ended</t>
        </is>
      </c>
    </row>
    <row r="2">
      <c r="B2" s="2" t="inlineStr">
        <is>
          <t>Jul. 31, 2021joint_ventures</t>
        </is>
      </c>
    </row>
    <row r="3">
      <c r="A3" s="3" t="inlineStr">
        <is>
          <t>Information on Segments [Abstract]</t>
        </is>
      </c>
    </row>
    <row r="4">
      <c r="A4" s="4" t="inlineStr">
        <is>
          <t>Number of Segments</t>
        </is>
      </c>
      <c r="B4" s="5" t="n">
        <v>2</v>
      </c>
    </row>
    <row r="5">
      <c r="A5" s="4" t="inlineStr">
        <is>
          <t>Number of Geographic Segments</t>
        </is>
      </c>
      <c r="B5" s="5" t="n">
        <v>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formation on Segments (Details) - USD ($) $ in Thousands</t>
        </is>
      </c>
      <c r="B1" s="2" t="inlineStr">
        <is>
          <t>3 Months Ended</t>
        </is>
      </c>
      <c r="E1" s="2" t="inlineStr">
        <is>
          <t>9 Months Ended</t>
        </is>
      </c>
    </row>
    <row r="2">
      <c r="B2" s="2" t="inlineStr">
        <is>
          <t>Jul. 31, 2021</t>
        </is>
      </c>
      <c r="C2" s="2" t="inlineStr">
        <is>
          <t>Apr. 30, 2021</t>
        </is>
      </c>
      <c r="D2" s="2" t="inlineStr">
        <is>
          <t>Jul. 31, 2020</t>
        </is>
      </c>
      <c r="E2" s="2" t="inlineStr">
        <is>
          <t>Jul. 31, 2021</t>
        </is>
      </c>
      <c r="F2" s="2" t="inlineStr">
        <is>
          <t>Jul. 31, 2020</t>
        </is>
      </c>
      <c r="G2" s="2" t="inlineStr">
        <is>
          <t>Oct. 31, 2020</t>
        </is>
      </c>
    </row>
    <row r="3">
      <c r="A3" s="3" t="inlineStr">
        <is>
          <t>Revenues</t>
        </is>
      </c>
    </row>
    <row r="4">
      <c r="A4" s="4" t="inlineStr">
        <is>
          <t>Revenues</t>
        </is>
      </c>
      <c r="B4" s="6" t="n">
        <v>2255481</v>
      </c>
      <c r="D4" s="6" t="n">
        <v>1651489</v>
      </c>
      <c r="E4" s="6" t="n">
        <v>5748981</v>
      </c>
      <c r="F4" s="6" t="n">
        <v>4531992</v>
      </c>
    </row>
    <row r="5">
      <c r="A5" s="3" t="inlineStr">
        <is>
          <t>Income (loss) before income taxes</t>
        </is>
      </c>
    </row>
    <row r="6">
      <c r="A6" s="4" t="inlineStr">
        <is>
          <t>Income before income taxes</t>
        </is>
      </c>
      <c r="B6" s="5" t="n">
        <v>303395</v>
      </c>
      <c r="D6" s="5" t="n">
        <v>151865</v>
      </c>
      <c r="E6" s="5" t="n">
        <v>600626</v>
      </c>
      <c r="F6" s="5" t="n">
        <v>319910</v>
      </c>
    </row>
    <row r="7">
      <c r="A7" s="3" t="inlineStr">
        <is>
          <t>Total assets</t>
        </is>
      </c>
    </row>
    <row r="8">
      <c r="A8" s="4" t="inlineStr">
        <is>
          <t>Total assets</t>
        </is>
      </c>
      <c r="B8" s="5" t="n">
        <v>11264059</v>
      </c>
      <c r="E8" s="5" t="n">
        <v>11264059</v>
      </c>
      <c r="G8" s="6" t="n">
        <v>11065733</v>
      </c>
    </row>
    <row r="9">
      <c r="A9" s="4" t="inlineStr">
        <is>
          <t>Inventory Write-down</t>
        </is>
      </c>
      <c r="B9" s="5" t="n">
        <v>13150</v>
      </c>
      <c r="D9" s="5" t="n">
        <v>6690</v>
      </c>
      <c r="E9" s="5" t="n">
        <v>15997</v>
      </c>
      <c r="F9" s="5" t="n">
        <v>21934</v>
      </c>
    </row>
    <row r="10">
      <c r="A10" s="4" t="inlineStr">
        <is>
          <t>Proceeds from sale of golf club property</t>
        </is>
      </c>
      <c r="E10" s="5" t="n">
        <v>80418</v>
      </c>
      <c r="F10" s="5" t="n">
        <v>15617</v>
      </c>
    </row>
    <row r="11">
      <c r="A11" s="4" t="inlineStr">
        <is>
          <t>Gain (Loss) on Disposition of Assets</t>
        </is>
      </c>
      <c r="E11" s="5" t="n">
        <v>38706</v>
      </c>
      <c r="F11" s="5" t="n">
        <v>12970</v>
      </c>
    </row>
    <row r="12">
      <c r="A12" s="4" t="inlineStr">
        <is>
          <t>North [Member]</t>
        </is>
      </c>
    </row>
    <row r="13">
      <c r="A13" s="3" t="inlineStr">
        <is>
          <t>Revenues</t>
        </is>
      </c>
    </row>
    <row r="14">
      <c r="A14" s="4" t="inlineStr">
        <is>
          <t>Revenues</t>
        </is>
      </c>
      <c r="B14" s="5" t="n">
        <v>402885</v>
      </c>
      <c r="D14" s="5" t="n">
        <v>290399</v>
      </c>
      <c r="E14" s="5" t="n">
        <v>1106189</v>
      </c>
      <c r="F14" s="5" t="n">
        <v>840481</v>
      </c>
    </row>
    <row r="15">
      <c r="A15" s="3" t="inlineStr">
        <is>
          <t>Income (loss) before income taxes</t>
        </is>
      </c>
    </row>
    <row r="16">
      <c r="A16" s="4" t="inlineStr">
        <is>
          <t>Income before income taxes</t>
        </is>
      </c>
      <c r="B16" s="5" t="n">
        <v>39700</v>
      </c>
      <c r="D16" s="5" t="n">
        <v>13722</v>
      </c>
      <c r="E16" s="5" t="n">
        <v>97802</v>
      </c>
      <c r="F16" s="5" t="n">
        <v>33249</v>
      </c>
    </row>
    <row r="17">
      <c r="A17" s="3" t="inlineStr">
        <is>
          <t>Total assets</t>
        </is>
      </c>
    </row>
    <row r="18">
      <c r="A18" s="4" t="inlineStr">
        <is>
          <t>Total assets</t>
        </is>
      </c>
      <c r="B18" s="5" t="n">
        <v>1469778</v>
      </c>
      <c r="E18" s="5" t="n">
        <v>1469778</v>
      </c>
      <c r="G18" s="5" t="n">
        <v>1427523</v>
      </c>
    </row>
    <row r="19">
      <c r="A19" s="4" t="inlineStr">
        <is>
          <t>Inventory Write-down</t>
        </is>
      </c>
      <c r="B19" s="5" t="n">
        <v>2492</v>
      </c>
      <c r="D19" s="5" t="n">
        <v>1106</v>
      </c>
      <c r="E19" s="5" t="n">
        <v>2557</v>
      </c>
      <c r="F19" s="5" t="n">
        <v>1478</v>
      </c>
    </row>
    <row r="20">
      <c r="A20" s="4" t="inlineStr">
        <is>
          <t>Mid-Atlantic [Member]</t>
        </is>
      </c>
    </row>
    <row r="21">
      <c r="A21" s="3" t="inlineStr">
        <is>
          <t>Revenues</t>
        </is>
      </c>
    </row>
    <row r="22">
      <c r="A22" s="4" t="inlineStr">
        <is>
          <t>Revenues</t>
        </is>
      </c>
      <c r="B22" s="5" t="n">
        <v>276853</v>
      </c>
      <c r="D22" s="5" t="n">
        <v>201279</v>
      </c>
      <c r="E22" s="5" t="n">
        <v>659128</v>
      </c>
      <c r="F22" s="5" t="n">
        <v>556655</v>
      </c>
    </row>
    <row r="23">
      <c r="A23" s="3" t="inlineStr">
        <is>
          <t>Income (loss) before income taxes</t>
        </is>
      </c>
    </row>
    <row r="24">
      <c r="A24" s="4" t="inlineStr">
        <is>
          <t>Income before income taxes</t>
        </is>
      </c>
      <c r="B24" s="5" t="n">
        <v>25347</v>
      </c>
      <c r="D24" s="5" t="n">
        <v>13356</v>
      </c>
      <c r="E24" s="5" t="n">
        <v>68127</v>
      </c>
      <c r="F24" s="5" t="n">
        <v>20189</v>
      </c>
    </row>
    <row r="25">
      <c r="A25" s="3" t="inlineStr">
        <is>
          <t>Total assets</t>
        </is>
      </c>
    </row>
    <row r="26">
      <c r="A26" s="4" t="inlineStr">
        <is>
          <t>Total assets</t>
        </is>
      </c>
      <c r="B26" s="5" t="n">
        <v>1056586</v>
      </c>
      <c r="E26" s="5" t="n">
        <v>1056586</v>
      </c>
      <c r="G26" s="5" t="n">
        <v>918641</v>
      </c>
    </row>
    <row r="27">
      <c r="A27" s="4" t="inlineStr">
        <is>
          <t>Inventory Write-down</t>
        </is>
      </c>
      <c r="B27" s="5" t="n">
        <v>10488</v>
      </c>
      <c r="D27" s="5" t="n">
        <v>4783</v>
      </c>
      <c r="E27" s="5" t="n">
        <v>10578</v>
      </c>
      <c r="F27" s="5" t="n">
        <v>15449</v>
      </c>
    </row>
    <row r="28">
      <c r="A28" s="4" t="inlineStr">
        <is>
          <t>South [Member]</t>
        </is>
      </c>
    </row>
    <row r="29">
      <c r="A29" s="3" t="inlineStr">
        <is>
          <t>Revenues</t>
        </is>
      </c>
    </row>
    <row r="30">
      <c r="A30" s="4" t="inlineStr">
        <is>
          <t>Revenues</t>
        </is>
      </c>
      <c r="B30" s="5" t="n">
        <v>291725</v>
      </c>
      <c r="D30" s="5" t="n">
        <v>276319</v>
      </c>
      <c r="E30" s="5" t="n">
        <v>788785</v>
      </c>
      <c r="F30" s="5" t="n">
        <v>690809</v>
      </c>
    </row>
    <row r="31">
      <c r="A31" s="3" t="inlineStr">
        <is>
          <t>Income (loss) before income taxes</t>
        </is>
      </c>
    </row>
    <row r="32">
      <c r="A32" s="4" t="inlineStr">
        <is>
          <t>Income before income taxes</t>
        </is>
      </c>
      <c r="B32" s="5" t="n">
        <v>41439</v>
      </c>
      <c r="D32" s="5" t="n">
        <v>32422</v>
      </c>
      <c r="E32" s="5" t="n">
        <v>101190</v>
      </c>
      <c r="F32" s="5" t="n">
        <v>61612</v>
      </c>
    </row>
    <row r="33">
      <c r="A33" s="3" t="inlineStr">
        <is>
          <t>Total assets</t>
        </is>
      </c>
    </row>
    <row r="34">
      <c r="A34" s="4" t="inlineStr">
        <is>
          <t>Total assets</t>
        </is>
      </c>
      <c r="B34" s="5" t="n">
        <v>1420453</v>
      </c>
      <c r="E34" s="5" t="n">
        <v>1420453</v>
      </c>
      <c r="G34" s="5" t="n">
        <v>1176962</v>
      </c>
    </row>
    <row r="35">
      <c r="A35" s="4" t="inlineStr">
        <is>
          <t>Inventory Write-down</t>
        </is>
      </c>
      <c r="B35" s="5" t="n">
        <v>28</v>
      </c>
      <c r="D35" s="5" t="n">
        <v>630</v>
      </c>
      <c r="E35" s="5" t="n">
        <v>472</v>
      </c>
      <c r="F35" s="5" t="n">
        <v>2619</v>
      </c>
    </row>
    <row r="36">
      <c r="A36" s="4" t="inlineStr">
        <is>
          <t>Mountain [Member]</t>
        </is>
      </c>
    </row>
    <row r="37">
      <c r="A37" s="3" t="inlineStr">
        <is>
          <t>Revenues</t>
        </is>
      </c>
    </row>
    <row r="38">
      <c r="A38" s="4" t="inlineStr">
        <is>
          <t>Revenues</t>
        </is>
      </c>
      <c r="B38" s="5" t="n">
        <v>553192</v>
      </c>
      <c r="D38" s="5" t="n">
        <v>425400</v>
      </c>
      <c r="E38" s="5" t="n">
        <v>1363019</v>
      </c>
      <c r="F38" s="5" t="n">
        <v>1026000</v>
      </c>
    </row>
    <row r="39">
      <c r="A39" s="3" t="inlineStr">
        <is>
          <t>Income (loss) before income taxes</t>
        </is>
      </c>
    </row>
    <row r="40">
      <c r="A40" s="4" t="inlineStr">
        <is>
          <t>Income before income taxes</t>
        </is>
      </c>
      <c r="B40" s="5" t="n">
        <v>85085</v>
      </c>
      <c r="D40" s="5" t="n">
        <v>53099</v>
      </c>
      <c r="E40" s="5" t="n">
        <v>173178</v>
      </c>
      <c r="F40" s="5" t="n">
        <v>103883</v>
      </c>
    </row>
    <row r="41">
      <c r="A41" s="3" t="inlineStr">
        <is>
          <t>Total assets</t>
        </is>
      </c>
    </row>
    <row r="42">
      <c r="A42" s="4" t="inlineStr">
        <is>
          <t>Total assets</t>
        </is>
      </c>
      <c r="B42" s="5" t="n">
        <v>2293469</v>
      </c>
      <c r="E42" s="5" t="n">
        <v>2293469</v>
      </c>
      <c r="G42" s="5" t="n">
        <v>1961348</v>
      </c>
    </row>
    <row r="43">
      <c r="A43" s="4" t="inlineStr">
        <is>
          <t>Inventory Write-down</t>
        </is>
      </c>
      <c r="B43" s="5" t="n">
        <v>68</v>
      </c>
      <c r="D43" s="5" t="n">
        <v>167</v>
      </c>
      <c r="E43" s="5" t="n">
        <v>88</v>
      </c>
      <c r="F43" s="5" t="n">
        <v>427</v>
      </c>
    </row>
    <row r="44">
      <c r="A44" s="4" t="inlineStr">
        <is>
          <t>Pacific [Member]</t>
        </is>
      </c>
    </row>
    <row r="45">
      <c r="A45" s="3" t="inlineStr">
        <is>
          <t>Revenues</t>
        </is>
      </c>
    </row>
    <row r="46">
      <c r="A46" s="4" t="inlineStr">
        <is>
          <t>Revenues</t>
        </is>
      </c>
      <c r="B46" s="5" t="n">
        <v>523995</v>
      </c>
      <c r="D46" s="5" t="n">
        <v>406424</v>
      </c>
      <c r="E46" s="5" t="n">
        <v>1313758</v>
      </c>
      <c r="F46" s="5" t="n">
        <v>1225072</v>
      </c>
    </row>
    <row r="47">
      <c r="A47" s="3" t="inlineStr">
        <is>
          <t>Income (loss) before income taxes</t>
        </is>
      </c>
    </row>
    <row r="48">
      <c r="A48" s="4" t="inlineStr">
        <is>
          <t>Income before income taxes</t>
        </is>
      </c>
      <c r="B48" s="5" t="n">
        <v>85029</v>
      </c>
      <c r="D48" s="5" t="n">
        <v>76808</v>
      </c>
      <c r="E48" s="5" t="n">
        <v>206750</v>
      </c>
      <c r="F48" s="5" t="n">
        <v>207867</v>
      </c>
    </row>
    <row r="49">
      <c r="A49" s="3" t="inlineStr">
        <is>
          <t>Total assets</t>
        </is>
      </c>
    </row>
    <row r="50">
      <c r="A50" s="4" t="inlineStr">
        <is>
          <t>Total assets</t>
        </is>
      </c>
      <c r="B50" s="5" t="n">
        <v>2348574</v>
      </c>
      <c r="E50" s="5" t="n">
        <v>2348574</v>
      </c>
      <c r="G50" s="5" t="n">
        <v>2226685</v>
      </c>
    </row>
    <row r="51">
      <c r="A51" s="4" t="inlineStr">
        <is>
          <t>Inventory Write-down</t>
        </is>
      </c>
      <c r="B51" s="5" t="n">
        <v>74</v>
      </c>
      <c r="D51" s="5" t="n">
        <v>4</v>
      </c>
      <c r="E51" s="5" t="n">
        <v>1202</v>
      </c>
      <c r="F51" s="5" t="n">
        <v>1961</v>
      </c>
    </row>
    <row r="52">
      <c r="A52" s="4" t="inlineStr">
        <is>
          <t>Traditional Homebuilding [Member]</t>
        </is>
      </c>
    </row>
    <row r="53">
      <c r="A53" s="3" t="inlineStr">
        <is>
          <t>Revenues</t>
        </is>
      </c>
    </row>
    <row r="54">
      <c r="A54" s="4" t="inlineStr">
        <is>
          <t>Revenues</t>
        </is>
      </c>
      <c r="B54" s="5" t="n">
        <v>2048650</v>
      </c>
      <c r="D54" s="5" t="n">
        <v>1599821</v>
      </c>
      <c r="E54" s="5" t="n">
        <v>5230879</v>
      </c>
      <c r="F54" s="5" t="n">
        <v>4339017</v>
      </c>
    </row>
    <row r="55">
      <c r="A55" s="3" t="inlineStr">
        <is>
          <t>Income (loss) before income taxes</t>
        </is>
      </c>
    </row>
    <row r="56">
      <c r="A56" s="4" t="inlineStr">
        <is>
          <t>Income before income taxes</t>
        </is>
      </c>
      <c r="B56" s="5" t="n">
        <v>276600</v>
      </c>
      <c r="D56" s="5" t="n">
        <v>189407</v>
      </c>
      <c r="E56" s="5" t="n">
        <v>647047</v>
      </c>
      <c r="F56" s="5" t="n">
        <v>426800</v>
      </c>
    </row>
    <row r="57">
      <c r="A57" s="3" t="inlineStr">
        <is>
          <t>Total assets</t>
        </is>
      </c>
    </row>
    <row r="58">
      <c r="A58" s="4" t="inlineStr">
        <is>
          <t>Total assets</t>
        </is>
      </c>
      <c r="B58" s="5" t="n">
        <v>8588860</v>
      </c>
      <c r="E58" s="5" t="n">
        <v>8588860</v>
      </c>
      <c r="G58" s="5" t="n">
        <v>7711159</v>
      </c>
    </row>
    <row r="59">
      <c r="A59" s="4" t="inlineStr">
        <is>
          <t>Inventory Write-down</t>
        </is>
      </c>
      <c r="B59" s="5" t="n">
        <v>13150</v>
      </c>
      <c r="D59" s="5" t="n">
        <v>6690</v>
      </c>
      <c r="E59" s="5" t="n">
        <v>14897</v>
      </c>
      <c r="F59" s="5" t="n">
        <v>21934</v>
      </c>
    </row>
    <row r="60">
      <c r="A60" s="4" t="inlineStr">
        <is>
          <t>City Living [Member]</t>
        </is>
      </c>
    </row>
    <row r="61">
      <c r="A61" s="3" t="inlineStr">
        <is>
          <t>Revenues</t>
        </is>
      </c>
    </row>
    <row r="62">
      <c r="A62" s="4" t="inlineStr">
        <is>
          <t>Revenues</t>
        </is>
      </c>
      <c r="B62" s="5" t="n">
        <v>184099</v>
      </c>
      <c r="D62" s="5" t="n">
        <v>26366</v>
      </c>
      <c r="E62" s="5" t="n">
        <v>249877</v>
      </c>
      <c r="F62" s="5" t="n">
        <v>102973</v>
      </c>
    </row>
    <row r="63">
      <c r="A63" s="3" t="inlineStr">
        <is>
          <t>Income (loss) before income taxes</t>
        </is>
      </c>
    </row>
    <row r="64">
      <c r="A64" s="4" t="inlineStr">
        <is>
          <t>Income before income taxes</t>
        </is>
      </c>
      <c r="B64" s="5" t="n">
        <v>65912</v>
      </c>
      <c r="D64" s="5" t="n">
        <v>9543</v>
      </c>
      <c r="E64" s="5" t="n">
        <v>111084</v>
      </c>
      <c r="F64" s="5" t="n">
        <v>27789</v>
      </c>
    </row>
    <row r="65">
      <c r="A65" s="3" t="inlineStr">
        <is>
          <t>Total assets</t>
        </is>
      </c>
    </row>
    <row r="66">
      <c r="A66" s="4" t="inlineStr">
        <is>
          <t>Total assets</t>
        </is>
      </c>
      <c r="B66" s="5" t="n">
        <v>402596</v>
      </c>
      <c r="E66" s="5" t="n">
        <v>402596</v>
      </c>
      <c r="G66" s="5" t="n">
        <v>539750</v>
      </c>
    </row>
    <row r="67">
      <c r="A67" s="4" t="inlineStr">
        <is>
          <t>Inventory Write-down</t>
        </is>
      </c>
      <c r="B67" s="5" t="n">
        <v>0</v>
      </c>
      <c r="D67" s="5" t="n">
        <v>0</v>
      </c>
      <c r="E67" s="5" t="n">
        <v>1100</v>
      </c>
      <c r="F67" s="5" t="n">
        <v>0</v>
      </c>
    </row>
    <row r="68">
      <c r="A68" s="4" t="inlineStr">
        <is>
          <t>Corporate and other [Member]</t>
        </is>
      </c>
    </row>
    <row r="69">
      <c r="A69" s="3" t="inlineStr">
        <is>
          <t>Revenues</t>
        </is>
      </c>
    </row>
    <row r="70">
      <c r="A70" s="4" t="inlineStr">
        <is>
          <t>Revenues</t>
        </is>
      </c>
      <c r="B70" s="5" t="n">
        <v>1616</v>
      </c>
      <c r="D70" s="5" t="n">
        <v>1625</v>
      </c>
      <c r="E70" s="5" t="n">
        <v>573</v>
      </c>
      <c r="F70" s="5" t="n">
        <v>-607</v>
      </c>
    </row>
    <row r="71">
      <c r="A71" s="3" t="inlineStr">
        <is>
          <t>Income (loss) before income taxes</t>
        </is>
      </c>
    </row>
    <row r="72">
      <c r="A72" s="4" t="inlineStr">
        <is>
          <t>Income before income taxes</t>
        </is>
      </c>
      <c r="B72" s="5" t="n">
        <v>-39117</v>
      </c>
      <c r="D72" s="5" t="n">
        <v>-47085</v>
      </c>
      <c r="E72" s="5" t="n">
        <v>-157505</v>
      </c>
      <c r="F72" s="5" t="n">
        <v>-134679</v>
      </c>
    </row>
    <row r="73">
      <c r="A73" s="3" t="inlineStr">
        <is>
          <t>Total assets</t>
        </is>
      </c>
    </row>
    <row r="74">
      <c r="A74" s="4" t="inlineStr">
        <is>
          <t>Total assets</t>
        </is>
      </c>
      <c r="B74" s="5" t="n">
        <v>2272603</v>
      </c>
      <c r="E74" s="5" t="n">
        <v>2272603</v>
      </c>
      <c r="G74" s="6" t="n">
        <v>2814824</v>
      </c>
    </row>
    <row r="75">
      <c r="A75" s="4" t="inlineStr">
        <is>
          <t>Home Building [Member]</t>
        </is>
      </c>
    </row>
    <row r="76">
      <c r="A76" s="3" t="inlineStr">
        <is>
          <t>Revenues</t>
        </is>
      </c>
    </row>
    <row r="77">
      <c r="A77" s="4" t="inlineStr">
        <is>
          <t>Revenues</t>
        </is>
      </c>
      <c r="B77" s="5" t="n">
        <v>2234365</v>
      </c>
      <c r="D77" s="5" t="n">
        <v>1627812</v>
      </c>
      <c r="E77" s="5" t="n">
        <v>5481329</v>
      </c>
      <c r="F77" s="5" t="n">
        <v>4441383</v>
      </c>
    </row>
    <row r="78">
      <c r="A78" s="4" t="inlineStr">
        <is>
          <t>Land [Member]</t>
        </is>
      </c>
    </row>
    <row r="79">
      <c r="A79" s="3" t="inlineStr">
        <is>
          <t>Revenues</t>
        </is>
      </c>
    </row>
    <row r="80">
      <c r="A80" s="4" t="inlineStr">
        <is>
          <t>Revenues</t>
        </is>
      </c>
      <c r="B80" s="6" t="n">
        <v>21116</v>
      </c>
      <c r="D80" s="6" t="n">
        <v>23677</v>
      </c>
      <c r="E80" s="6" t="n">
        <v>267652</v>
      </c>
      <c r="F80" s="6" t="n">
        <v>90609</v>
      </c>
    </row>
    <row r="81">
      <c r="A81" s="4" t="inlineStr">
        <is>
          <t>Land [Member] | City Living [Member]</t>
        </is>
      </c>
    </row>
    <row r="82">
      <c r="A82" s="3" t="inlineStr">
        <is>
          <t>Total assets</t>
        </is>
      </c>
    </row>
    <row r="83">
      <c r="A83" s="4" t="inlineStr">
        <is>
          <t>Proceeds from sale of golf club property</t>
        </is>
      </c>
      <c r="C83" s="6" t="n">
        <v>82400</v>
      </c>
    </row>
    <row r="84">
      <c r="A84" s="4" t="inlineStr">
        <is>
          <t>Gain (Loss) on Disposition of Assets</t>
        </is>
      </c>
      <c r="C84" s="6" t="n">
        <v>38300</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to Condensed Consolidated Statements of Cash Flows - USD ($) $ in Thousands</t>
        </is>
      </c>
      <c r="B1" s="2" t="inlineStr">
        <is>
          <t>9 Months Ended</t>
        </is>
      </c>
    </row>
    <row r="2">
      <c r="B2" s="2" t="inlineStr">
        <is>
          <t>Jul. 31, 2021</t>
        </is>
      </c>
      <c r="C2" s="2" t="inlineStr">
        <is>
          <t>Jul. 31, 2020</t>
        </is>
      </c>
    </row>
    <row r="3">
      <c r="A3" s="3" t="inlineStr">
        <is>
          <t>Cash flow information:</t>
        </is>
      </c>
    </row>
    <row r="4">
      <c r="A4" s="4" t="inlineStr">
        <is>
          <t>Interest paid, net of amount capitalized</t>
        </is>
      </c>
      <c r="B4" s="6" t="n">
        <v>16256</v>
      </c>
      <c r="C4" s="6" t="n">
        <v>2672</v>
      </c>
    </row>
    <row r="5">
      <c r="A5" s="4" t="inlineStr">
        <is>
          <t>Income tax payment</t>
        </is>
      </c>
      <c r="B5" s="5" t="n">
        <v>147247</v>
      </c>
      <c r="C5" s="5" t="n">
        <v>47736</v>
      </c>
    </row>
    <row r="6">
      <c r="A6" s="4" t="inlineStr">
        <is>
          <t>Income tax refunds</t>
        </is>
      </c>
      <c r="B6" s="5" t="n">
        <v>1382</v>
      </c>
      <c r="C6" s="5" t="n">
        <v>1488</v>
      </c>
    </row>
    <row r="7">
      <c r="A7" s="3" t="inlineStr">
        <is>
          <t>Noncash activity:</t>
        </is>
      </c>
    </row>
    <row r="8">
      <c r="A8" s="4" t="inlineStr">
        <is>
          <t>Cost of inventory acquired through seller financing, municpal bonds, or included in accrued expenses, net</t>
        </is>
      </c>
      <c r="B8" s="5" t="n">
        <v>150589</v>
      </c>
      <c r="C8" s="5" t="n">
        <v>34215</v>
      </c>
    </row>
    <row r="9">
      <c r="A9" s="4" t="inlineStr">
        <is>
          <t>(Increase) decrease in inventory for capitalized interest, our share of earnings, and allocation of basis difference in land purchased from unconsolidated entities</t>
        </is>
      </c>
      <c r="B9" s="5" t="n">
        <v>0</v>
      </c>
      <c r="C9" s="5" t="n">
        <v>-208</v>
      </c>
    </row>
    <row r="10">
      <c r="A10" s="4" t="inlineStr">
        <is>
          <t>Increase in receivables, prepaid expenses, and other assets and accrued expenses related to the adoption of ASU-2016-02 and other lease activity</t>
        </is>
      </c>
      <c r="B10" s="5" t="n">
        <v>0</v>
      </c>
      <c r="C10" s="5" t="n">
        <v>122269</v>
      </c>
    </row>
    <row r="11">
      <c r="A11" s="4" t="inlineStr">
        <is>
          <t>Reclassification from inventory to property, construction, and office equipment, net due to the adoption of ASC 606</t>
        </is>
      </c>
      <c r="B11" s="5" t="n">
        <v>32021</v>
      </c>
      <c r="C11" s="5" t="n">
        <v>26656</v>
      </c>
    </row>
    <row r="12">
      <c r="A12" s="4" t="inlineStr">
        <is>
          <t>Noncontrolling interest</t>
        </is>
      </c>
      <c r="B12" s="5" t="n">
        <v>1459</v>
      </c>
      <c r="C12" s="5" t="n">
        <v>6118</v>
      </c>
    </row>
    <row r="13">
      <c r="A13" s="4" t="inlineStr">
        <is>
          <t>Transfer of inventory to investment in unconsolidated entities</t>
        </is>
      </c>
      <c r="B13" s="5" t="n">
        <v>49979</v>
      </c>
      <c r="C13" s="5" t="n">
        <v>13690</v>
      </c>
    </row>
    <row r="14">
      <c r="A14" s="4" t="inlineStr">
        <is>
          <t>Noncash transfer of other assets to investment in unconsolidated entities</t>
        </is>
      </c>
      <c r="B14" s="5" t="n">
        <v>38877</v>
      </c>
      <c r="C14" s="5" t="n">
        <v>41269</v>
      </c>
    </row>
    <row r="15">
      <c r="A15" s="4" t="inlineStr">
        <is>
          <t>Unrealized Gain (Loss) on Derivatives</t>
        </is>
      </c>
      <c r="B15" s="5" t="n">
        <v>3699</v>
      </c>
      <c r="C15" s="5" t="n">
        <v>0</v>
      </c>
    </row>
    <row r="16">
      <c r="A16" s="4" t="inlineStr">
        <is>
          <t>Increase in investments in unconsolidated entities for change in the fair value of debt guarantees</t>
        </is>
      </c>
      <c r="B16" s="5" t="n">
        <v>3605</v>
      </c>
      <c r="C16" s="5" t="n">
        <v>0</v>
      </c>
    </row>
    <row r="17">
      <c r="A17" s="3" t="inlineStr">
        <is>
          <t>Acquisition of a Business</t>
        </is>
      </c>
    </row>
    <row r="18">
      <c r="A18" s="4" t="inlineStr">
        <is>
          <t>Fair Value of Assets Acquired</t>
        </is>
      </c>
      <c r="B18" s="5" t="n">
        <v>0</v>
      </c>
      <c r="C18" s="5" t="n">
        <v>63854</v>
      </c>
    </row>
    <row r="19">
      <c r="A19" s="4" t="inlineStr">
        <is>
          <t>Liabilities Assumed</t>
        </is>
      </c>
      <c r="B19" s="5" t="n">
        <v>0</v>
      </c>
      <c r="C19" s="5" t="n">
        <v>3505</v>
      </c>
    </row>
    <row r="20">
      <c r="A20" s="4" t="inlineStr">
        <is>
          <t>Payments to Acquire Businesses, Net of Cash Acquired</t>
        </is>
      </c>
      <c r="B20" s="5" t="n">
        <v>0</v>
      </c>
      <c r="C20" s="5" t="n">
        <v>60349</v>
      </c>
    </row>
    <row r="21">
      <c r="A21" s="4" t="inlineStr">
        <is>
          <t>Cash and cash equivalents</t>
        </is>
      </c>
      <c r="B21" s="5" t="n">
        <v>946097</v>
      </c>
      <c r="C21" s="5" t="n">
        <v>559348</v>
      </c>
    </row>
    <row r="22">
      <c r="A22" s="4" t="inlineStr">
        <is>
          <t>Restricted cash included in receivables, prepaid expenses, and other assets</t>
        </is>
      </c>
      <c r="B22" s="5" t="n">
        <v>72325</v>
      </c>
      <c r="C22" s="5" t="n">
        <v>26744</v>
      </c>
    </row>
    <row r="23">
      <c r="A23" s="4" t="inlineStr">
        <is>
          <t>Total cash, cash equivalents, and restricted cash shown in the Condensed Consolidated Statements of Cash Flows</t>
        </is>
      </c>
      <c r="B23" s="5" t="n">
        <v>1018422</v>
      </c>
      <c r="C23" s="5" t="n">
        <v>586092</v>
      </c>
    </row>
    <row r="24">
      <c r="A24" s="4" t="inlineStr">
        <is>
          <t>Cumulative Effect, Period of Adoption, Adjustment</t>
        </is>
      </c>
    </row>
    <row r="25">
      <c r="A25" s="3" t="inlineStr">
        <is>
          <t>Noncash activity:</t>
        </is>
      </c>
    </row>
    <row r="26">
      <c r="A26" s="4" t="inlineStr">
        <is>
          <t>Net decrease in other assets and retained earnings due to the adoption of ASC 326</t>
        </is>
      </c>
      <c r="B26" s="6" t="n">
        <v>595</v>
      </c>
      <c r="C2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0:09:06Z</dcterms:created>
  <dcterms:modified xmlns:dcterms="http://purl.org/dc/terms/" xmlns:xsi="http://www.w3.org/2001/XMLSchema-instance" xsi:type="dcterms:W3CDTF">2021-09-02T20:09:06Z</dcterms:modified>
</cp:coreProperties>
</file>